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Redeemable Common " sheetId="6" r:id="rId6"/>
    <s:sheet name="Basis Of Presentation And Natur" sheetId="7" r:id="rId7"/>
    <s:sheet name="Summary Of Significant Accounti" sheetId="8" r:id="rId8"/>
    <s:sheet name="Discontinued Operations" sheetId="9" r:id="rId9"/>
    <s:sheet name="Accounts Receivable Securitizat" sheetId="10" r:id="rId10"/>
    <s:sheet name="Other Intangible Assets" sheetId="11" r:id="rId11"/>
    <s:sheet name="Inventories" sheetId="12" r:id="rId12"/>
    <s:sheet name="Property, Plant And Equipment" sheetId="13" r:id="rId13"/>
    <s:sheet name="Other Current And Noncurrent As" sheetId="14" r:id="rId14"/>
    <s:sheet name="Other Accrued Liabilities" sheetId="15" r:id="rId15"/>
    <s:sheet name="Long-Term Obligations" sheetId="16" r:id="rId16"/>
    <s:sheet name="Income Taxes" sheetId="17" r:id="rId17"/>
    <s:sheet name="Leases" sheetId="18" r:id="rId18"/>
    <s:sheet name="Derivative Instruments And Hedg" sheetId="19" r:id="rId19"/>
    <s:sheet name="Fair Value Measurements" sheetId="20" r:id="rId20"/>
    <s:sheet name="Employee Benefits" sheetId="21" r:id="rId21"/>
    <s:sheet name="Postretirement Benefit Plans Ot" sheetId="22" r:id="rId22"/>
    <s:sheet name="Long-Term Incentive Compensatio" sheetId="23" r:id="rId23"/>
    <s:sheet name="Commitments And Contingencies" sheetId="24" r:id="rId24"/>
    <s:sheet name="Consolidated Statements of Ca25" sheetId="25" r:id="rId25"/>
    <s:sheet name="Concentrations Of Credit And Ot" sheetId="26" r:id="rId26"/>
    <s:sheet name="Employee Stock Ownership Plan" sheetId="27" r:id="rId27"/>
    <s:sheet name="Unaudited Quarterly Financial D" sheetId="28" r:id="rId28"/>
    <s:sheet name="Segment Information" sheetId="29" r:id="rId29"/>
    <s:sheet name="Condensed Financial Information" sheetId="30" r:id="rId30"/>
    <s:sheet name="Valuation And Qualifying Accoun" sheetId="31" r:id="rId31"/>
    <s:sheet name="Summary Of Significant Accoun32" sheetId="32" r:id="rId32"/>
    <s:sheet name="Significant Account Policies (T" sheetId="33" r:id="rId33"/>
    <s:sheet name="Discontinued Operations (Tables" sheetId="34" r:id="rId34"/>
    <s:sheet name="Other Intangible Assets (Tables" sheetId="35" r:id="rId35"/>
    <s:sheet name="Inventories (Tables)" sheetId="36" r:id="rId36"/>
    <s:sheet name="Property, Plant And Equipment (" sheetId="37" r:id="rId37"/>
    <s:sheet name="Other Current And Noncurrent 38" sheetId="38" r:id="rId38"/>
    <s:sheet name="Other Accrued Liabilities (Tabl" sheetId="39" r:id="rId39"/>
    <s:sheet name="Long-Term Obligations (Tables)" sheetId="40" r:id="rId40"/>
    <s:sheet name="Leases (Tables)" sheetId="41" r:id="rId41"/>
    <s:sheet name="Derivative Instruments And He42" sheetId="42" r:id="rId42"/>
    <s:sheet name="Fair Value Measurements (Tables" sheetId="43" r:id="rId43"/>
    <s:sheet name="Employee Benefits (Tables)" sheetId="44" r:id="rId44"/>
    <s:sheet name="Postretirement Benefit Plans 45" sheetId="45" r:id="rId45"/>
    <s:sheet name="Long-Term Incentive Compensat46" sheetId="46" r:id="rId46"/>
    <s:sheet name="Consolidated Statements of Ca47" sheetId="47" r:id="rId47"/>
    <s:sheet name="Unaudited Quarterly Financial48" sheetId="48" r:id="rId48"/>
    <s:sheet name="Segment Information (Tables)" sheetId="49" r:id="rId49"/>
    <s:sheet name="Accumulated Other Comprehensive" sheetId="50" r:id="rId50"/>
    <s:sheet name="Basis Of Presentation And Nat51" sheetId="51" r:id="rId51"/>
    <s:sheet name="Summary Of Significant Accoun52" sheetId="52" r:id="rId52"/>
    <s:sheet name="Summary Of Significant Accoun53" sheetId="53" r:id="rId53"/>
    <s:sheet name="Accounts Receivable Securitiz54" sheetId="54" r:id="rId54"/>
    <s:sheet name="Discontinued Operations (Narrat" sheetId="55" r:id="rId55"/>
    <s:sheet name="Discontinued Operations (Discon" sheetId="56" r:id="rId56"/>
    <s:sheet name="Discontinued Operations (Disc57" sheetId="57" r:id="rId57"/>
    <s:sheet name="Discontinued Operations (Disc58" sheetId="58" r:id="rId58"/>
    <s:sheet name="Other Intangible Assets (Narrat" sheetId="59" r:id="rId59"/>
    <s:sheet name="Other Intangible Assets (Schedu" sheetId="60" r:id="rId60"/>
    <s:sheet name="Inventories (Components Of Inve" sheetId="61" r:id="rId61"/>
    <s:sheet name="Property, Plant And Equipment62" sheetId="62" r:id="rId62"/>
    <s:sheet name="Other Current And Noncurrent 63" sheetId="63" r:id="rId63"/>
    <s:sheet name="Other Accrued Liabilities (Narr" sheetId="64" r:id="rId64"/>
    <s:sheet name="Other Accrued Liabilities (Sche" sheetId="65" r:id="rId65"/>
    <s:sheet name="Long-Term Obligations (Narrativ" sheetId="66" r:id="rId66"/>
    <s:sheet name="Long-Term Obligations (Schedule" sheetId="67" r:id="rId67"/>
    <s:sheet name="Long-Term Obligations (Schedu68" sheetId="68" r:id="rId68"/>
    <s:sheet name="Income Taxes (Details)" sheetId="69" r:id="rId69"/>
    <s:sheet name="Leases (Details)" sheetId="70" r:id="rId70"/>
    <s:sheet name="Derivative Instruments And He71" sheetId="71" r:id="rId71"/>
    <s:sheet name="Derivative Instruments And He72" sheetId="72" r:id="rId72"/>
    <s:sheet name="Derivative Instruments And He73" sheetId="73" r:id="rId73"/>
    <s:sheet name="Fair Value Measurements (Schedu" sheetId="74" r:id="rId74"/>
    <s:sheet name="Employee Benefits (Narrative) (" sheetId="75" r:id="rId75"/>
    <s:sheet name="Employee Benefits (Reconciliati" sheetId="76" r:id="rId76"/>
    <s:sheet name="Employee Benefits (Schedule Of " sheetId="77" r:id="rId77"/>
    <s:sheet name="Employee Benefits (Schedule O78" sheetId="78" r:id="rId78"/>
    <s:sheet name="Employee Benefits (Components O" sheetId="79" r:id="rId79"/>
    <s:sheet name="Employee Benefits (Expected Fut" sheetId="80" r:id="rId80"/>
    <s:sheet name="Employee Benefits (Schedule O81" sheetId="81" r:id="rId81"/>
    <s:sheet name="Employee Benefits (Schedule O82" sheetId="82" r:id="rId82"/>
    <s:sheet name="Employee Benefits (Schedule O83" sheetId="83" r:id="rId83"/>
    <s:sheet name="Employee Benefits (Schedule O84" sheetId="84" r:id="rId84"/>
    <s:sheet name="Postretirement Benefit Plans 85" sheetId="85" r:id="rId85"/>
    <s:sheet name="Postretirement Benefit Plans 86" sheetId="86" r:id="rId86"/>
    <s:sheet name="Postretirement Benefit Plans 87" sheetId="87" r:id="rId87"/>
    <s:sheet name="Postretirement Benefit Plans 88" sheetId="88" r:id="rId88"/>
    <s:sheet name="Postretirement Benefit Plans 89" sheetId="89" r:id="rId89"/>
    <s:sheet name="Postretirement Benefit Plans 90" sheetId="90" r:id="rId90"/>
    <s:sheet name="Postretirement Benefit Plans 91" sheetId="91" r:id="rId91"/>
    <s:sheet name="Postretirement Benefit Plans 92" sheetId="92" r:id="rId92"/>
    <s:sheet name="Long-Term Incentive Compensat93" sheetId="93" r:id="rId93"/>
    <s:sheet name="Long-Term Incentive Compensat94" sheetId="94" r:id="rId94"/>
    <s:sheet name="Long-Term Incentive Compensat95" sheetId="95" r:id="rId95"/>
    <s:sheet name="Commitments And Contingencies (" sheetId="96" r:id="rId96"/>
    <s:sheet name="Consolidated Statements Of Ca97" sheetId="97" r:id="rId97"/>
    <s:sheet name="Concentrations Of Credit And 98" sheetId="98" r:id="rId98"/>
    <s:sheet name="Employee Stock Ownership Plan (" sheetId="99" r:id="rId99"/>
    <s:sheet name="Unaudited Quarterly Financia100" sheetId="100" r:id="rId100"/>
    <s:sheet name="Unaudited Quarterly Financia101" sheetId="101" r:id="rId101"/>
    <s:sheet name="Segment Information (Narrative)" sheetId="102" r:id="rId102"/>
    <s:sheet name="Segment Information (Schedule O" sheetId="103" r:id="rId103"/>
    <s:sheet name="Accumulated Other Comprehens104" sheetId="104" r:id="rId104"/>
    <s:sheet name="Accumulated Other Comprehens105" sheetId="105" r:id="rId105"/>
    <s:sheet name="Condensed Financial Informat106" sheetId="106" r:id="rId106"/>
    <s:sheet name="Condensed Financial Informat107" sheetId="107" r:id="rId107"/>
    <s:sheet name="Condensed Financial Informat108" sheetId="108" r:id="rId108"/>
    <s:sheet name="Condensed Financial Informat109" sheetId="109" r:id="rId109"/>
    <s:sheet name="Valuation And Qualifying Acc110" sheetId="110" r:id="rId110"/>
  </s:sheets>
  <s:definedNames/>
  <s:calcPr calcId="124519" calcMode="auto" fullCalcOnLoad="1"/>
</s:workbook>
</file>

<file path=xl/sharedStrings.xml><?xml version="1.0" encoding="utf-8"?>
<sst xmlns="http://schemas.openxmlformats.org/spreadsheetml/2006/main" uniqueCount="928">
  <si>
    <t>Document And Entity Information - USD ($)</t>
  </si>
  <si>
    <t>12 Months Ended</t>
  </si>
  <si>
    <t>Jan. 02, 2016</t>
  </si>
  <si>
    <t>Mar. 01, 2016</t>
  </si>
  <si>
    <t>Document And Entity Information [Abstract]</t>
  </si>
  <si>
    <t>Document Type</t>
  </si>
  <si>
    <t>10-K</t>
  </si>
  <si>
    <t>Amendment Flag</t>
  </si>
  <si>
    <t>false</t>
  </si>
  <si>
    <t>Document Period End Date</t>
  </si>
  <si>
    <t>Jan. 2,
		2016</t>
  </si>
  <si>
    <t>Document Fiscal Period Focus</t>
  </si>
  <si>
    <t>FY</t>
  </si>
  <si>
    <t>Document Fiscal Year Focus</t>
  </si>
  <si>
    <t>Entity Registrant Name</t>
  </si>
  <si>
    <t>PAPERWEIGHT DEVELOPMENT CORP</t>
  </si>
  <si>
    <t>Entity Central Index Key</t>
  </si>
  <si>
    <t>Current Fiscal Year End Date</t>
  </si>
  <si>
    <t>--01-02</t>
  </si>
  <si>
    <t>Entity Filer Category</t>
  </si>
  <si>
    <t>Non-accelerated Filer</t>
  </si>
  <si>
    <t>Entity Current Reporting Status</t>
  </si>
  <si>
    <t>Yes</t>
  </si>
  <si>
    <t>Entity Voluntary Filers</t>
  </si>
  <si>
    <t>Entity Well-known Seasoned Issuer</t>
  </si>
  <si>
    <t>No</t>
  </si>
  <si>
    <t>Entity Common Stock, Shares Outstanding</t>
  </si>
  <si>
    <t>Entity Public Float</t>
  </si>
  <si>
    <t>Consolidated Balance Sheets - USD ($) $ in Thousands</t>
  </si>
  <si>
    <t>Jan. 03, 2015</t>
  </si>
  <si>
    <t>Current assets</t>
  </si>
  <si>
    <t>Cash and cash equivalents</t>
  </si>
  <si>
    <t>Accounts receivable, less allowance for doubtful accounts of $907 and $1,077, respectively</t>
  </si>
  <si>
    <t>Inventories</t>
  </si>
  <si>
    <t>Other current assets</t>
  </si>
  <si>
    <t>Disposal Group, Including Discontinued Operation, Assets, Current</t>
  </si>
  <si>
    <t>Total current assets</t>
  </si>
  <si>
    <t>Property, plant and equipment, net of accumulated depreciation of $625,593 and $607,006, respectively</t>
  </si>
  <si>
    <t>Intangible assets, net</t>
  </si>
  <si>
    <t>Other assets</t>
  </si>
  <si>
    <t>Disposal Group, Including Discontinued Operation, Assets, Noncurrent</t>
  </si>
  <si>
    <t>Total assets</t>
  </si>
  <si>
    <t>Current liabilities</t>
  </si>
  <si>
    <t>Current portion of long-term debt</t>
  </si>
  <si>
    <t>Accounts payable</t>
  </si>
  <si>
    <t>Accrued interest</t>
  </si>
  <si>
    <t>Other accrued liabilities</t>
  </si>
  <si>
    <t>Disposal Group, Including Discontinued Operation, Liabilities, Current</t>
  </si>
  <si>
    <t>Total current liabilities</t>
  </si>
  <si>
    <t>Long-term debt</t>
  </si>
  <si>
    <t>Postretirement benefits other than pension</t>
  </si>
  <si>
    <t>Accrued pension</t>
  </si>
  <si>
    <t>Other long-term liabilities</t>
  </si>
  <si>
    <t>Disposal Group, Including Discontinued Operation, Liabilities, Noncurrent</t>
  </si>
  <si>
    <t>Commitments and contingencies (Note 18)</t>
  </si>
  <si>
    <t xml:space="preserve"> </t>
  </si>
  <si>
    <t>Redeemable common stock, $0.01 par value, shares authorized: 30,000,000, shares issued and outstanding: 6,757,898 and 7,205,699, respectively</t>
  </si>
  <si>
    <t>Accumulated deficit</t>
  </si>
  <si>
    <t>Accumulated other comprehensive income</t>
  </si>
  <si>
    <t>Total liabilities, redeemable common stock, accumulated deficit and accumulated other comprehensive income</t>
  </si>
  <si>
    <t>Consolidated Balance Sheets (Parenthetical) - USD ($)</t>
  </si>
  <si>
    <t>Consolidated Balance Sheets [Abstract]</t>
  </si>
  <si>
    <t>Accounts receivable, allowance for doubtful accounts</t>
  </si>
  <si>
    <t>Redeemable common stock, par value</t>
  </si>
  <si>
    <t>Redeemable common stock, shares authorized</t>
  </si>
  <si>
    <t>Redeemable common stock, shares issued</t>
  </si>
  <si>
    <t>Redeemable common stock, shares outstanding</t>
  </si>
  <si>
    <t>Consolidated Statements Of Comprehensive Income (Loss) - USD ($) $ in Thousands</t>
  </si>
  <si>
    <t>Dec. 28, 2013</t>
  </si>
  <si>
    <t>Net sales</t>
  </si>
  <si>
    <t>Cost of sales</t>
  </si>
  <si>
    <t>Gross profit</t>
  </si>
  <si>
    <t>Selling, general and administrative expenses</t>
  </si>
  <si>
    <t>Funding Agreement</t>
  </si>
  <si>
    <t>Operating (loss) income</t>
  </si>
  <si>
    <t>Other expense</t>
  </si>
  <si>
    <t>Interest expense</t>
  </si>
  <si>
    <t>Write off of Deferred Debt Issuance Cost</t>
  </si>
  <si>
    <t>Foreign exchange loss (gain)</t>
  </si>
  <si>
    <t>(Loss) income before income taxes</t>
  </si>
  <si>
    <t>Loss from continuing operations before income taxes</t>
  </si>
  <si>
    <t>Provision (benefit) for income taxes</t>
  </si>
  <si>
    <t>(Loss) income from continuing operations</t>
  </si>
  <si>
    <t>Income from discontinued operations</t>
  </si>
  <si>
    <t>Gain on sale</t>
  </si>
  <si>
    <t>Net (loss) income</t>
  </si>
  <si>
    <t>Other comprehensive (loss) income</t>
  </si>
  <si>
    <t>Changes in retiree plans</t>
  </si>
  <si>
    <t>Realized and unrealized gains (losses) on derivatives</t>
  </si>
  <si>
    <t>Total other comprehensive income (loss)</t>
  </si>
  <si>
    <t>Comprehensive (loss) income</t>
  </si>
  <si>
    <t>Appvion [Member]</t>
  </si>
  <si>
    <t>Consolidated Statements Of Cash Flows - USD ($)</t>
  </si>
  <si>
    <t>Cash flows from operating activities:</t>
  </si>
  <si>
    <t>Adjustments to reconcile net (loss) to net cash provided by operating activities:</t>
  </si>
  <si>
    <t>Depreciation</t>
  </si>
  <si>
    <t>Amortization of intangible assets</t>
  </si>
  <si>
    <t>Amortization of financing fees</t>
  </si>
  <si>
    <t>Amortization of debt discount</t>
  </si>
  <si>
    <t>Employer 401(k) non-cash matching contributions</t>
  </si>
  <si>
    <t>Foreign exchange loss</t>
  </si>
  <si>
    <t>Non-cash loss on hedging</t>
  </si>
  <si>
    <t>Loss on disposals of equipment</t>
  </si>
  <si>
    <t>Non-Cash Debt Refinancing Costs</t>
  </si>
  <si>
    <t>(Increase)/decrease in assets and increase/(decrease) in liabilities:</t>
  </si>
  <si>
    <t>Accounts receivable</t>
  </si>
  <si>
    <t>Accounts payable and other accrued liabilities</t>
  </si>
  <si>
    <t>Other, net</t>
  </si>
  <si>
    <t>Net cash provided by operating activities</t>
  </si>
  <si>
    <t>Cash flows from investing activities:</t>
  </si>
  <si>
    <t>Proceeds from sale of equipment</t>
  </si>
  <si>
    <t>Net change in cash due to sale of Encapsys</t>
  </si>
  <si>
    <t>Additions to property, plant and equipment</t>
  </si>
  <si>
    <t>Net cash used by investing activities</t>
  </si>
  <si>
    <t>Cash flows from financing activities:</t>
  </si>
  <si>
    <t>Repayments Of Senior Secured Debt</t>
  </si>
  <si>
    <t>Repayments Of Second Lien Notes Payable</t>
  </si>
  <si>
    <t>Proceeds from Issuance of Senior Long-term Debt</t>
  </si>
  <si>
    <t>Proceeds From Issuance Of Second Lien Notes Payable</t>
  </si>
  <si>
    <t>Repayments Of Senior Subordinated Notes Payable</t>
  </si>
  <si>
    <t>Payment of first lien term loan</t>
  </si>
  <si>
    <t>Repayments Of Industrial Redeemable Bonds</t>
  </si>
  <si>
    <t>Debt acquisition costs</t>
  </si>
  <si>
    <t>Payments relating to capital lease obligations</t>
  </si>
  <si>
    <t>Proceeds from old revolving line of credit</t>
  </si>
  <si>
    <t>Payments of old revolving line of credit</t>
  </si>
  <si>
    <t>Proceeds from new revolving line of credit</t>
  </si>
  <si>
    <t>Payments of new revolving line of credit</t>
  </si>
  <si>
    <t>Payments of State of Ohio loans</t>
  </si>
  <si>
    <t>Proceeds from Issuance of Common Stock</t>
  </si>
  <si>
    <t>Payments to redeem common stock</t>
  </si>
  <si>
    <t>Decrease in cash overdraft</t>
  </si>
  <si>
    <t>Net cash used (provided) by financing activities</t>
  </si>
  <si>
    <t>Effect of foreign exchange rate changes on cash and cash equivalents</t>
  </si>
  <si>
    <t>Change in cash and cash equivalents</t>
  </si>
  <si>
    <t>Cash and cash equivalents at beginning of period</t>
  </si>
  <si>
    <t>Cash and cash equivalents at end of period</t>
  </si>
  <si>
    <t>Consolidated Redeemable Common Stock, Accumulated Deficit And Accumulated Other Comprehensive Income - USD ($) $ in Thousands</t>
  </si>
  <si>
    <t>3 Months Ended</t>
  </si>
  <si>
    <t>Apr. 05, 2015</t>
  </si>
  <si>
    <t>Mar. 30, 2014</t>
  </si>
  <si>
    <t>Balance, shares</t>
  </si>
  <si>
    <t>Net income (loss)</t>
  </si>
  <si>
    <t>Other comprehensive income (loss)</t>
  </si>
  <si>
    <t>Redemption of redeemable common stock</t>
  </si>
  <si>
    <t>Redemption of redeemable common stock, shares</t>
  </si>
  <si>
    <t>Redeemable Common Stock [Member]</t>
  </si>
  <si>
    <t>Balance</t>
  </si>
  <si>
    <t>Accretion of redeemable common stock</t>
  </si>
  <si>
    <t>Stock Issued During Period, Value, Employee Stock Ownership Plan</t>
  </si>
  <si>
    <t>Stock Issued During Period, Shares, Employee Stock Ownership Plan</t>
  </si>
  <si>
    <t>Accumulated Deficit [Member]</t>
  </si>
  <si>
    <t>Accumulated Other Comprehensive Loss [Member]</t>
  </si>
  <si>
    <t>Basis Of Presentation And Nature Of Operations</t>
  </si>
  <si>
    <t>Basis Of Presentation And Nature Of Operations [Abstract]</t>
  </si>
  <si>
    <t>1. BASIS OF PRESENTATION AND NATURE OF OPERATIONS
The accompanying consolidated financial statements, after the elimination of intercompany accounts and transactions, include the accounts of Paperweight Development Corp. (“PDC”) and its 100% -owned subsidiaries (collectively the “Company”), which includes Appvion, Inc. and its 100% -owned subsidi aries (collectively “Appvion”), for the years ended January 2, 2016, January 3, 2015 and December 28, 2013.
NATURE OF OPERATIONS
Appvion is the primary operating subsidiary of PDC. The Company creates product solutions for customers and end users through its development and use of coating formulations and applications as well as security technologies. It has two reportable segments: thermal papers and carbonless papers (see Note 23 , Segment Information).
The thermal papers segment develops and produces substrates for the transaction and item identification markets. Thermal paper is used in four principal end markets: (1) point-of-sale products for retail receipts and coupons; (2) labels for shipping, warehousing, medical and clean-room applications; (3) tags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 Sales within the thermal papers segment accounted for approximately 53% of consolidated net sales in 2015, 54% of consolidated net sales in 2014 and 55% of consolidated net sales in 2013.
The carbonless papers segment includes carbonless, security and other specialty paper products. Carbonless paper is used to make multipart business forms such as invoices and purchase orders. The Company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 Sales within the carbonless papers segment accounted for approximately 47% of consolidated net sales in 2015, 46% of consolidated net sales in 2014 and 45% of consolidated net sales in 2013.
RELATIONSHIPS WITH FORMER PARENT
At the close of business on November 9, 2001, PDC and New Appleton LLC completed the purchase of all the partnership interests of Arjo Wiggins Delaware General Partnership (“AWDGP”) and its 100%-owned subsidiary, Appleton Papers Inc. (now Appvion, Inc.).
In conjunction with the acquisition, the Company entered into two indemnification agreements under which Arjo Wiggins Appleton Limited, now known as Windward Prospects Ltd (formerly “AWA”), the former parent of Appvion, agreed to indemnify PDC and PDC agreed to indemnify Appvion for the costs, expenses and liabilities related to certain governmental and third-party environmental claims, referred to as the Fox River Liabilities.
Under the indemnification agreements, Appvion is indemnified for the first $75 million of certain costs, expenses and liabilities relating to the Fox River and Future Sites and for amounts in excess of $100 million, including Appvion’s costs and expenses in negotiating and entering into the September 2014 Funding Agreement, Appvion’s historical costs and expenses in defending against the U.K. litigation and any future costs and expenses incurred by Appvion in pursuing recoveries (see Note 18 , Commitments and Contingencies). During 2008, Appvion paid $25 million to satisfy its portion of the Fox River Liabilities not covered by the indemnification agreement with AWA.
On September 30, 2014, Appvion entered into a Funding Agreement with Windward, NCR, and B.A.T. Industries, p.l.c. (“BAT”) relating to clean-up costs for the Lower Fox River and certain potential future sites. Under the Funding Agreement, Appvion agreed to assume certain additional funding obligations not to exceed $25 million for Fox River Costs and $25 million for Future Sites Costs. Appvion bears sole responsibility for its funding obligations under the Funding Agreement. The Funding Agreement does not, however, modify, alter or amend the two indemnification agreements entered into in 2001 wherein AWA agreed to indemnify PDC and PDC agreed to indemnify Appvion for certain costs, expenses and liabilities relating to Fox River and Future Sites.
As amended in, and as limited by the terms of the purchase agreement relating to the acquisition of Appvion, AWA and two of its affiliates have agreed to indemnify PDC and Appvion for certain losses resulting from (1) inaccuracies in the environmental representations and warranties made by AWA and its affiliates, (2) certain known environmental matters that existed at the closing of the acquisition, (3) environmental matters related to the businesses of Newton Falls, Inc., Appleton Coated LLC and several other of the Company’s former affiliates and subsidiaries and (4) environmental matters relating to the real property on which the Company’s former Camp Hill, Pennsylvania plant is located that existed prior to its sale of this plant to a third-party.
RELATIONSHIP OF APPVION, INC. WITH PARENT
As a result of PDC's November 2001 acquisition of Appleton Papers Inc. (now Appvion, Inc.), Appvion entered into borrowings with a third-party and transferred the acquired cash through a subordinated demand note receivable with PDC to fund the acquisition from AWA.
As described in Note 21 , the ESOP purchased 100% of the PDC shares in 2001. All ESOP shares activities, including issuance, deferrals, redemptions, and accretion, are recorded by PDC. Cash was transacted through an intercompany loan from Appvion to PDC in order to fund ESOP redemption activities and ESOP deferrals were in turn paid back to Appvion. Redemption activities were significantly larger than employee deferrals. During November 2013, this intercompany note and all related interest due from PDC was forgiven in full by Appvion. During December 2013, an interest-bearing intercompany loan from PDC to Appvion was established to record the transfer of ESOP deferrals, used to purchase PDC stock, to Appvion by PDC. During 2014, this intercompany loan from PDC to Appvion was fully repaid. Currently there is an interest-bearing intercompany loan from Appvion to PDC established in order to fund required distributions from PDC to ESOP participants, net of the transfer of ESOP deferrals used to purchase PDC stock.</t>
  </si>
  <si>
    <t>Summary Of Significant Accounting Policies</t>
  </si>
  <si>
    <t>Summary Of Significant Accounting Policies [Abstract]</t>
  </si>
  <si>
    <t>Significant Accounting Policies [Text Block]</t>
  </si>
  <si>
    <t xml:space="preserve">2. SUMMARY OF SIGNIFICANT ACCOUNTING POLICIES
FISCAL YEAR
The Company’s fiscal year is the 52-week or 53-week period ending the Saturday nearest December 31. Fiscal year 2015 was a 52-week period ending January 2, 2016. Fiscal year 2014 was a 53-week period ending January 3, 2015. Fiscal year 2013 was a 52-week period ending December 28, 2013.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critical estimates made by management relate to pension and postretirement assumptions, accrued discounts, intangible and tangible asset impairment analyses, fair market value of redeemable common stock and receivable reserves. Actual results could differ from those estimates.
REVENUE RECOGNITION
Revenue is recognized by the Company when all of the following criteria are met: persuasive evidence of a selling arrangement exists; the Company’s price to the customer is fixed; collectability is reasonably assured; and title has transferred to the customer. These criteria are met at the time of shipment. Estimated costs for sales incentives, discounts and sales returns and allowances are recorded as sales reductions in the period in which the related revenue is recognized. The Company typically does not invoice its customers for shipping and handling fees, which are classified as selling, general and administrative expenses and totaled approximately $39 million in 2015 and $42 million for both 2014 and 2013.
DERIVATIVE FINANCIAL INSTRUMENTS AND HEDGING ACTIVITIES
The Company selectively uses financial instruments to manage some market risks from changes in foreign currency exchange rates, commodity prices and interest rates and follows the guidance of ASC 815, “Derivatives and Hedging.”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The Company selectively hedges forecasted transactions that are subject to foreign currency exchange exposure by using forward exchange contracts. These instruments are designated as cash flow hedges in accordance with ASC 815 and are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ese contracts are designed to hedge the variability in future cash flows attributable to changes in currency exchange rates.
The Company selectively hedges forecasted commodity transactions that are subject to pricing fluctuations by using collar contracts to manage risks associated with market fluctuations in energy prices. These contracts are recorded in the Consolidated Balance Sheet at fair value. The contracts’ gains or losses due to changes in fair value are recorded in current period earnings.
In July 2013, the Company fixed the interest rate at 7.24% on $100 million of its variable rate first lien term loan using an interest rate swap contract with a forward start date of September 15, 2014 and a maturity date of June 28, 2019. This interest rate swap contract has been designated as a cash flow hedge and is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is contract is highly effective in hedging the variability in future cash flows attributable to changes in interest rates.
For the years ended January 2, 2016, January 3, 2015 and December 28, 2013, the amounts recognized in earnings due to ineffectiveness of hedge transactions were immaterial. The amount reported as unrealized losses on derivatives of $0.4 million in 2015 and $1.5 million in 2014, in accumulated other comprehensive income, represents the net loss on derivatives designated as cash flow hedges. The amount reported as unrealized gains on derivatives was immaterial in 2013.
CASH EQUIVALENTS
Cash equivalents consist of funds invested in institutional money market funds with daily liquidity. At January 2, 2016 and January 3, 2015, there were cash overdrafts of approximately $8.3 million and $4.1 million , respectively, which are included in accounts payable within the Consolidated Balance Sheets.
ACCOUNTS RECEIVABLE
T rade accounts receivable are stated at net realizable value. This value includes an appropriate allowance for estimated uncollectible accounts to reflect any loss anticipated on the trade accounts receivable balances and charged to the allowance for doubtful accounts, as well as reserves for estimated cash discounts to be taken by customers and potential credits issued to customers. The Company evaluates the adequacy of the allowance for doubtful accounts monthly b 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serves for estimated cash discounts are reviewed quarterly based upon current payment terms and historical patterns of actual cash discounts taken. Reserves for potential credits are reviewed annually based upon historical patterns of actual credits issued. The Company may revise its estimates as more information becomes available.
INVENTORIES
Inventories are stated at the lower of cost or market. Cost is determined using the first-in, first-out (“FIFO”) method for raw materials, work in process and finished goods inventories. Stores and spare parts inventories are valued at average cost. Finished goods and work in process inventories include the cost of materials, labor and manufacturing overhead.
PROPERTY, PLANT AND EQUIPMENT
Property, plant and equipment are stated at cost, including interest incurred during construction and depreciated over their estimated useful lives using the straight-line method for financial reporting purposes and accelerated methods for income tax purposes. The general range of useful lives for financial reporting is 10 to 40 years for buildings and improvements and 3 to 20 years for machinery and equipment. Maintenance and repair costs that do not significantly improve the related asset or extend its useful life are charged to expense as incurred. When assets are sold or retired, their cost and related accumulated depreciation are removed from the accounts with resulting gains or losses reflected in operating income.
INTERNAL USE SOFTWARE
Costs incurred related to the development of internal use software are accounted for in accordance with ASC 350, “Intangibles – Goodwill and Other” which requires the capitalization of certain costs incurred in connection with developing or obtaining software for internal use once certain criteria are met. Capitalized software costs are amortized over the lesser of 5 years or the useful life of the software using the straight-line method.
INTANGIBLE ASSETS
Certain intangible assets have been determined to have indefinite useful lives and will not be amortized until their useful lives are determined to no longer be indefinite. Other intangible assets (customer relationships and the remaining registered trademarks) are amortized over their estimated useful lives of 20 to 25 years.
IMPAIRMENT OF INTANGIBLES AND LONG-LIVED ASSETS
The Company reviews the carrying value of intangible assets with indefinite lives for impairment annually or more frequently if events or changes in circumstances indicate that the asset might be impaired. This impairment analysis consists of a comparison of the fair value of the intangible asset with its carrying amount. If the carrying amount of the asset exceeds its fair value, an impairment loss would be recognized in an amount equal to that excess.
The Company reviews the carrying value of intangible assets with definite lives and other long-lived assets whenever events or changes in circumstances indicate the assets may be impaired. If indicators of potential impairment are identified, the Company compares the undiscounted cash flows expected to be generated by the asset or asset group to the carrying value of the asset or asset group. If the carrying amount of the asset exceeds the expected undiscounted cash flows, an impairment loss for the difference between the carrying value and fair value of the asset or asset group is recognized.
INCOME TAXES
In conjunction with the acquisition of Appvion, PDC elected to be treated as a subchapter S corporation and elected that its eligible subsidiaries be treated as qualified subchapter S subsidiaries for U.S. federal and, where recognized, state and local income tax purposes, and therefore, the Company anticipates that it will not incur any future U.S. federal income tax liability and minimal state and local income tax liabilities.
Ineligible subsidiaries account for income taxes in accordance with AS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basis and tax basis of assets and liabilities using enacted tax rates in effect for the years in which the differences are expected to reverse. A valuation allowance is provided against deferred tax assets in those circumstances where it is more likely than not that some or all of the deferred tax asset may not be realized.
EMPLOYEE BENEFIT PLANS
The Company provides a range of benefits to its employees and retired employees, including pensions and postretirement healthcare. The Company recognizes all actuarial gains and losses immediately in net periodic cost annually in the fourth quarter of each year and whenever a plan is determined to qualify for a remeasurement during a fiscal year, and the market-related value of plan assets used in the cost calculations is equal to fair value.
FAIR VALUE OF FINANCIAL INSTRUMENTS
ASC 820 establishes a framework for measuring fair value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hen available, quoted market prices were used to determine fair value and such measurements are classified within Level 1. In some cases where market prices are not available, observable market-based inputs were used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C 820 expanded the definition of fair value to include the consideration of nonperformance risk. Nonperformance risk refers to the risk that an obligation (either by a counterparty or by the Company) will not be fulfilled. For financial assets traded in an active market (Level 1 and certain Level 2), the nonperformance risk is included in the market price. For certain other financial assets and liabilities (Level 2 and 3), fair value calculations have been adjusted accordingly.
The fair value of interest rate swap derivatives is primarily based on models that utilize the appropriate market-based forward swap curves and zero-coupon interest rates to determine the discounted cash flows that result in a measurement that is classified as Level 2. The fair value of foreign currency forward contracts is based on a valuation model that discounts cash flows resulting from the differential between the contract price and the market-based forward rate, also deemed to be categorized as Level 2.
In addition to the methods and assumptions used to record the fair value of financial instruments as discussed above, the following methods and assumptions are used to estimate the fair value of financial instruments as required by ASC 825, “Financial Instruments.” Cash and cash equivalents, accounts receivable and accounts payable recorded in the balance sheets approximate fair value based on the short maturity of these instruments. Fair values of long-term debt are estimated based on market conditions and interest rates available to the Company for similar financial instruments.
ACCUMULATED OTHER COMPREHENSIVE INCOME
The components of the non-owner changes in equity, or accumulated other comprehensive income, are as follows (dollars in thousands):
2015
2014
Changes in retiree plans
$ 24,742
$ 29,837
Realized and unrealized losses on derivatives
(3,070
)
(2,651
)
$ 21,672
$ 27,186
RESEARCH AND DEVELOPMENT
Research and development costs are charged to expense as incurred. Such costs incurred in the development of new products or significant improvements to existing products totaled $9.0 million in 2015, $ 9.5 million in 2014 and $ 9.2 million in 2013.
ACCOUNTING PRONOUNCEMENTS
In February 2016, the Financial Accounting Standards Board (“FASB”) issued Accounting Standard Update (“ASU”) No. 2016-02, “Leases.” This guidance requires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assessing the impact the guidance will have, if any, on its consolidated financial statements.
In January 2016, the FASB issued ASU No. 2016-01, “Financial Instruments-Overall: Recognition and Measurement of Financial Assets and Financial Liabilities.” This update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ASU is effective for fiscal years and interim periods beginning after December 15, 2017. Early adoption is not permitted except for the provision to record fair value changes for financial liabilities under the fair value option resulting from instrument-specific credit risk in other comprehensive income. Upon adoption, an entity should apply the amendments by means of a cumulative-effect adjustment to the balance sheet at the beginning of the first reporting period in which the guidance is effective. The Company is assessing the impact the guidance will have, if any, on its consolidated financial statements.
In July 2015, the FASB issued ASU No. 2015-11, “Simplifying the Measurement of Inventory.” This guidance requires that inventory measured using any method other than last-in, first-out or the retail inventory method shall be measured at the lower of cost and net realizable value. Net realizable value is the estimated selling price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amendments in this ASU are effective prospectively for fiscal years, and interim periods within those years, beginning after December 15, 2016. Early adoption is permitted. The Company is assessing the impact the guidance will have, if any, on its consolidated financial statements.
In April 2015, the FASB issued ASU No. 2015-04, “Practical Expedient for the Measurement Date of an Employer’s Defined Benefit Obligation and Plan Assets.” This guidance provides a practical expedient to entities with a fiscal year-end that does not coincide with a month-end so as to permit the entity to measure defined benefit plan assets and obligations using the month-end closest to the entity’s fiscal year-end and apply that practical expedient consistently from year to year. The practical expedient should also be applied consistently to all plans if an entity has more than one plan. The amendments in this ASU are effective for fiscal years, and interim periods within those years, beginning after December 15, 2015. The Company is assessing the impact the guidance will have, if any, on its consolidated financial statements.
In April 2015, the FASB issued ASU No. 2015-03, “Simplifying the Presentation of Debt Issuance Costs.” This guidanc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guidance. Then, in August 2015, the FASB issued ASU No. 2015-15, “ Presentation and Subsequent Measurement of Debt Issuance Costs Associated with Line-of-Credit Arrangements.” The amendments in ASU 2015-15 address the absence of authoritative guidance within ASU 2015-03 for debt issuance costs related to line-of-credit arrangements such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ASU’s are effective retrospectively for fiscal years, and interim periods within those years, beginning after December 15, 2015. Early adoption is permitted. The Company is assessing the impact the guidance will have on its consolidated financial statements. The deferred debt issuance costs in Note 8 are subject to reclassification as a result of this pending accounting pronouncement.
In January 2015, the FASB issued ASU No. 2015-01, “Income Statement – Extraordinary and Unusual Items.” This guidance eliminates the concept of extraordinary items which required entities to separately classify, present and disclose extraordinary events and transactions. ASU 2015-01 is effective for fiscal years, and interim periods within those fiscal years, beginning after December 15, 2015, though early adoption is permitted provided the guidance is applied from the beginning of the year of adoption. An entity may apply the guidance prospectively and may also apply the guidance retrospectively to all prior periods presented in the financial statements. The Company is assessing the impact the guidance will have, if any, on its consolidated financial statements.
In November 2014, the FASB issued ASU No. 2014-16 “Derivatives and Hedging: Determining Whether the Host Contract in a Hybrid Financial Instrument Issued in the Form of a Share Is More Akin to Debt or to Equity.” This guidance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those fiscal years. The Company is assessing the impact the guidance will have, if any, on its consolidated financial statements.
In August 2014, the FASB issued ASU No. 2014-15, “Disclosure of Uncertainties about an Entity’s Ability to Continue as a Going Concern.” The amendments require management to evaluate whether there are relevant conditions and events, known and reasonably knowable, considered in the aggregate, that raise substantial doubt about the entity’s ability to continue as a going concern within one year after the date the financial statements are issued (or within one year after the date the financial statements are available to be issued when applicable). Management should consider whether its plans intended to mitigate the relevant conditions or events will alleviate the substantial doubt. The amendments provide guidance as to what disclosures are required when substantial doubt is alleviated or not. ASU 2014-15 is effective for annual periods ending after December 15, 2016, and for interim periods beginning after December 15, 2016, with early adoption permitted. The Company is assessing the impact the guidance will have, if any, on its consolidated financial statements.
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In July 2015, the FASB announced that the effective date of this new revenue standard has been delayed by one year. Therefore, ASU 2014-09 will be effective for fiscal years, and interim periods within those years, beginning after December 15, 2017. Early adoption is permitted but no earlier than the original effective date of fiscal years, and interim periods within those years, beginning after December 15, 2016. The Company is assessing the impact the guidance will have, if any, on its consolidated financial statements.
In April 2014, the FASB issued ASU No. 2014-08, “Presentation of Financial Statements and Property, Plant, and Equipment - Reporting Discontinued Operations and Disclosures of Disposals of Components of an Entity." This guidance limits the requirement to report discontinued operations to disposals of components of an entity that represent strategic shifts that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ASU 2014-08 is effective prospectively for reporting periods beginning on or after December 15, 2014. As required, the Company adopted this guidance for its fiscal year beginning January 4, 2015 and there was no impact to its consolidated financial statements as a result of adoption. See Note 3 for disclosures relating to the Company’s discontinued operations. </t>
  </si>
  <si>
    <t>Discontinued Operations</t>
  </si>
  <si>
    <t>Discontinued Operations [Abstract]</t>
  </si>
  <si>
    <t>3. DISCONTINUED OPERATIONS
On August 3, 2015, Appvion completed the sale of the assets primarily used in the development, manufacture and sale of microencapsulation materials by the Encapsys segment of the Company (the “Encapsys Business”) to Rise Acquisition LLC (“Rise”), a Delaware limited liability company and an affiliate of Sherman Capital Holdings LLC, a Delaware limited liability company, for an aggregate purchase price of $208 million in cash, subject to working capital adjustments, and the assumption of certain liabilities (the “Sale”). Total working capital adjustments and cash expenses of the Sale were approximately $7.5 million. Of the approximate $200.5 million of net proceeds, $165 million was used immediately to repay a portion of long-term debt. In addition, proceeds of $35 million were set aside as restricted cash to be used within one year of this transaction for the specific purpose of capital investment and/or further debt reduction. Appvion used this restricted cash to repay an additional $25 million in long-term debt and used $10 million for capital investment. As of year-end 2015, no restricted cash remains. The estimated carrying value of the net assets sold was $11.8 million.
The operating results for this business for the years ended January 2, 2016, January 3, 2015 and December 28, 2013 have been reclassified and are now reported separately as discontinued operations. The $188.7 million gain on the sale of Encapsys is also reported as discontinued operations in the Consolidated Statement of Comprehensive Income (Loss) for the year ended January 2, 2016.
In connection with the Sale, Appvion and Rise entered into certain other agreements, including a Supply Agreement, by which Rise will supply Appvion with all of its microencapsulation product requirements for use in its carbonless paper products for a ten -year term subject to renewal, and a Transition Services Agreement, by which Appvion will provide certain transition services to Rise for up to three years following the closing date. Additionally, Appvion and Rise entered into a lease agreement, by which Appvion will lease a portion of its facilities in Appleton, Wisconsin to Rise for a three-year term, as well as a Patent License Agreement with respect to certain shared patents related to the Encapsys Business and Appvion’s retained paper businesses.
The following table presents the key line items constituting income from discontinued operations for the Encapsys Business for the years ended January 2, 2016, January 3, 2015 and December 28, 2013 (dollars in thousands):
For the
For the
For the
Year Ended
Year Ended
Year Ended
January 2, 2016
January 3, 2015
December 28, 2013
Net sales
$ 28,263
$ 45,119
$ 34,793
Cost of sales
11,697
20,050
15,224
Selling, general and administrative expenses
4,816
8,890
6,040
Income from discontinued operations
11,750
16,179
13,529
Gain on sale
188,749
—
—
Income from discontinued operations
$ 200,499
$ 16,179
$ 13,529
In addition, the assets and liabilities of the Encapsys Business have been reclassified as of January 3, 2015, as discontinued operations in the accompanying balance sheet, the major classes of which are detailed in the following table (dollars in thousands):
January 3, 2015
Accounts receivable
$ 1,012
Inventories
1,345
Other current assets
41
Total current assets
2,398
Property, plant and equipment, net
12,969
Other assets
6
Accounts payable
(2,093)
Other current liabilities
(1,282)
Other long-term liabilities
(1,468)
Net assets of discontinued operations
$ 10,530
The following are the significant line items of the Encapsys Business impacting cash flow for the periods presented (dollars in thousands):
For the
For the
For the
Year Ended
Year Ended
Year Ended
January 2, 2016
January 3, 2015
December 28, 2013
Depreciation expense
$ 967
$ 2,307
$ 1,836
Additions to property, plant and equipment
2,282
6,011
4,481</t>
  </si>
  <si>
    <t>Accounts Receivable Securitization</t>
  </si>
  <si>
    <t>Transfers and Servicing [Abstract]</t>
  </si>
  <si>
    <t>Transfers and Servicing of Financial Assets [Text Block]</t>
  </si>
  <si>
    <t>4. ACCOUNTS RECEIVABLE SECURITIZATION
During June 2014, the Company entered into an accounts receivable securitization program with a commitment size of $30.0 million, whereby transactions under the program are accounted for as sales of trade receivables in accordance with ASC Topic 860, “Transfers and Servicing.” Sales of trade receivables under the program are recorded as a reduction of accounts receivable in the Consolidated Balance Sheet s as of January 2, 2016 and January 3, 2015. Proceeds received, including collections on the deferred purchase price notes receivable, are included in cash flows from operating activities in the Consolidated Statement s of Cash Flows for the year s ended January 2, 2016 and January 3, 2015.
Trade receivables sold to the third-party financial institution, and being serviced by Appvion, Inc., totaled $36.9 million as of January 2, 2016 , for which $18.1 million in proceeds was received. Trade receivables sold to the third-party financial institution as of January 3, 2015 totaled $36.9 million , for which $ 16.8 million in proceeds was received. The fair value of the receivables sold equaled the carrying cost at the time of sale and no gain or loss was recorded as a result of the sale. The fair value of the deferred purchase price notes receivable recorded as of year-end 2015 was $16.5 million and $18.7 million as of year-end 2014 and is included in accounts receivable in the Consolidated Balance Sheet as of January 2, 2016 and January 3, 2015, respectively . The Company estimates the fair value of the deferred purchase price notes receivable using Level 3 inputs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notes to be de minimis primarily due to the short average collection cycle (30 days) of the related receivables.
Servicing fees paid for the program were $0.5 million and $0.4 million for the years ended January 2, 2016 and January 3, 2015, respectively. Transaction costs of $0.7 million , related to the June 2014 entry into this program, were deferred and recorded on the balance sheet as other long-term assets. They are being amortized over the three-year term of the securitization agreement. The remaining balance at January 2 , 201 6 was $0.3 million.</t>
  </si>
  <si>
    <t>Other Intangible Assets</t>
  </si>
  <si>
    <t>Other Intangible Assets [Abstract]</t>
  </si>
  <si>
    <t xml:space="preserve">5. OTHER INTANGIBLE ASSETS
The Company reviews the carrying value of intangible assets with indefinite lives for impairment annually or more frequently if events or changes in circumstances indicated that an asset might be impaired.
The Company’s intangible assets consist of the following (dollars in thousands):
As of January 2, 2016
As of January 3, 2015
Gross Carrying Amount
Accumulated Amortization
Gross Carrying Amount
Accumulated Amortization
Amortizable intangible assets:
Trademarks
$ 44,665
$ 32,570
$ 44,665
$ 30,472
Patents
6,158
6,158
6,158
6,158
Customer relationships
5,365
3,342
5,365
3,155
Subtotal
56,188
$ 42,070
56,188
$ 39,785
Unamortizable intangible assets:
Trademarks
22,865
22,865
Total
$ 79,053
$ 79,053
Of the $79.1 million of acquired intangible assets, $67.5 million was assigned to registered trademarks. Trademarks of $44.6 million related to carbonless papers are being amortized over their useful life of 20 years, while the remaining $22.9 million are considered to have an indefinite life and are not subject to amortization. Customer relationships are being amortized over their estimated useful lives of 25 years.
Amortization expense from continuing operations for the years ended Ja nuary 2, 2016 , January 3, 2015 and December 28 , 201 3 approximated $2.3 million. Excluding the impact of any future acquisitions, the Company anticipates annual amortization of intangible assets will approximate $2.3 million for each of the years 2016 through 2020 . </t>
  </si>
  <si>
    <t>Inventories [Abstract]</t>
  </si>
  <si>
    <t xml:space="preserve">6. INVENTORIES
Inventories consist of the following (dollars in thousands):
January 2, 2016
January 3, 2015
Finished goods
$ 47,378
$ 46,283
Raw materials
14,925
22,050
Work in process
9,300
9,290
Stores and spare parts
15,594
15,322
$ 87,197
$ 92,945
S tores and spare parts inventory represents manufacturing supplies and equipment parts of varying age that must be available, on demand, to ensure minimal interruption of manufacturing processes. The balance is valued at average cost. All other inventories are valued using the first-in, first-out (“FIFO”) method. </t>
  </si>
  <si>
    <t>Property, Plant And Equipment</t>
  </si>
  <si>
    <t>Property, Plant And Equipment [Abstract]</t>
  </si>
  <si>
    <t>7. PROPERTY, PLANT AND EQUIPMENT
Property, plant and equipment balances consist of the following (dollars in thousands):
January 2, 2016
January 3, 2015
Land and improvements
$ 9,684
$ 9,594
Buildings and improvements
129,453
129,004
Machinery and equipment
504,338
499,986
Software
33,476
33,020
Capital leases
996
860
Construction in progress
6,149
5,330
684,096
677,794
Accumulated depreciation
(469,227)
(454,325)
$ 214,869
$ 223,469</t>
  </si>
  <si>
    <t>Other Current And Noncurrent Assets</t>
  </si>
  <si>
    <t>Other Current And Noncurrent Assets [Abstract]</t>
  </si>
  <si>
    <t>8. OTHER NONCURRENT ASSETS
Other noncurrent assets consist of the following (dollars in thousands):
January 2, 2016
January 3, 2015
Deferred debt issuance costs
$ 8,119
$ 11,685
Other
11,253
8,269
$ 19,372
$ 19,954
On August 3, 2015, Appvion, PDC and Jefferies Finance LLC, as administrative agent, and lenders under the Credit Agreement entered into a Third Amendment (the “Third Amendment”) to the Credit Agreement. The Third Amendment became effective simultaneously with the closing of the sale of the Encapsys Business. In addition to modifying other provisions of the Credit Agreement, the Third Amendment permanently reduced the amount committed under the revolving line of credit from $100 million to $75 million. The Company incurred $0.9 million of debt acquisition costs related to the execution of this amendment. These costs were deferred and will be amortized over the remaining term of the Credit Agreement. Using proceeds from the sale of the Encapsys Business, the Company repaid $170.0 million on its first lien loan. As a result of this debt repayment, as well as the reduced commitment under the revolving credit facility, $2.5 million of previously-deferred debt issuance costs were written off during the year ended January 2, 2016. See Note 10, Long-Term Obligations.</t>
  </si>
  <si>
    <t>Other Accrued Liabilities</t>
  </si>
  <si>
    <t>Other Accrued Liabilities [Abstract]</t>
  </si>
  <si>
    <t>9. OTHER ACCRUED LIABILITIES
Other accrued liabilities, as presented in the current liabilities section of the Consolidated Balance Sheet, consist of the following (dollars in thousands):
January 2, 2016
January 3, 2015
Compensation
$ 6,457
$ 9,524
Trade discounts
12,977
12,740
Workers’ compensation
3,133
3,541
Accrued insurance
1,435
1,791
Other accrued taxes
1,694
1,475
Postretirement benefits other than pension
1,869
2,472
Fox River Funding Agreement
7,271
11,259
Other
14,205
15,165
$ 49,041
$ 57,967</t>
  </si>
  <si>
    <t>Long-Term Obligations</t>
  </si>
  <si>
    <t>Long-Term Obligations [Abstract]</t>
  </si>
  <si>
    <t>10. LONG-TERM OBLIGATIONS
Long-term obligations, excluding capital lease obligations, consist of the following (dollars in thousands):
January 2,
January 3,
2016
2015
Revolving credit facility at approximately 7%
$ 9,600
$ 6,450
Secured variable rate industrial development bonds, 0.2% average interest rate at
January 2, 2016, due in 2027
6,000
6,000
State of Ohio assistance loan at 6% , approximately $100 due monthly and final
payment due May 2017
1,905
3,075
State of Ohio loan at 3% , approximately $30 due monthly and final
payment due May 2019
1,105
1,413
Columbia County, Wisconsin municipal debt due December 2019
300
300
First lien term loan at 5.75% , due June 2019
158,300
330,813
Unamortized discount on first lien term loan, due June 2019
(992)
(2,588)
Second lien senior secured notes at 9.0% , due June 2020
250,000
250,000
Unamortized discount on second lien senior secured notes, due June 2020
(2,769)
(3,255)
423,449
592,208
Less obligations due within one year
(1,567)
(4,825)
$ 421,882
$ 587,383
In addition to mandatory debt repayments of $2.5 million made on its first lien term loan during 2015, the Company also repaid $170.0 million on its first lien term loan using proceeds from the sale of its Encapsys Business, The Company also made mandatory debt repayments of $1.5 million on its State of Ohio loans. During the year, the Company borrowed $ 339. 6 million and repaid $336.5 million on its revolving credit facility, leaving an outstanding balance at year-end 2015 of $9.6 million. In addition, approximately $17.0 million of the revolving credit facility commitment was used in the form of outstanding letters of credit issued thereunder, which, in accordance with its debt covenants, left approximately $20.0 million of unused borrowing capacity under its revolving credit facility. No amounts were drawn by beneficiaries under the outstanding letters of credit.
On June 28, 2013, Appvion entered into a credit agreement providing f or a $100 million revolving line of credit due June 28, 2018 and a $335 million first lien term loan due June 28, 2019 . Proceeds from the $335 million first lien term loan, less expenses and discounts, were $326.3 million. These proceeds were used to redeem $300.7 million of the 10.5% senior secured first lien notes due June 2015 , pay $1.1 million of interest due on the notes, pay $18.1 million of note premiums and costs associated with the note redemption, repay $6.0 million of the old revolver and pay $0.4 million of interest and fees due on the old revolver. The $18.1 million note premium was included in debt extinguishment expense on the Consolidated Statement of Comprehensive Income (Loss) for the year ended December 28, 2013. In addition, there was a cash outlay of $7.2 million for debt acquisition costs. As a result of the refinancing, $6.7 million of unamortized deferred debt issuance costs and original issue discount associated with the redeemed senior secured first lien notes and old revolver were written off and included in debt extinguishment expense. On July 31, 2013, Appvion redeemed the remaining $4.3 million of 10.5% senior secured first lien notes due June 2015 , plus interest and $0.2 million of debt extinguishment expense. In addition, $0.1 million of unamortized deferred debt issuance costs and original issue discount were written off and included in debt extinguishment expense.
After giving effect to the Third Amendment (as defined below), the first lien term loan bears interest, (i) through Appvion’s 2015 fiscal year, at Appvion’s option at either base rate plus 3.5% per annum or Eurodollar plus 4.5% per annum and (ii) thereafter, at either base rate or Eurodollar with the applicable margin determined pursuant to a pricing grid which provides that (x) if the reported consolidated first lien leverage ratio is greater than 3.00 to 1.00 , the applicable margin on Eurodollar loans increases from 4.5% per annum to 5.0% per annum and the applicable margin on base rate loans increases from 3.5% per annum to 4.0% per annum and (y) if the reported consolidated first lien leverage ratio is less than or equal to 3.00 to 1.00, the applicable margin on Eurodollar loans returns to 4.5% per annum and the applicable margin on base rate loans returns to 3.5% per annum. The Credit Agreement provides for a fixed floor rate of 1.25% for Eurodollar loans and 2.25% for base rate loans. On July 30, 2013, Appvion fixed the interest rate at 7.24% on $100.0 million of the first lien term loan using an interest rate swap contract with a forward start date of September 15, 2014 and a maturity date of June 28, 2019. Within five business days after the year-end financial statements have been filed, Appvion is required to prepay an aggregate principal amount of the term loan equal to the excess, if any, of (a ) 50% of defined excess cash flow, provided that such percentage shall be reduced to (1) 25% based upon Appvion achieving a consolidated leverage ratio of less than 3.5 to 1.0 but greater than or equal to 2.5 to 1.0 and (2) 0% based upon Appvion achieving a consolidated leverage ratio of less than 2.5 to 1.0 minus (b) the aggregate amount of all prepayments of the revolving credit line which constitute permanent reductions of the revolving credit facility and all optional prepayments of the first lien term loan made during the year. Based on the required calculation, there is no prepayment due for the year ended January 2 , 201 6 .
After giving effect to the Third Amendment, the amount committed under the revolving line of credit was reduced to $75 million. The revolving credit facility now provides for up to $75 million of revolving loans, including a letter of credit sub-facility of up to $25 million and a swing line sub-facility of up to $5 million. Appvion’s borrowings under the revolving credit facility bear interest, (i) through Appvion’s 2015 fiscal year, at Appvion’s option, at either base rate plus 3.5% or Eurodollar plus 4.5%, per annum and (ii) thereafter, pursuant to the pricing grid discussed in the immediately preceding paragraph.
The Credit Agreement ranks senior in right of payment to all existing and future subordinated indebtedness of Appvion and is secured by security interests in substantially all of the property and assets of Appvion and the debt guarantors. The Credit Agreement is unconditionally, and jointly and severally, guaranteed by PDC and Appvion Canada, Ltd. It contains covenants customary for similar credit facilities. Affirmative and negative covenants under the Credit Agreement restrict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
On August 3, 2015, Appvion, PDC and Jefferies Finance LLC, as administrative agent, and lenders under the Credit Agreement entered into a Third Amendment (the “Third Amendment”) to the Credit Agreement. The Third Amendment became effective simultaneously with the closing of the Sale of the Encapsys Business. Upon its effectiveness, the Third Amendment, among other things, (i) permitted the Company to consummate the Sale of the Encapsys Business and provided for the corresponding release of liens on the Encapsys Business, (ii) required that not less than $165 million of the net proceeds be applied to prepay the revolving credit loans and the term loans under the Credit Agreement and provided that the remainder of the net proceeds be reinvested or otherwise applied to further prepay indebtedness in accordance with the Credit Agreement, (iii) provided for a permanent reduction of the revolving credit facility commitments from $100 million to $75 million , (iv) required the payment of a consent fee equal to 0.175% of the aggregate principal amount of loans and commitments, (v) added the pricing grid discussed above and (vi) further conformed certain terms and covenants under the Credit Agreement to account for the Sale of the Encapsys Business and the transactions contemplated thereby.
The Third Amendment also removed the maximum consolidated leverage covenant and added (i) a maximum consolidated first lien leverage covenant that requires maintenance of a consolidated first lien leverage ratio, initially, of not more than 3.50 to 1.00, and on and after the third fiscal quarter of 2016, of not more than 3.25 to 1.00 and on and after the third fiscal quarter of 2017, of not more than 3.00 to 1.00 and (ii) a minimum consolidated fixed charge coverage covenant that requires maintenance of a consolidated fixed charge coverage ratio, initially, of not less than 0.95 to 1.00 and on and after the first fiscal quarter of 2016, of not less than 1.00 to 1.00. The Company incurred $0.9 million of debt acquisition costs related to the execution of this amendment. These costs have been deferred and will be amortized over the remaining term of the Credit Agreement.
On November 19, 2013, Appvion completed a voluntary refinancing of a portion of its debt to extend debt maturities and reduce interest expense. The refinancing included the issuance of $250 million in aggregate principal amount of second lien senior secured notes carrying an annual interest rate of 9.0%, payable semi-annually in arrears on June 1 and December 1 each year . The notes will mature on June 1, 2020 and are unconditionally, and jointly and severally, guaranteed by PDC and Appvion Canada, Ltd . Proceeds, less expenses and discounts, were $242.3 million. A portion of these proceeds was used to redeem the $32.2 million of remaining 9.75% senior subordinated notes payable due June 2014 , plus interest of $1.6 million. Proceeds were also used to redeem in full the $161.8 million of 11.25% second lien notes payable due December 2015 , plus $9.3 million of interest. In conjunction with the redemption of the second lien notes, a note premium of $33.2 million was paid to the noteholders and was recorded as debt extinguishment expense on the Consolidated Statement of Comprehensive Income (Loss) for the year ended December 28, 2013. The remaining proceeds were used to repay $4.2 million of the revolving credit facility. Transaction expenses totaling $6.5 million were recorded as deferred debt issuance costs and are included in other long-term assets of the Consolidated Balance Sheet. Also as a result of this refinancing, $1.4 million of unamortized deferred debt issuance costs were written off and included in debt extinguishment expense on the Consolidated Statement of Comprehensive Income (Loss) for the year ended December 28, 2013.
The notes are secured by a second priority security interest in substantially all of the property and assets of Appvion and the debt guarantors. These liens are junior in priority to the liens on this same collateral securing the outst anding debt incurred under the Credit A 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WA and the ESOP and enter into transactions with certain affiliates.
Management reported that the Company was in compliance with all debt covenants at January 2, 2016, and is forecasted to remain compliant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amendments to or waivers of the covenants. In the event of noncompliance with debt covenants, if the lenders will not amend or waive the Company’s noncompliance with the covenants, the outstanding debt would become due and the Company would need to seek alternative financing. The Company cannot provide assurance that it would be able to obtain alternative financing in such circumstances. If the Company were not able to secure alternative financing, this would have a material adverse impact on the Company.
Scheduled repayment of principal on long-term obligations outstanding at January 2 , 201 6 , is as follows (dollars in thousands):
Obligations
Outstanding at
January 2, 2016
2016
$
1,567
2017
982
2018
9,937
2019
158,724
2020
250,000
Thereafter
6,000
$
427,210</t>
  </si>
  <si>
    <t>Income Taxes</t>
  </si>
  <si>
    <t>Income Taxes [Abstract]</t>
  </si>
  <si>
    <t>Income Tax Disclosure [Text Block]</t>
  </si>
  <si>
    <t>11. INCOME TAXES
In conjunction with the acquisition of Appvion, PDC elected to be treated as a subchapter S corporation and elected that its eligible subsidiaries be treated as qualified subchapter S subsidiaries for U.S. federal and, where recognized, state and local income tax purposes. As a result, its tax provision includes only foreign and minimal state and local income taxes. For 201 5 the Company recorded a net tax provision of $0 .2 million primarily for U.S state and local income taxes. For 20 14 the Company recorded a net tax provision of $0. 3 million primarily for Canadian income taxes. For 201 3 the Company recorded a net tax provision of $0. 2 million primarily for Canadian income taxes.
All U.S. federal C corporation tax years are closed. Various Canadian and state tax years remain open. Reserves for uncertain tax positions, as they relate to these matters, are insignificant. When, and if applicable, potential interest and penalty costs are accrued as incurred, with interest expense recognized in interest expense, net and penalty costs recognized in selling, general and administrative (“SG&amp;A”) expense in the Consolidated Statement of Comprehensive Income (Loss).</t>
  </si>
  <si>
    <t>Leases</t>
  </si>
  <si>
    <t>Leases [Abstract]</t>
  </si>
  <si>
    <t>Operating Leases of Lessee Disclosure [Table Text Block]</t>
  </si>
  <si>
    <t>12. LEASES
The Company leases buildings, machinery and equipment and other facilities. Many of these leases obligate the Company to pay real estate taxes, insurance and maintenance costs. Total rent expense was $6. 3 million for 201 5 , $6 . 4 million for 201 4 and $ 5 . 8 million for 201 3 .
Future minimum lease payments as of January 2 , 201 6 , under leases that have initial or remaining non-cancelable terms in excess of one year are as follows (dollars in thousands):
Operating
Leases
2016
$ 3,416
2017
641
2018
34
2019
—
2020
—
Thereafter
—
Total minimum lease payments
$ 4,091</t>
  </si>
  <si>
    <t>Derivative Instruments And Hedging Activities</t>
  </si>
  <si>
    <t>Derivative Instruments And Hedging Activities [Abstract]</t>
  </si>
  <si>
    <t xml:space="preserve">13. DERIVATIVE INSTRUMENTS AND HEDGING ACTIVITIES
The Company selectively uses financial instruments to manage some market risks from changes in foreign currency exchange rates, commodity prices and interest rates.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The Company selectively hedges forecasted transactions that are subject to foreign currency exchange exposure by using forward exchange contracts. These instruments are designated as cash flow hedges and are recorded in the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designed to hedge the variability in future cash flows attributable to changes in currency exchange rates. The notional amount of foreign exchange contracts used to hedge foreign currency transactions was $17. 1 million as of January 2, 2016 . These contracts have settlement d ates extending through December 2016 .
The Company selectively hedges forecasted commodity transactions that are subject to pricing fluctuations by using collar contracts to manage risks associated with market fluctuations in energy prices. These contracts are recorded in the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 s of January 2, 2016 , all contracts have been s ettled.
The Company selectively hedges forecasted commodity transactions that are subject to pricing fluctuations by using swap contracts to manage risks associated with market fluctuations in pulp prices. During first quarter 2012, there were two pulp swap contracts in place. The first swap had a hedge volume of 2,000 tons of pulp and was settled in February 2012. It was not designated as a hedge, and therefore, gains or losses due to changes in fair value were recorded in current period earnings. The second pulp hedge was designated as a cash flow hedge of forecasted pulp purchases, and therefore, the change in the effective portion of the fair value of the hedge was deferred in accumulated other comprehensive income until the inventory containing the pulp was sold. This pulp hedge was settled as of September 30, 2012. As of January 2, 2016, there were no pulp swap contracts in place.
On July 30, 2013, Appvion entered into an interest rate swap contract on $100 million of its variable rate first lien term loan with a forward start date of September 15, 2014 and a maturity date of June 28, 2019. This interest rate swap pays the Company variable interest at the three-month Eurodollar rate or a fixed floor rate of 1.25% , whichever is greater, and the Company pays the counterparty a fixed interest rate. The fixed Eurodollar interest rate for the contract is 7.24% .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solidated Balance Sheet until earnings are affected by the variability of cash flows.
The following table presents the location and fair values of derivative instruments included in the Company’s Consolidated Balance Sheets (dollars in thousands):
Designated as a Hedge
Balance Sheet Location
January 2, 2016
January 3, 2015
Foreign currency exchange derivatives
Accounts receivable
$ 430
$ 743
Interest rate swap
Other long-term liabilities
(3,501)
(3,366)
Not Designated as a Hedge
Natural gas collar
Other current liabilities
—
(1,279)
The following table presents the location and amount of ( gains ) losses on derivative instruments and related hedge items included in the Company’s Consolidated Statement of Comprehensive Income (Loss) for the years ended January 2, 2016 , January 3, 2015 and December 2 8 , 201 3 and ( gains ) losses initially recognized in accumulated other comprehensive income in the Consolidated Balance Sheet at the period-ends presented (dollars in thousands):
Statement of
Comprehensive
Income (Loss)
Designated as a Hedge
Location
January 2, 2016
January 3, 2015
December 28, 2013
Foreign currency exchange derivatives
Net sales
$ (1,389)
$ (161)
$ 1,012
(Gains) losses recognized in accumulated
other comprehensive income
(381)
(619)
300
Pulp fixed swap
Cost of sales
—
—
197
Interest rate swap
Interest expense
1,506
470
85
Losses recognized in accumulated
other comprehensive income
3,451
3,270
829
Not Designated as a Hedge
Natural gas collar
Cost of sales
499
1,228
(288)
For a discussion of the fair value of financial instruments, see Note 14, Fair Value Measurements. </t>
  </si>
  <si>
    <t>Fair Value Measurements</t>
  </si>
  <si>
    <t>Fair Value Measurements [Abstract]</t>
  </si>
  <si>
    <t xml:space="preserve">14. FAIR VALUE MEASUREMENTS
The carrying amount (including current portions) and estimated fair value of certain of the Company’s recorded financial instruments are as follows (dollars in thousands):
January 2, 2016
January 3, 2015
Carrying
Fair
Carrying
Fair
Financial Instruments
Amount
Value
Amount
Value
First lien term loan
$ 157,308
$ 146,296
$ 328,225
$ 323,098
Second lien notes
247,231
98,893
246,745
171,488
Revolving credit facility
9,600
9,600
6,450
6,450
State of Ohio loans
3,010
3,010
4,488
4,488
Columbia County, Wisconsin municipal debt
300
300
300
300
Industrial development bonds
6,000
6,000
6,000
6,000
$ 423,449
$ 264,099
$ 592,208
$ 511,824
The first lien term loan and the second lien notes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revolving credit facility and industrial development bonds have variable interest rates that reflect current market terms and conditions.
Due to their short-term nature, the carrying values of cash and cash equivalents, accounts receivable , accounts payable and accrued liabilities were reasonable estimat es of fair value as of January 2, 2016 and January 3, 2015 . </t>
  </si>
  <si>
    <t>Employee Benefits</t>
  </si>
  <si>
    <t>Employee Benefits [Abstract]</t>
  </si>
  <si>
    <t xml:space="preserve">15. EMPLOYEE BENEFITS
The Company has various defined benefit pension plans and defined contribution pension plans. They include a Supplemental Executive Retirement Plan (“SERP”) to provide retirement benefits for management and other highly compensated employees whose benefits are reduced by the tax-qualified plan limitations of the pension plan for eligible salaried employees.
During 2014, the Company adopted changes to the funded defined benefit pension plan whereby vested participants who terminate employment on or after July 1, 2014 may elect to receive their retirement pension in the form of a single lump sum payment. This plan amendment reduced the benefit obligation as of January 3, 2015 by $25.8 million. In addition, vested participants who retired or terminated employment on or before June 30, 2014, and had not commenced receiving payment of their benefits under the plan, were offered a lump sum distribution option for a limited period of time during the second half of 2014. These settlements totaled $26.5 million.
The status of these plans, including a reconciliation of benefit obligation, a reconciliation of plan assets and the funded status of the plans, as well as the key assumptions used in accounting for the plans, is shown below (dollars in thousands):
Pension Benefits
2015
2014
Change in benefit obligation
Benefit obligation at beginning of period
$ 442,652
$ 411,461
Service cost
5,976
4,766
Interest cost
18,095
20,585
Plan amendments
2,229
(25,839)
Actuarial (gain) loss
(20,037)
83,010
Settlements
(6,338)
(26,474)
Benefits and expenses paid
(21,536)
(24,857)
Benefit obligation at end of period
$ 421,041
$ 442,652
Change in plan assets
Fair value at beginning of period
$ 349,047
$ 344,786
Actual return on plan assets
(7,006)
38,942
Employer contributions
522
16,650
Settlements
(6,338)
(26,474)
Benefits and expenses paid
(21,536)
(24,857)
Fair value at end of period
$ 314,689
$ 349,047
Funded status of plans
Funded status at end of period
$ (106,352)
$ (93,605)
Amounts recognized in the consolidated balance sheet consist of:
Accrued benefit liability-current
$ (602)
$ (553)
Accrued benefit liability-noncurrent
(105,750)
(93,052)
Net amount recognized
$ (106,352)
$ (93,605)
Key assumptions at end of period (%)
Discount rate
4.58
4.18
The amounts in accumulated other comprehensive income on the Consolidated Balance Sheet, net, that have not been recognized as components of net periodic benefit cost at January 2 , 201 6 and January 3, 2015, are as follows (dollars in thousands):
2015
2014
Prior service credit
$ (19,820)
$ (24,669)
The amount in accumulated other comprehensive income that is expected to be recognized as components of net periodic benefit cost over the next year is as follows (dollars in thousands):
Prior service credit
$(2,391)
The components of net periodic pension cost include the following (dollars in thousands):
Year Ended
Year Ended
Year Ended
January 2,
January 3,
December 28,
Pension Benefits
2016
2015
2013
Net periodic benefit cost
Service cost
$ 5,976
$ 4,766
$ 5,149
Interest cost
18,095
20,585
18,513
Expected return on plan assets
(23,376)
(23,344)
(24,133)
Amortization of
Prior service (credit) cost
(2,620)
486
486
Mark-to-market adjustment
10,344
67,412
(57,465)
Net periodic benefit cost (gain)
$ 8,419
$ 69,905
$ (57,450)
Key assumptions (%)
Discount rate
4.18
5.04
4.15
Expected return on plan assets
7.00
6.75
7.75
Rate of compensation increase
NA
NA
NA
Expected future benefit payments are as follows (dollars in thousands):
2016
$ 28,535
2017
28,349
2018
29,314
2019
30,381
2020
30,335
2021 thru 2025
147,636
$ 294,550
As of the 201 5 and 201 4 measurement dates, the approximate asset allocations by asset category for the Company’s pension plan were as follows:
January 2, 2016
January 3, 2015
U.S. Equity 31
%
30
%
International Equity 9
9
Private Equity 1
1
Emerging Market Equity 9
9
Fixed Income 46
47
Real Estate 4
4
Total 100
%
100
%
The Company’s Benefits Finance Committee (the “Committee”) is, among other things, charged with monitoring investment performance. The Committee periodically reviews fund performance and asset allocations. The plan trustee makes changes as necessary to realign the asset mix with the target allocations. The Committee has an investment policy for the pension plan assets that establishes target asset allocations by asset class as follows:
Total U.S. Equity (including private equity) 32
%
Total International Equity 18
%
Real Estate 5
%
Bonds 45
%
The investment policy objectives adopted by the Committee are designed to (a) provide benefit security to plan participants, (b) support accounting policy and funding goals, (c) maintain a target funded ratio to avoid adverse outcomes, and (d) promote stability and growth in funded status. The Committee is assisted by an investment advisor in managing the fund investments and establishing asset allocations and long-term return expectations. The investment advisor develops and maintains long-term return, risk and correlation expectations for a broad array of capital markets which the Committee uses in its monitoring activity.
The expected long-term rate of return on assets assumption is developed considering the relative weighting of plan assets, the historical performance of total plan assets and individual asset classes and economic and other indicators of future performance. Expected returns for each asset class are developed using estimates of expected real returns plus expected inflation. Long-term expected real returns are derived from future expectations for the U.S. Treasury real yield curve. Based on the assumptions and methodology described above, the Company selected 7.00% as its long-term rate of return on assets assumptions for both year-end 2015 and 2014 . The mortality assumption used for each of the years 2015 and 2014 was the RP-2014 mortality table.
The discount rate is developed by selecting a portfolio of high-quality corporate bonds appropriate to provide for the projected benefit payments of the plan. This portfolio is selected from a universe of over 7 00 Aa-graded noncallable bonds available in the market as of January 2 , 201 6 ,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4 bonds, the Company selected a discount rate of 4.58% for 201 5 and 4.18% for 201 4 to value year-end liabilities for the pension plans.
In accordance with ASC 820, “Fair Value Measurements and Disclosures,” the fair value of the assets within the pension plan as of January 2 , 201 6 and January 3 , 201 5 are as follows (dollars in thousands):
Fair Value Measurements at January 2, 2016
Quoted Prices
Significant
Significant
in Active
Observable
Unobservable
Markets
Inputs
Inputs
(Level 1)
(Level 2)
(Level 3)
Total
Asset Category
Cash and cash equivalents
$ 1,798
$ 1,798
Public equity
U.S.
(a)
97,710
97,710
International
(a)
29,343
29,343
Emerging markets
(b)
26,359
26,359
Private equity
(c)
3,863
3,863
Fixed income
Corporate bonds
(d)
125,251
125,251
Other fixed income
(d)
17,628
17,628
Real estate
(e)
12,737
12,737
$ 1,798
$ 296,291
$ 16,600
$ 314,689
Fair Value Measurements at January 3, 2015
Quoted Prices
Significant
Significant
in Active
Observable
Unobservable
Markets
Inputs
Inputs
(Level 1)
(Level 2)
(Level 3)
Total
Asset Category
Cash and cash equivalents
$ 343
$ 343
Public equity
U.S.
(a)
105,668
105,668
International
(a)
29,901
29,901
Emerging markets
(b)
29,759
29,759
Private equity
(c)
4,509
4,509
Fixed income
Corporate bonds
(d)
144,102
144,102
Other fixed income
(d)
19,493
19,493
Real estate
(e)
15,272
15,272
$ 343
$ 328,923
$ 19,781
$ 349,047
(a) U.S. and international equity investments include investments in commingled funds that invest primarily in publicly-traded equities. Equity investments are diversified across U.S. and non-U.S. stocks and are divided by investment style and market
capitalization.
(b) Emerging markets equity investments include investments in commingled funds that invest primarily in publicly-traded equities. Equity investments are diversified across non-U.S. stocks and are divided by country, investment style and market capitalization.
(c) 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
(d) Fixed income securities include investments in commingled funds that invest in a diversified blend of investment grade fixed income securities.
(e) 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
Description of Fair Value Measurements
Level 1 – Quoted, active market prices for identical assets or liabilities. Foreign and domestic common stocks are exchange-traded and are valued at the closing price reported by the respective exchanges on the day of valuation. Share prices of the funds, referred to as a fund's Net Asset Value (“NAV”), are calculated daily based on the closing market prices and accruals of securities in the fund's total portfolio (total value of the fund) divided by the number of fund shares currently issued and outstanding. Redemptions of the mutual funds, collective trust funds and funds for employee benefit trust shares occur by contract at the respective fund’s redemption date NAV.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pension plan’s Level 2 investments include foreign and domestic common stocks, mutual funds, collective trust funds and funds for employee benefit trust. The NAVs of the funds are calculated monthly based on the closing market prices and accruals of securities in the fund's total portfolio (total value of the fund) divided by the number of fund shares currently issued and outstanding. Redemptions of the mutual funds, collective trust fund and funds for employee benefit trust shares occur by contract at the respective fund’s redemption date NAV.
Level 3 – Valuation techniques in which one or more significant inputs are unobservable in the marketplace. The pension plan’s Level 3 assets are primarily investment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se assets, management takes into account the estimated NAV of the underlying funds, as well as any other considerations that may increase or decrease such estimated value.
While the Company believes its valuation methods for plan assets are appropriate and consistent with other market participants, the use of different methodologies or assumptions, particularly as applied to Level 3 assets described below, could have a material effect on the computation of their estimated fair values.
Changes in Fair Value Using
Significant Unobservable Inputs (Level 3)
Private
Real
Equities
Estate
Total
Balance, December 28, 2013
$ 5,236
$ 14,086
$ 19,322
Realized gains/(losses)
343
(609)
(266)
Unrealized gains
273
3,472
3,745
Return of capital
(1,366)
(1,138)
(2,504)
Income (loss)
23
(539)
(516)
Balance, January 3, 2015
4,509
15,272
19,781
Realized gains/(losses)
291
(383)
(92)
Unrealized gains
130
1,932
2,062
Return of capital
(1,093)
(5,542)
(6,635)
Income
26
1,458
1,484
Balance, January 2, 2016
$ 3,863
$ 12,737
$ 16,600
The Company does not expect to contribute any cash to its funded pension plan in 201 6 . The defined benefit plan provides that hourly employees receive payments of stated amounts for each year of service. Payments under the defined benefit plan covering salaried employees are based on years of service and the employees’ compensation during employment. At January 2 , 201 6 , the accumulated benefit obligation for the defined benefit plans was approximately $421.0 million. At January 3 , 201 5 , the accumulated benefit obligation for the defined benefit plans was approximately $442.6 million.
Certain of the Company’s hourly employees participated in a multi-employer defined benefit plan, the Pace Industry Union-Management Pension Plan (EIN #11-6166763). Participants in this plan included the West Carrollton represented manufacturing employees, where the collective bargaining agreement expired April 1, 2012. Participants also included the represented employees at the Kansas City, Kansas distribution center, where the collective bargaining agreement expired December 31, 2011.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In addition, during first quarter 2012 there was a workforce reduction at the West Carrollton, Ohio plant resulting from the cessation of papermaking activities. As a result, the Company recorded a $25.0 million expense in 2012 representing its estimated cost to satisfy a complete withdrawal liability under the terms of the plan’s trust agreement , with a payment period that began January 2014 and could extend for up to 20 years, discounted in accordance with ASC Section 450-20-S99-1. Payments of $1.7 million were made during 201 5 , resulting in recorded interest expense of $1.0 million. As of January 2, 2016, the reserve has been reduced by $0.7 million. Of the $23.4 million reserve, $0.9 million is classified as short-term and $22.5 million is classified as long-term within the Consolidated Balance Sheet at January 2, 2016.
A deferred compensation plan, named the Executive Nonqualified “Excess” Plan of Appvion, Inc., effective on February 1, 2006, and as amended effective January 1, 2015, was established for highly-compensated employees, including all directors and executive officers. Salaried employees, with base salaries of $130,000 and over, are eligible to participate in the plan. This plan was established for the purpose of allowing a tax-favored option for saving for retirement when the IRS limits the ability of highly-compensated employees to participate under tax-qualified plans. This plan allows for deferral of compensation on a pre-tax basis and accumulation of tax-deferred earnings. Participants in the plan may choose to have deferrals increased or decreased based on the performance of a selection of mutual funds. No assets are actually set aside to fund the Company’s obligation under this plan. The non-employee directors are also allowed to participate in this plan. For the years ended January 2, 2016 and January 3, 2015, $5.4 million and $4.6 million , respectively, was recorded in other long-term assets for this plan . </t>
  </si>
  <si>
    <t>Postretirement Benefit Plans Other Than Pensions</t>
  </si>
  <si>
    <t>Postretirement Benefit Plans Other Than Pensions [Abstract]</t>
  </si>
  <si>
    <t>16. POSTRETIREMENT BENEFIT PLANS OTHER THAN PENSIONS
The Company has defined postretirement benefit plans that provide medical, dental and life insurance for certain retirees and eligible dependents.
The status of these plans, including a reconciliation of benefit obligations and the funded status of the plans, as well as the key assumptions used in accounting for the plans, is as follows (dollars in thousands):
Other Postretirement Benefits
2015
2014
Change in benefit obligation
Benefit obligation at beginning of period
$ 34,076
$ 33,242
Service cost
185
246
Interest cost
1,184
1,372
Plan amendments
(918)
224
Actuarial (gain) loss
(8,304)
420
Benefits and expenses paid
(1,773)
(1,428)
Benefit obligation at end of period
$ 24,450
$ 34,076
Funded status of plans
Funded status at end of period
$ (24,450)
$ (34,076)
Amounts recognized in the consolidated balance sheet consist of:
Accrued benefit liability-current
$ (1,869)
$ (2,472)
Accrued benefit liability-noncurrent
(22,581)
(31,604)
Net amount recognized
$ (24,450)
$ (34,076)
Key assumptions at end of period
Discount rate
4.25
%
3.86
%
Valuation year medical trend
7.67
%
8.00
%
Ultimate medical trend
5.00
%
5.00
%
Year ultimate medical trend reached
2023
2023
The discount rate is developed by selecting a portfolio of high-quality corporate bonds appropriate to provide for the projected benefit payments of the plan. This portfolio is selected from a universe of over 7 00 Aa-graded noncallable bonds available in the market as of January 2 , 201 6 ,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3 bonds, the Comp any selected a discount rate of 4.25% for the postretirement benefit plan.
The January 2 , 201 6 , accumulated postretirement benefit obligation (“APBO”) was determined using assumed medical care cost trend rates of 7.67% , decreasing one third percent each year to an ultimate rate of 5% in 2023 . The January 3 , 201 5 , APBO was determined using assumed medical care cost trend rates of 8.0% , decreasing one third percent each year to an ultimate rate of 5% in 2023 .
The amount in accumulated other comprehensive income in the Consolidated Balance Sheet, that has not been recognized as a component of net periodic benefit cost at January 2 , 201 6 and January 3, 2015, is as follows (dollars in thousands):
2015
2014
Prior service credit
$ 4,922
$ 5,168
The amount in accumulated other comprehensive income expected to be recognized as a component of net periodic benefit cost over the next year is shown below (dollars in thousands):
Amortization of prior service credit
$ 1,267
The components of other postretirement benefit gain include the following (dollars in thousands):
For the
For the
For the
Year Ended
Year Ended
Year Ended
Other Postretirement Benefits
January 2, 2016
January 3, 2015
December 28, 2013
Net periodic benefit (gain) loss
Service cost
$ 185
$ 246
$ 352
Interest cost
1,184
1,372
1,434
Amortization of prior service credit
(1,163)
(1,206)
(2,059)
Mark-to-market adjustment
(8,304)
420
(8,220)
Net periodic benefit (gain) loss
$ (8,098)
$ 832
$ (8,493)
The key assumptions used in the measurement of the Company’s net periodic benefit (gain) loss are shown in the following table:
For the
For the
For the
Year Ended
Year Ended
Year Ended
January 2, 2016
January 3, 2015
December 28, 2013
Discount rate
3.86
%
4.50
%
3.71
%
Valuation year medical trend
8.00
%
6.50
%
7.00
%
Ultimate medical trend
5.00
%
5.00
%
5.00
%
Year ultimate medical trend reached
2024
2017
2017
Impact of a one percent change in medical trend rate (dollars in thousands):
1% Increase
1% Decrease
Aggregate impact on service and interest cost
$ 19
$ (17)
Effect on accumulated plan benefit obligation
675
(609)
Expected postretirement benefit payments for each of the next five years, and the aggregate from 202 1 through 202 5 , are as follows (dollars in thousands):
2016
$ 1,869
2017
2,003
2018
2,003
2019
2,039
2020
2,044
2021 thru 2025
9,627
$ 19,585</t>
  </si>
  <si>
    <t>Long-Term Incentive Compensation</t>
  </si>
  <si>
    <t>Long-Term Incentive Compensation [Abstract]</t>
  </si>
  <si>
    <t xml:space="preserve">17. LONG-TERM INCENTIVE COMPENSATION
In December 2001, the Company adopted the Appvion, Inc. Long-Term Incentive Plan (“LTIP”). As of January 3, 2010, the Company adopted a long-term restricted stock unit plan ("RSU"), and as amended effective January 1, 2015. Both plans utilize phantom units. The value of a unit in the LTIP is based on the change in the fair market value of PDC’s common stock under the terms of the employee stock ownership plan (the “ESOP”) between the grant date and the exercise date. All units granted under the LTIP may be exercised after three full years. Units expire ten years after the grant date. The value of a unit in the RSU is based on the value of PDC common stock, as determined by the ESOP trustee. All RSUs vest three years after the award date and are paid at vesting. The cash payment upon vesting is equal to the value of one share of PDC common stock at the most recent valuation date times the number of units granted. RSU units can be deferred to the Non-Qualified Excess Plan if the recipient so elects shortly after the units have been granted. All units under both the LTIP and RSU plans will vest immediately, and cash payment will be made, upon a change in control as defined in the plans. At year-end 201 5 , the fair market value of one share of PDC common stock is $1 2.30 .
The Compensation Committee of the board establishes the number of units granted each year under these plans in accordance with the Compensation Committee’s stated goals and policies. The Compensation Committee has the discretion to use either, or both, plan(s) as appropriate to attract, motivate and retain key management employees while managing the expense to the Company. During 201 5 , 417,300 additional units were granted under the LTIP plan and 180,150 additional units were granted under the RSU plan. During 201 4 , 238,65 0 additional units were granted under the LTIP plan and 120,650 additional units were granted under the RSU plan. During 201 3 , 194,100 additional units were granted under the LTIP plan and 114,925 additional units were granted under the RSU plan. Units are valued using the most recent PDC stock price as determined by the semi-annual ESOP valuation as of June 30 and December 31.
Approximately $0.2 million of expense, related to the LTIP plan, was recorded during 2015 in SG&amp;A expense. Due to a decrease in stock price, a $1.6 million benefit was recorded during 2014 in SG&amp;A expense . Approximately $0.1 million of expense, related to the LTIP plan, was recorded during 2013, also within SG&amp;A expense. Based on the Company’s stock price as of the end of December 201 5 , the Company had $0.3 million of unrecognized compensation expense related to nonvested phantom units granted under the plan. Since the inception of the plan, 4,507,220 phantom units have been granted, 1,842,176 phantom units have been forfeited and 601,910 phantom units have been exercised, leaving an outstanding balance of 2,063,134 phantom units at January 2 , 20 16 . A summary of 201 3 - 201 5 activity within the LTIP plan is as follows .
Weighted
Average
Aggregate
Weighted
Remaining
Intrinsic Value
Average Grant
Grant
Contractual
(dollars in
Unit Price
Units
Life (Years)
thousands)
Outstanding, December 29, 2012
$ 21.59
2,022,450
Granted
17.56
194,100
Forfeited or expired
24.40
(203,050)
Outstanding, December 28, 2013
$ 20.92
2,013,500
5.6
$ 2,302
Exercisable, December 28, 2013
$ 22.30
1,564,900
4.8
$ 1,976
Outstanding, December 28, 2013
$ 20.92
2,013,500
Granted
16.26
238,650
Exercised
12.91
(180,500)
Forfeited or expired
27.11
(21,201)
Outstanding, January 3, 2015
$ 21.02
2,050,449
5.0
$
—
Exercisable, January 3, 2015
$ 22.13
1,618,700
4.1
$
—
Outstanding, January 3, 2015
$ 21.02
2,050,449
Granted
11.22
417,300
Forfeited or expired
25.33
(404,615)
Outstanding, January 2, 2016
$ 18.19
2,063,134
5.5
$
—
Exercisable, January 2, 2016
$ 20.34
1,454,367
4.2
$
—
During 2014, 180,500 phantom units were exercised. In the first half of 2014, 146,000 units, originally granted at a price of $12.84 per unit, were exercised at the year-end 2013 price of $16.25 per unit for a total payment of $0.5 million representing the appreciation of the units. In the second half of 2014, 24,500 units, originally granted at a price of $12.84 per unit, and 10,000 units, originally granted at a price of $14.10 per unit, were exercised at the mid-year 2014 share price of $16.30 per unit for a total payment of $0.1 million representing the appreciation of the units. No phantom units were exercised during 201 3 or 201 5 . As of January 2 , 20 16 , a long-term liability of approximately $0.1 million was included in the Consolidated Balance Sheet.
Approximately $1.6 million, $0.6 million and $1. 0 million of expense, related to the RSU plan, was recorded during 201 5 , 201 4 and 201 3 , respectively. Since the inception of the plan, 745,225 units have been granted, 116,467 units have been forfeited and 268,783 units became fully vested and were paid, leaving an outstanding balance of 359,975 units at January 2, 2016 . As of year-end 201 5 , 143,817 RSU units became vested and exercisable. In accordance with the plan, a payment for these RSU’s of $1.8 million, based on the year-end 2015 price of $12.30 per unit, was made on February 5 , 20 16 . A summary of 201 3 – 201 5 activity within the RSU plan is as follows .
Weighted
Average
Aggregate
Weighted
Remaining
Intrinsic Value
Average Grant
Grant
Contractual
(dollars in
Unit Price
Units
Life (Years)
thousands)
Outstanding, December 29, 2012
$ 13.96
269,000
Granted
17.58
114,925
Exercised
13.25
(161,500)
Forfeited
15.53
(6,300)
Outstanding, December 28, 2013
$ 16.37
216,125
1.6
$ 3,512
Outstanding, December 28, 2013
$ 16.37
216,125
Granted
16.25
120,650
Forfeited
20.27
(6,800)
Outstanding, January 3, 2015
$ 16.25
329,975
1.1
$ 3,630
Outstanding, January 3, 2015
$ 16.25
329,975
Granted
11.22
180,150
Exercised
15.15
(107,283)
Forfeited
13.77
(42,867)
Outstanding, January 2, 2016
$ 14.42
359,975
1.2
$ 4,428
Beginning in 2006, the Company established a nonqualified deferred compensation agreement with each of its non-employee directors. Deferred compensation is in the form of phantom units and is earned over the course of six-month calendar periods of service beginning January 1 and July 1. The number of units to be earned is calculated using the established dollar value of the compensation divided by the fair market value of one share of PDC common stock as determined by the semi-annual ESOP valuation. This deferred compensation vests coincidental with the board member’s continued service on the board. Upon cessation of service as a director, the deferred compensation will be paid in five equal annual cash installments. The expense for this plan was approximately $0.5 million and $0.2 million in 201 5 and 201 3 , respectively. During 2014, there was a $0.2 million recovery of expense. </t>
  </si>
  <si>
    <t>Commitments And Contingencies</t>
  </si>
  <si>
    <t>Commitments And Contingencies [Abstract]</t>
  </si>
  <si>
    <t>18. COMMITMENTS AND CONTINGENCIES
Lower Fox River
Appvion Caps Potential Liability . On September 30, 2014, Appvion entered into a Funding Agreement with NCR, B.A.T. Industries, p.l.c. (“BAT”) and Windward relating to clean-up costs for the Lower Fox River and certain potential future sites. Under the Funding Agreement, the parties paid the following amounts on September 30, 2014 toward historical Fox River Costs (as defined in the Funding Agreement) incurred by NCR through September 1, 2014: BAT ‑ $77.08 million; Windward ‑ $10 million; and Appvion ‑ $6 million. In addition, BTI 2014 LLC, a wholly ‑owned subsidiary of BAT (“BTI”), is responsible for funding 50% of the Fox River Costs incurred by NCR after September 1, 2014. The parties also agreed: (a) to vigorously pursue reasonable claims and viable claims against certain third parties and to deposit any recoveries therefrom into BTI; and (b) that any funds remaining in BTI after paying BAT and NCR for any unreimbursed funding of Fox River Costs would be used to fund 60% of any Future Sites Costs, as defined in the Funding Agreement.
Subject to the limitations described below, Appvion agreed to assume the following additional funding obligations under the Funding Agreement:
(a)
$4 million was paid on February 2, 2015 toward Fox River Costs;
(b)
On September 1 of each year during the term of the Funding Agreement, the lesser of (1) an amount equal to 50% of the aggregate unreimbursed amount paid by BAT to the BTI for Fox River Costs (to the extent that Appvion has not previously paid such amount in any prior years) and (2) $7.5 million ($7.5 million was paid on September 1, 2015); and
(c)
On September 1 of each year during the term of the Funding Agreement, the lesser of (1) an amount equal to 50% of the aggregate amount paid by BAT to the BTI for Future Sites Costs (to the extent that Appvion has not previously paid such amount in prior years) and (2 ) $7.5 million .
Notwithstanding the foregoing, Appvion’s additional funding obligations are subject to the following limitations:
(a)
In no event will Appvion’s funding obligations for Fox River Costs exceed $25 million (the “Appvion Fox River Cap”);
(b)
In no event will Appvion’s funding obligations for Future Sites Costs exceed $25 million (the “Appvion Future Sites Cap”); and
(c)
In no event will Appvion’s funding obligations under the Funding Agreement exceed $7.5 million during any calendar year (except for the payment of $4 million on February 2, 2015 and the payment of $7.5 million on September 1, 2015). The $4 million payment due February 1, 2015 and the $7.5 million payment due September 1, 2015 have been timely paid.
The parties to the Funding Agreement agree that they have no recourse against Appvion for any further liability relating to the Fox River or Future Sites beyond the A ppvion Fox River Cap and the Appvion Future Sites Cap, respectively.
Appvion bears sole responsibility for its funding obligations under the Funding Agreement. The Funding Agreement does not, however, modify, alter or amend the two indemnification agreements entered into in 2001 wherein Windward agreed to indemnify PDC and PDC agreed to indemnify Appvion for certain costs, expenses and liabilities relating to Fox River and Future Sites, including Appvion’s costs and expenses in negotiating and entering into the Funding Agreement and any future costs and expenses incurred by Appvion in pursuing recoveries.
As a result of the Funding Agreement, $24.0 million of expense was recorded as selling, general and administrative expense in the Consolidated Statement of Comprehensive (Loss) Income for the year ended January 3, 2015. This expense represents the total of the four payments expected to be made with respect to Fox River costs, as discussed above, with the first payment made on September 30, 2014, the second payment made on February 2, 2015, the third payment made on September 1, 2015 and the last payment due September 1, 2016, discounted to reflect the long-term nature of the liability. A short-term liability of $7.3 million is recorded in other accrued liabilities on the Consolidat ed Balance Sheet as of January 2 , 201 6 . The total of these liabilities will be accreted to the full liability of $25.0 million during the course of the payment schedule.
Other
From time to time, the Company may be subject to various demands, claims, suits or other legal or regulatory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
The Company does not believe that any pending or threatened demands, claims, suits or other legal or regulatory proceedings will have, individually or in the aggregate, a materially adverse effect on its business, financial condition and results of operations or cash flows.</t>
  </si>
  <si>
    <t>Consolidated Statements of Cash Flows</t>
  </si>
  <si>
    <t>Consolidted Statements of Cash Flows [Abstract]</t>
  </si>
  <si>
    <t>Consolidated Statements of Cash Flows [Text Block]</t>
  </si>
  <si>
    <t>19. CONSOLIDATED STATEMENTS OF CASH FLOWS
Supplemental cash flow disclosures (dollars in thousands):
For the
For the
For the
Year Ended
Year Ended
Year Ended
January 2, 2016
January 3, 2015
December 28, 2013
Cash paid during the period for:
Interest
$ 42,299
$ 49,940
$ 48,253
Income taxes
404
221
330
Cash received during the period for:
Income tax refunds
$
-
$ 178
$ 90</t>
  </si>
  <si>
    <t>Concentrations Of Credit And Other Risks</t>
  </si>
  <si>
    <t>Concentrations Of Credit And Other Risks [Abstract]</t>
  </si>
  <si>
    <t>Concentration Risk Disclosure [Text Block]</t>
  </si>
  <si>
    <t>20. CONCENTRATIONS OF CREDIT AND OTHER RISKS
Financial instruments that potentially subject the Company to a concentration of c redit risk consist primarily of trade receivables. Concentrations of credit risk with respect to trade receivables are limited due to the large number of customers comprising the Company’s customer base. The Company does not believe it is dependent upon any single customer. Sales to the Company’s two largest customers each represented approximately 9% and 8% of 2015 net sales, respectively. During 2014, s ales to the Company’s two largest customers each represented approximately 9% and 8% of net sales , respectively . During 2013, sales to the Company’s two largest customers each represented approximately 8% and 7% of net sales, respectively.
The five largest customers in the carbonless papers segment collectively accounted for approximately 44% of carbonless net sales in 2015, 41% of carbonless papers net sales in 2014 and 39% of carbonless papers net sales in 2013. The five largest customers in the thermal papers segment collectively accounted for approximately 44% of thermal papers net sales in 2015, 41% of thermal papers net sales in 2014 and 39% of thermal papers net sales in 2013 .
Base stock is a key raw material in the Company’s business. In 201 5 , the Company purchased approximately $215 million of base stock from exte rnal suppliers. Approximately $39 million of this base stock was purchased for the production of carbonless products with nearly 100% purchased from one external supplier. The Company purchased approximately $176 million of base stock for the production of therm al products with approximately 94% purchased from a single external supplier. In 2014, the Company purchased approximately $239 million of base stock from external suppliers. Approximately $45 million of this base stock was purchased for the production of carbonless products with approximately 98% purchased from one external supplier. The Company purchased approximately $194 million of base stock for the production of thermal products with approximately 70% purchased from a single external supplier. In 2013, the Company purchased approximately $235 million of base stock from external suppliers. Approximately $45 million of this base stock was purchased for the production of carbonless products with approximately 98% purchased from one external supplier. The Company purchased approximately $190 million of base stock for the production of thermal products with approximately 62% purchased from a single external supplier.</t>
  </si>
  <si>
    <t>Employee Stock Ownership Plan</t>
  </si>
  <si>
    <t>Employee Stock Ownership Plan [Abstract]</t>
  </si>
  <si>
    <t>21. EMPLOYEE STOCK OWNERSHIP PLAN
The KSOP includes a separate ESOP component. The KSOP is a tax-qualified retirement plan that also contains a 401(k) feature, which provides participants with the ability to make pre-tax contributions to the KSOP by electing to defer a percentage of their compensation. The ESOP is a tax-qualified employee stock ownership plan that is designed to invest primarily in the common stock of PDC.
Eligible participants, as “named fiduciaries” under ERISA, were offered a one-time irrevocable election in 2001 to acquire a beneficial interest in the common stock of PDC by electing to direct the transfer of all or a portion of their existing account balances in the KSOP and the 401(a) plan (Appleton Papers Inc. Retirement Medical Savings Plan) to the Company Stock Fund. The total proceeds transferred by eligible participants to the Company Stock Fund were approximately $107 million. All proceeds of the offering were used by the ESOP trustee to purchase 10,684,373 shares of PDC common stock. As a result of this purchase, the ESOP owns 100% of the common stock of PDC. The ESOP trustee is expected to purchase common stock from PDC with future pre-tax payroll deferrals made by employees. The Company also intends to fund a significant part of its matching contribution commitment with common stock of PDC. Matching contributions charged to expense were $1.9 million in 201 5 , $2.3 million in 201 4 and $2.6 million in 201 3 .
The value of each participant’s account balance will be paid to that participant, or that participant’s beneficiary, in the case of the participant’s death, upon the participant’s retirement, death, disability, resignation, dismissal or permanent layoff. Requests for lump sum distributions from the Company Stock Fund will be granted in accordance with a uniform, nondiscriminatory policy established by the ESOP committee. Covenants in the C redit A greement, as amended, providing for the first lien term loan and revolving credit facility, as well as the indenture governing the second lien senior secured notes restrict Appvion’s ability to pay dividends to PDC, which could limit PDC’s ability to repurchase shares distributed to ESOP participants who have terminated employment or who are entitled to diversification rights. PDC has obligations to make distributions to former participants in the ESOP under ERISA and these obligations may conflict with the terms of these debt agreements. During 201 5, 2014 and 2013 , the Company exercised its right to satisfy requests for distributions to former participants using five equal annual installments.
In 201 5 , the ESOP trustee purchased 167,177 shares of PDC redeemable common stock for an aggregate price of $1.9 million from pre-tax payroll deferrals, rollovers and loan payments made by employees, as well as interest received by the trust. Matching contributions over this same period resulted in an additional 160,097 shares of redeemable common stock being issued. As a result of hardship withdrawals, required diversifications, employee terminati ons and employee loan requests, 7 75,075 shares of PDC redeemable common stock were repurchased during 20 15 at an aggregate price of $9.4 million.
In 201 4 , the ESOP trustee purchased 178,179 shares of PDC redeemable common stock for an aggregate price of $2. 4 million from pre-tax payroll deferrals, rollovers and loan payments made by employees, as well as interest received by the trust. Matching contributions over this same period resulted in an additional 172,167 shares of redeemable common stock being issued. As a result of hardship withdrawals, required diversifications, employee terminations and employee loan requests, 1,273,759 shares of PDC redeemable common stock were repurchased during 201 4 at an aggregate price of $18.2 million.
In 201 3 , the ESOP trustee purchased 171,56 9 shares of PDC redeemable common stock for an aggregate price of $2.9 million from pre-tax payroll deferrals, rollovers and loan payments made by employees, as well as interest received by the trust. Matching contributions over this same period resulted in an additional 154,916 shares of redeemable common stock being issued. As a result of hardship withdrawals, required diversifications, employee terminations and employee loan requests, 927,491 shares of PDC redeemable common stock were repurchased during 201 3 at an aggregate price of $16.4 million.
In accordance with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that are not currently redeemable, the accounting guidance allows for changes in redemption value to be accreted from the initial issuance date to the earliest redemption date. This guidance also specifies that if the redemption value is less than the original issuance cost, the carrying amount of the redeemable common stock should not be less than the original issuance cost.
The fair value of the redeemable common stock is determined by an independent, third-party appraiser selected by the ESOP Trustee, as required by law and the ESOP. Such valuations are made as of June 30 and December 31. The year-end 201 5 share price was $12.30 . Based upon the estimated fair value of the redeemable common stock at January 2 , 201 6 , an ultimate redemption liability of approximately $83 million was determined. The redeemable common stock recorded book value as of January 2 , 201 6 , was $115 million. The net in crease in fair value and accretion of redeemable common stock was $4.1 million for the year ended January 2 , 201 6 .
As of January 2, 2016, the Company is obligated to purchase approximately 2 million shares of redeemable common stock eligible for redemption as a result of participants terminating employment due to retirement, resignation, dismissal, permanent layoff, disability or death. Using the year-end 2015 share price, the Company has estimated a future share repurchase obligation of approximately $24.6 million. Per plan provisions, neither the dates of or prices at distribution are fixed or determinable, and therefore, repurchase obligations to be settled over the next five years will vary from the estimated repurchase obligation above.</t>
  </si>
  <si>
    <t>Unaudited Quarterly Financial Data</t>
  </si>
  <si>
    <t>Unaudited Quarterly Financial Data [Abstract]</t>
  </si>
  <si>
    <t>Quarterly Financial Information [Text Block]</t>
  </si>
  <si>
    <t xml:space="preserve">22. UNAUDITED QUARTERLY FINANCIAL DATA
Unaudited quarterly financial data for 201 5 includes the following (dollars in thousands):
For the Three
For the Three
For the Three
For the Three
For the Year
Months Ended
Months Ended
Months Ended
Months Ended
Ended
April 5, 2015
July 5, 2015
October 4, 2015
January 2, 2016
January 2, 2016
Net sales
$ 183,909
$ 166,158
$ 180,591
$ 169,388
$ 700,046
Gross profit
32,492
27,159
32,870
31,084
123,605
Operating income (loss)
4,333
(1,443)
4,169
3,469
10,528
Loss from continuing operations
(10,268)
(14,071)
(11,023)
(6,563)
(41,925)
Income (loss) from discontinued
operations, net of income taxes
4,503
4,264
191,904
(172)
200,499
Net (loss) income
$ (5,765)
$ (9,807)
$ 180,881
$ (6,735)
$ 158,574
On August 3, 2015, Appvion completed the sale of the assets primarily used in the development, manufacture and sale of microencapsulation materials by the Encapsys segment of the Company for an aggregate purchase price of $208 million in cash, subject to working capital adjustments, and the assumption of certain liabilities. Total working capital adjustments and cash expenses of the sale were approximately $7.5 million. The financial results of the Encapsys segment, including the gain on the sale of the assets, have been reclassified as discontinued operations.
Unaudited quarterly financial data for 201 4 includes the following (dollars in thousands):
For the Three
For the Three
For the Three
For the Three
For the Year
Months Ended
Months Ended
Months Ended
Months Ended
Ended
March 30, 2014
June 29, 2014
September 28, 2014
January 3, 2015
January 3, 2015
Net sales
$ 193,472
$ 198,485
$ 187,964
$ 184,777
$ 764,698
Gross profit (loss)
40,498
39,875
40,141
(13,147)
107,367
Operating income (loss)
10,496
7,487
(14,685)
(60,163)
(56,865)
Loss from continuing operations
(1,999)
(4,371)
(28,135)
(74,446)
(108,951)
Income from discontinued
operations, net of income taxes
4,010
3,240
4,940
3,989
16,179
Net income (loss)
$ 2,011
$ (1,131)
$ (23,195)
$ (70,457)
$ (92,772)
During September 2014, Appvion entered into a Funding Agreement relating to clean-up costs and liabilities for the Lower Fox River sites and potential future sites. Under the Funding Agreement, the parties agreed to a specific funding arrangement for which Appvion recorded a $24.0 million third quarter charge for its portion of the Funding Agreement. During fourth quarter 2014, the Company recorded a mark-to-market loss for pension and other postretirement benefit plans of $ 64.8 million, of which, $46.8 million was recorded in cost of sales and $18.0 million was recorded in SG&amp;A. As noted above, the financial results of the Encapsys segment have been reclassified as discontinued operations. </t>
  </si>
  <si>
    <t>Segment Information</t>
  </si>
  <si>
    <t>Segment Information [Abstract]</t>
  </si>
  <si>
    <t xml:space="preserve">23. SEGMENT INFORMATION
The Company’s reportable segments are t hermal papers and carbonless papers. The accounting policies applicable to these reportable segments are the same as those described in the summary of significant accounting policies. Management evaluates the performance of the segments based primarily on operating income (loss) . Items excluded from the determination of segment operating income (loss) are unallocated corporate charges, interest expense, net , debt modification/ extinguishment expense, foreign exchange loss and other expense.
The thermal papers segment develops and produces substrates for the transaction and item identification markets. Thermal paper is used in four principal end markets: (1) point-of-sale products for retail receipts and coupons; (2) label products for shipping, warehousing, medical and clean-room applications; (3) tag s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
The carbonless papers segment includes carbonless, security and other specialty paper products. Carbonless paper is used to make multipart business forms such as invoices and purchase orders. The Company also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
For the Year Ended
For the Year Ended
For the Year Ended
January 2, 2016
January 3, 2015
December 28, 2013
Net sales
Carbonless papers
$ 327,178
$ 349,374
$ 351,417
Thermal papers
372,868
415,324
421,276
Total
$ 700,046
$ 764,698
$ 772,693
Operating income (loss)
Carbonless papers
$ 26,729
$ (12,640)
$ 76,330
Thermal papers
(5,848)
(11,348)
51,879
20,881
(23,988)
128,209
Unallocated corporate charges
(10,353)
(32,877)
(8,966)
Total
$ 10,528
$ (56,865)
$ 119,243
Depreciation and amortization (A)
Carbonless papers
$ 14,132
$ 14,055
$ 15,135
Thermal papers
12,514
13,500
12,983
26,646
27,555
28,118
Unallocated corporate charges
177
153
107
Total
$ 26,823
$ 27,708
$ 28,225
(A)
Depreciation and amortization from continuing operations are allocated to the reportable segments based on the amount of activity provided by departments to the respective product lines in each reportable segment.
During 201 5 , the Company recorded a net mark-to-market loss of $ 3.5 million related to its retiree benefit plans. This loss was allocated as follows: $ 2.3 million to carbonless papers, $0.9 million to thermal papers and $0.3 million to unallocated corporate charges.
During September 2014, Appvion entered into a Funding Agreement relating to clean-up costs and liabilities for the Lower Fox River sites and potential future sites. Under the Funding Agreement, the parties agreed to a specific funding arrangement for which Appvion recorded a $24.0 million third quarter charge in unallocated corporate charges for its portion of the Funding Agreement. D uring 2014, the Company recorded a mark-to-market loss for pension and other postretirement benefit plans of $ 6 5 . 9 million. This loss was allocated as follows: $ 40 . 5 million to carbonless papers, $ 24 . 1 million to thermal papers and $ 1.3
million to unallocated corporate charges.
During 201 3 , the Company recorded a mark-to-market gain of $ 62.7 million related to its retiree benefit plans. This gain was allocated as follows: $ 39. 3 million to carbonless papers, $ 22 .0 million to thermal papers and $ 1. 4 million to unallocated corporate charges.
Revenues from sales in the U.S. were $526.0 million in 2015 , $568.6 million in 20 14 and $577.9 million in 201 3 . Revenues from sales to customers in foreign countries were $ 174. 0 million in 201 5 , $196.1 million in 201 4 and $194. 8 million in 201 3 . A ll long-lived assets were located in the U.S. as of January 2 , 20 16. Substantially all long-lived assets were located in the U.S. as of January 3, 2015 and December 2 8 , 201 3 . </t>
  </si>
  <si>
    <t>Condensed Financial Information Of Registrant</t>
  </si>
  <si>
    <t>Condensed Financial Information of Parent Company Only Disclosure [Abstract]</t>
  </si>
  <si>
    <t>Condensed Financial Information of Registrant</t>
  </si>
  <si>
    <t xml:space="preserve">PAPERWEIGHT DEVELOPMENT CORP. AND SUBSIDIARIES
SCHEDULE I
PAPERWEIGHT DEVELOPMENT CORP.
CONDENSED BALANCE SHEETS
(dollars in thousands)
January 2, 2016
January 3, 2015
ASSETS
Current assets
Other current assets
$
—
$
—
Total current assets
—
—
Other assets
12
12
Total assets
$ 12
$ 12
LIABILITIES, REDEEMABLE COMMON STOCK,
ACCUMULATED DEFICIT AND ACCUMULATED
OTHER COMPREHENSIVE INCOME
Current liabilities
Due to Appvion, Inc.
$
—
$
—
Total current liabilities
—
—
Investment in Appvion, Inc.
283,516
430,945
Redeemable common stock, $0.01 par value, shares
authorized: 30,000,000, shares issued and outstanding:
6,757,898 and 7,205,699, respectively
114,749
121,017
Accumulated deficit
(419,925)
(579,136)
Accumulated other comprehensive income
21,672
27,186
Total liabilities, redeemable common stock,
accumulated deficit and accumulated other
comprehensive income
$ 12
$ 12
The accompanying notes are an integral part of these condensed financial statements.
PAPERWEIGHT DEVELOPMENT CORP.
CONDENSED STATEMENTS OF COMPREHENSIVE INCOME (LOSS)
(dollars in thousands)
For the Years Ended
January 2, 2016
January 3, 2015
December 28, 2013
(Income) loss in equity investments
$ (158,574)
$ 92,772
$ (17,275)
Income (loss) before income taxes
158,574
(92,772)
17,275
Net income (loss)
158,574
(92,772)
17,275
Other comprehensive (loss) income:
Changes in retiree plans
(5,095)
24,895
(1,511)
Unrealized (losses) gains on derivatives
(419)
(1,522)
2
Total other comprehensive (loss) income
(5,514)
23,373
(1,509)
Comprehensive income (loss)
$ 153,060
$ (69,399)
$ 15,766
The accompanying notes are an integral part of these condensed financial statements.
PAPERWEIGHT DEVELOPMENT CORP.
CONDENSED STATEMENTS OF CASH FLOWS
(dollars in thousands)
For the Years Ended
January 3, 2016
January 3, 2015
December 28, 2013
Net cash flows from operating activities
$
—
$
—
$
—
Net cash flows from investing activities
—
—
—
Net cash flows from financing activities
—
—
—
Change in cash and cash equivalents
—
—
—
Cash and cash equivalents at beginning of period
—
—
—
Cash and cash equivalents at end of period
$
—
$
—
$
—
Noncash investing and financing activities
Proceeds from issuance of redeemable common stock
$ 1,931
$ 2,372
$ 2,910
Payments to redeem common stock
$ (9,411)
$ (18,164)
$ (16,441)
The accompanying notes are an integral part of these condensed financial statements.
PAPERWEIGHT DEVELOPMENT CORP.
NOTES TO CONDENSED FINANCIAL STATEMENTS OF PARENT COMPANY
BASIS OF PRESENTATION
The Parent Company follows the accounting policies as described in Note 2 to the consolidated financial statements of Paperweight Development Corp. and subsidiaries (the “Company”), with the exception of its investment in its subsidiary for which the Parent Company uses the equity method of accounting.
Certain of the Company’s debt agreements place restrictions on the ability of the Parent Company’s subsidiaries to transfer funds to the Parent Company in the form of cash dividends, loans, or advances. The types of restrictions vary depending on the nature and amount of the transfer. At January 2 , 201 6 , $3.1 million of net assets of the Parent Company’s subsidiaries were subject to such restrictions.
For further information, reference should be made to the notes to the audited consolidated financial statements of the Company.
REDEEMABLE COMMON STOCK
For further information on proceeds from the issuance of redeemable common stock and payments to redeem common stock, refer to Note 21 of the notes to the audited consolidated financial statements of the Company. </t>
  </si>
  <si>
    <t>Valuation And Qualifying Accounts</t>
  </si>
  <si>
    <t>Valuation and Qualifying Accounts [Abstract]</t>
  </si>
  <si>
    <t>SCHEDULE II—Valuation and Qualifying Accounts
(dollars in thousands)
Balance at
Charged To
Amounts Written
Beginning
Costs and
Off Less
Balance at
Allowances for Losses on Accounts Receivable
of Period
Expenses
Recoveries
End of Period
December 28. 2013
1,077
(13)
(157)
907
January 3, 2015
907
56
(171)
792
January 2, 2016
792
797
(516)
1,073</t>
  </si>
  <si>
    <t>Summary Of Significant Accounting Policies (Policy)</t>
  </si>
  <si>
    <t>Fiscal Year</t>
  </si>
  <si>
    <t xml:space="preserve">FISCAL YEAR
The Company’s fiscal year is the 52-week or 53-week period ending the Saturday nearest December 31. Fiscal year 2015 was a 52-week period ending January 2, 2016. Fiscal year 2014 was a 53-week period ending January 3, 2015. Fiscal year 2013 was a 52-week period ending December 28, 2013.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critical estimates made by management relate to pension and postretirement assumptions, accrued discounts, intangible and tangible asset impairment analyses, fair market value of redeemable common stock and receivable reserves. Actual results could differ from those estimates. </t>
  </si>
  <si>
    <t>Revenue Recognition</t>
  </si>
  <si>
    <t xml:space="preserve">REVENUE RECOGNITION
Revenue is recognized by the Company when all of the following criteria are met: persuasive evidence of a selling arrangement exists; the Company’s price to the customer is fixed; collectability is reasonably assured; and title has transferred to the customer. These criteria are met at the time of shipment. Estimated costs for sales incentives, discounts and sales returns and allowances are recorded as sales reductions in the period in which the related revenue is recognized. The Company typically does not invoice its customers for shipping and handling fees, which are classified as selling, general and administrative expenses and totaled approximately $39 million in 2015 and $42 million for both 2014 and 2013. </t>
  </si>
  <si>
    <t>Derivative Financial Instruments And Hedging Activities</t>
  </si>
  <si>
    <t xml:space="preserve">DERIVATIVE FINANCIAL INSTRUMENTS AND HEDGING ACTIVITIES
The Company selectively uses financial instruments to manage some market risks from changes in foreign currency exchange rates, commodity prices and interest rates and follows the guidance of ASC 815, “Derivatives and Hedging.”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The Company selectively hedges forecasted transactions that are subject to foreign currency exchange exposure by using forward exchange contracts. These instruments are designated as cash flow hedges in accordance with ASC 815 and are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ese contracts are designed to hedge the variability in future cash flows attributable to changes in currency exchange rates.
The Company selectively hedges forecasted commodity transactions that are subject to pricing fluctuations by using collar contracts to manage risks associated with market fluctuations in energy prices. These contracts are recorded in the Consolidated Balance Sheet at fair value. The contracts’ gains or losses due to changes in fair value are recorded in current period earnings.
In July 2013, the Company fixed the interest rate at 7.24% on $100 million of its variable rate first lien term loan using an interest rate swap contract with a forward start date of September 15, 2014 and a maturity date of June 28, 2019. This interest rate swap contract has been designated as a cash flow hedge and is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is contract is highly effective in hedging the variability in future cash flows attributable to changes in interest rates.
For the years ended January 2, 2016, January 3, 2015 and December 28, 2013, the amounts recognized in earnings due to ineffectiveness of hedge transactions were immaterial. The amount reported as unrealized losses on derivatives of $0.4 million in 2015 and $1.5 million in 2014, in accumulated other comprehensive income, represents the net loss on derivatives designated as cash flow hedges. The amount reported as unrealized gains on derivatives was immaterial in 2013. </t>
  </si>
  <si>
    <t>Cash Equivalents</t>
  </si>
  <si>
    <t xml:space="preserve">CASH EQUIVALENTS
Cash equivalents consist of funds invested in institutional money market funds with daily liquidity. At January 2, 2016 and January 3, 2015, there were cash overdrafts of approximately $8.3 million and $4.1 million , respectively, which are included in accounts payable within the Consolidated Balance Sheets. </t>
  </si>
  <si>
    <t>Accounts Receivable</t>
  </si>
  <si>
    <t xml:space="preserve">ACCOUNTS RECEIVABLE
T rade accounts receivable are stated at net realizable value. This value includes an appropriate allowance for estimated uncollectible accounts to reflect any loss anticipated on the trade accounts receivable balances and charged to the allowance for doubtful accounts, as well as reserves for estimated cash discounts to be taken by customers and potential credits issued to customers. The Company evaluates the adequacy of the allowance for doubtful accounts monthly b 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serves for estimated cash discounts are reviewed quarterly based upon current payment terms and historical patterns of actual cash discounts taken. Reserves for potential credits are reviewed annually based upon historical patterns of actual credits issued. The Company may revise its estimates as more information becomes available. </t>
  </si>
  <si>
    <t>INVENTORIES
Inventories are stated at the lower of cost or market. Cost is determined using the first-in, first-out (“FIFO”) method for raw materials, work in process and finished goods inventories. Stores and spare parts inventories are valued at average cost. Finished goods and work in process inventories include the cost of materials, labor and manufacturing overhead.</t>
  </si>
  <si>
    <t xml:space="preserve">PROPERTY, PLANT AND EQUIPMENT
Property, plant and equipment are stated at cost, including interest incurred during construction and depreciated over their estimated useful lives using the straight-line method for financial reporting purposes and accelerated methods for income tax purposes. The general range of useful lives for financial reporting is 10 to 40 years for buildings and improvements and 3 to 20 years for machinery and equipment. Maintenance and repair costs that do not significantly improve the related asset or extend its useful life are charged to expense as incurred. When assets are sold or retired, their cost and related accumulated depreciation are removed from the accounts with resulting gains or losses reflected in operating income. </t>
  </si>
  <si>
    <t>Internal Use Software</t>
  </si>
  <si>
    <t xml:space="preserve">INTERNAL USE SOFTWARE
Costs incurred related to the development of internal use software are accounted for in accordance with ASC 350, “Intangibles – Goodwill and Other” which requires the capitalization of certain costs incurred in connection with developing or obtaining software for internal use once certain criteria are met. Capitalized software costs are amortized over the lesser of 5 years or the useful life of the software using the straight-line method. </t>
  </si>
  <si>
    <t>Intangible Assets</t>
  </si>
  <si>
    <t xml:space="preserve">INTANGIBLE ASSETS
Certain intangible assets have been determined to have indefinite useful lives and will not be amortized until their useful lives are determined to no longer be indefinite. Other intangible assets (customer relationships and the remaining registered trademarks) are amortized over their estimated useful lives of 20 to 25 years. </t>
  </si>
  <si>
    <t>Impairment Of Intangibles And Long-Lived Assets</t>
  </si>
  <si>
    <t xml:space="preserve">IMPAIRMENT OF INTANGIBLES AND LONG-LIVED ASSETS
The Company reviews the carrying value of intangible assets with indefinite lives for impairment annually or more frequently if events or changes in circumstances indicate that the asset might be impaired. This impairment analysis consists of a comparison of the fair value of the intangible asset with its carrying amount. If the carrying amount of the asset exceeds its fair value, an impairment loss would be recognized in an amount equal to that excess.
The Company reviews the carrying value of intangible assets with definite lives and other long-lived assets whenever events or changes in circumstances indicate the assets may be impaired. If indicators of potential impairment are identified, the Company compares the undiscounted cash flows expected to be generated by the asset or asset group to the carrying value of the asset or asset group. If the carrying amount of the asset exceeds the expected undiscounted cash flows, an impairment loss for the difference between the carrying value and fair value of the asset or asset group is recognized. </t>
  </si>
  <si>
    <t xml:space="preserve">INCOME TAXES
In conjunction with the acquisition of Appvion, PDC elected to be treated as a subchapter S corporation and elected that its eligible subsidiaries be treated as qualified subchapter S subsidiaries for U.S. federal and, where recognized, state and local income tax purposes, and therefore, the Company anticipates that it will not incur any future U.S. federal income tax liability and minimal state and local income tax liabilities.
Ineligible subsidiaries account for income taxes in accordance with AS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basis and tax basis of assets and liabilities using enacted tax rates in effect for the years in which the differences are expected to reverse. A valuation allowance is provided against deferred tax assets in those circumstances where it is more likely than not that some or all of the deferred tax asset may not be realized. </t>
  </si>
  <si>
    <t>Employee Benefit Plans</t>
  </si>
  <si>
    <t xml:space="preserve">EMPLOYEE BENEFIT PLANS
The Company provides a range of benefits to its employees and retired employees, including pensions and postretirement healthcare. The Company recognizes all actuarial gains and losses immediately in net periodic cost annually in the fourth quarter of each year and whenever a plan is determined to qualify for a remeasurement during a fiscal year, and the market-related value of plan assets used in the cost calculations is equal to fair value. </t>
  </si>
  <si>
    <t>Fair Value Of Financial Instruments</t>
  </si>
  <si>
    <t xml:space="preserve">FAIR VALUE OF FINANCIAL INSTRUMENTS
ASC 820 establishes a framework for measuring fair value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hen available, quoted market prices were used to determine fair value and such measurements are classified within Level 1. In some cases where market prices are not available, observable market-based inputs were used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C 820 expanded the definition of fair value to include the consideration of nonperformance risk. Nonperformance risk refers to the risk that an obligation (either by a counterparty or by the Company) will not be fulfilled. For financial assets traded in an active market (Level 1 and certain Level 2), the nonperformance risk is included in the market price. For certain other financial assets and liabilities (Level 2 and 3), fair value calculations have been adjusted accordingly.
The fair value of interest rate swap derivatives is primarily based on models that utilize the appropriate market-based forward swap curves and zero-coupon interest rates to determine the discounted cash flows that result in a measurement that is classified as Level 2. The fair value of foreign currency forward contracts is based on a valuation model that discounts cash flows resulting from the differential between the contract price and the market-based forward rate, also deemed to be categorized as Level 2.
In addition to the methods and assumptions used to record the fair value of financial instruments as discussed above, the following methods and assumptions are used to estimate the fair value of financial instruments as required by ASC 825, “Financial Instruments.” Cash and cash equivalents, accounts receivable and accounts payable recorded in the balance sheets approximate fair value based on the short maturity of these instruments. Fair values of long-term debt are estimated based on market conditions and interest rates available to the Company for similar financial instruments. </t>
  </si>
  <si>
    <t>Accumulated Other Comprehensive Income</t>
  </si>
  <si>
    <t>ACCUMULATED OTHER COMPREHENSIVE INCOME
The components of the non-owner changes in equity, or accumulated other comprehensive income, are as follows (dollars in thousands):
2015
2014
Changes in retiree plans
$ 24,742
$ 29,837
Realized and unrealized losses on derivatives
(3,070
)
(2,651
)
$ 21,672
$ 27,186</t>
  </si>
  <si>
    <t>Research And Development</t>
  </si>
  <si>
    <t xml:space="preserve">RESEARCH AND DEVELOPMENT
Research and development costs are charged to expense as incurred. Such costs incurred in the development of new products or significant improvements to existing products totaled $9.0 million in 2015, $ 9.5 million in 2014 and $ 9.2 million in 2013. </t>
  </si>
  <si>
    <t>Accounting Pronouncements</t>
  </si>
  <si>
    <t xml:space="preserve">ACCOUNTING PRONOUNCEMENTS
In February 2016, the Financial Accounting Standards Board (“FASB”) issued Accounting Standard Update (“ASU”) No. 2016-02, “Leases.” This guidance requires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assessing the impact the guidance will have, if any, on its consolidated financial statements.
In January 2016, the FASB issued ASU No. 2016-01, “Financial Instruments-Overall: Recognition and Measurement of Financial Assets and Financial Liabilities.” This update amends the guidance regarding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ASU is effective for fiscal years and interim periods beginning after December 15, 2017. Early adoption is not permitted except for the provision to record fair value changes for financial liabilities under the fair value option resulting from instrument-specific credit risk in other comprehensive income. Upon adoption, an entity should apply the amendments by means of a cumulative-effect adjustment to the balance sheet at the beginning of the first reporting period in which the guidance is effective. The Company is assessing the impact the guidance will have, if any, on its consolidated financial statements.
In July 2015, the FASB issued ASU No. 2015-11, “Simplifying the Measurement of Inventory.” This guidance requires that inventory measured using any method other than last-in, first-out or the retail inventory method shall be measured at the lower of cost and net realizable value. Net realizable value is the estimated selling price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amendments in this ASU are effective prospectively for fiscal years, and interim periods within those years, beginning after December 15, 2016. Early adoption is permitted. The Company is assessing the impact the guidance will have, if any, on its consolidated financial statements.
In April 2015, the FASB issued ASU No. 2015-04, “Practical Expedient for the Measurement Date of an Employer’s Defined Benefit Obligation and Plan Assets.” This guidance provides a practical expedient to entities with a fiscal year-end that does not coincide with a month-end so as to permit the entity to measure defined benefit plan assets and obligations using the month-end closest to the entity’s fiscal year-end and apply that practical expedient consistently from year to year. The practical expedient should also be applied consistently to all plans if an entity has more than one plan. The amendments in this ASU are effective for fiscal years, and interim periods within those years, beginning after December 15, 2015. The Company is assessing the impact the guidance will have, if any, on its consolidated financial statements.
In April 2015, the FASB issued ASU No. 2015-03, “Simplifying the Presentation of Debt Issuance Costs.” This guidanc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guidance. Then, in August 2015, the FASB issued ASU No. 2015-15, “ Presentation and Subsequent Measurement of Debt Issuance Costs Associated with Line-of-Credit Arrangements.” The amendments in ASU 2015-15 address the absence of authoritative guidance within ASU 2015-03 for debt issuance costs related to line-of-credit arrangements such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ASU’s are effective retrospectively for fiscal years, and interim periods within those years, beginning after December 15, 2015. Early adoption is permitted. The Company is assessing the impact the guidance will have on its consolidated financial statements. The deferred debt issuance costs in Note 8 are subject to reclassification as a result of this pending accounting pronouncement.
In January 2015, the FASB issued ASU No. 2015-01, “Income Statement – Extraordinary and Unusual Items.” This guidance eliminates the concept of extraordinary items which required entities to separately classify, present and disclose extraordinary events and transactions. ASU 2015-01 is effective for fiscal years, and interim periods within those fiscal years, beginning after December 15, 2015, though early adoption is permitted provided the guidance is applied from the beginning of the year of adoption. An entity may apply the guidance prospectively and may also apply the guidance retrospectively to all prior periods presented in the financial statements. The Company is assessing the impact the guidance will have, if any, on its consolidated financial statements.
In November 2014, the FASB issued ASU No. 2014-16 “Derivatives and Hedging: Determining Whether the Host Contract in a Hybrid Financial Instrument Issued in the Form of a Share Is More Akin to Debt or to Equity.” This guidance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those fiscal years. The Company is assessing the impact the guidance will have, if any, on its consolidated financial statements.
In August 2014, the FASB issued ASU No. 2014-15, “Disclosure of Uncertainties about an Entity’s Ability to Continue as a Going Concern.” The amendments require management to evaluate whether there are relevant conditions and events, known and reasonably knowable, considered in the aggregate, that raise substantial doubt about the entity’s ability to continue as a going concern within one year after the date the financial statements are issued (or within one year after the date the financial statements are available to be issued when applicable). Management should consider whether its plans intended to mitigate the relevant conditions or events will alleviate the substantial doubt. The amendments provide guidance as to what disclosures are required when substantial doubt is alleviated or not. ASU 2014-15 is effective for annual periods ending after December 15, 2016, and for interim periods beginning after December 15, 2016, with early adoption permitted. The Company is assessing the impact the guidance will have, if any, on its consolidated financial statements.
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In July 2015, the FASB announced that the effective date of this new revenue standard has been delayed by one year. Therefore, ASU 2014-09 will be effective for fiscal years, and interim periods within those years, beginning after December 15, 2017. Early adoption is permitted but no earlier than the original effective date of fiscal years, and interim periods within those years, beginning after December 15, 2016. The Company is assessing the impact the guidance will have, if any, on its consolidated financial statements.
In April 2014, the FASB issued ASU No. 2014-08, “Presentation of Financial Statements and Property, Plant, and Equipment - Reporting Discontinued Operations and Disclosures of Disposals of Components of an Entity." This guidance limits the requirement to report discontinued operations to disposals of components of an entity that represent strategic shifts that will have a major effect on an entity's operations and financial results. The amendments also require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held for sale or disposed. ASU 2014-08 is effective prospectively for reporting periods beginning on or after December 15, 2014. As required, the Company adopted this guidance for its fiscal year beginning January 4, 2015 and there was no impact to its consolidated financial statements as a result of adoption. See Note 3 for disclosures relating to the Company’s discontinued operations. </t>
  </si>
  <si>
    <t>Significant Account Policies (Tables)</t>
  </si>
  <si>
    <t>Schedule Of Accumulated Other Comprehensive Income</t>
  </si>
  <si>
    <t>2015
2014
Changes in retiree plans
$ 24,742
$ 29,837
Realized and unrealized losses on derivatives
(3,070
)
(2,651
)
$ 21,672
$ 27,186</t>
  </si>
  <si>
    <t>Discontinued Operations (Tables)</t>
  </si>
  <si>
    <t>Discontinued Operations Impact On Financial Statements</t>
  </si>
  <si>
    <t>The following table presents the key line items constituting income from discontinued operations for the Encapsys Business for the years ended January 2, 2016, January 3, 2015 and December 28, 2013 (dollars in thousands):
For the
For the
For the
Year Ended
Year Ended
Year Ended
January 2, 2016
January 3, 2015
December 28, 2013
Net sales
$ 28,263
$ 45,119
$ 34,793
Cost of sales
11,697
20,050
15,224
Selling, general and administrative expenses
4,816
8,890
6,040
Income from discontinued operations
11,750
16,179
13,529
Gain on sale
188,749
—
—
Income from discontinued operations
$ 200,499
$ 16,179
$ 13,529
In addition, the assets and liabilities of the Encapsys Business have been reclassified as of January 3, 2015, as discontinued operations in the accompanying balance sheet, the major classes of which are detailed in the following table (dollars in thousands):
January 3, 2015
Accounts receivable
$ 1,012
Inventories
1,345
Other current assets
41
Total current assets
2,398
Property, plant and equipment, net
12,969
Other assets
6
Accounts payable
(2,093)
Other current liabilities
(1,282)
Other long-term liabilities
(1,468)
Net assets of discontinued operations
$ 10,530
The following are the significant line items of the Encapsys Business impacting cash flow for the periods presented (dollars in thousands):
For the
For the
For the
Year Ended
Year Ended
Year Ended
January 2, 2016
January 3, 2015
December 28, 2013
Depreciation expense
$ 967
$ 2,307
$ 1,836
Additions to property, plant and equipment
2,282
6,011
4,481</t>
  </si>
  <si>
    <t>Other Intangible Assets (Tables)</t>
  </si>
  <si>
    <t>Schedule Of Intangible Assets</t>
  </si>
  <si>
    <t>As of January 2, 2016
As of January 3, 2015
Gross Carrying Amount
Accumulated Amortization
Gross Carrying Amount
Accumulated Amortization
Amortizable intangible assets:
Trademarks
$ 44,665
$ 32,570
$ 44,665
$ 30,472
Patents
6,158
6,158
6,158
6,158
Customer relationships
5,365
3,342
5,365
3,155
Subtotal
56,188
$ 42,070
56,188
$ 39,785
Unamortizable intangible assets:
Trademarks
22,865
22,865
Total
$ 79,053
$ 79,053</t>
  </si>
  <si>
    <t>Inventories (Tables)</t>
  </si>
  <si>
    <t>Components Of Inventories</t>
  </si>
  <si>
    <t>January 2, 2016
January 3, 2015
Finished goods
$ 47,378
$ 46,283
Raw materials
14,925
22,050
Work in process
9,300
9,290
Stores and spare parts
15,594
15,322
$ 87,197
$ 92,945</t>
  </si>
  <si>
    <t>Property, Plant And Equipment (Tables)</t>
  </si>
  <si>
    <t>Components Of Property, Plant And Equipment</t>
  </si>
  <si>
    <t>January 2, 2016
January 3, 2015
Land and improvements
$ 9,684
$ 9,594
Buildings and improvements
129,453
129,004
Machinery and equipment
504,338
499,986
Software
33,476
33,020
Capital leases
996
860
Construction in progress
6,149
5,330
684,096
677,794
Accumulated depreciation
(469,227)
(454,325)
$ 214,869
$ 223,469</t>
  </si>
  <si>
    <t>Other Current And Noncurrent Assets (Tables)</t>
  </si>
  <si>
    <t>Schedule Of Other Noncurrent Assets</t>
  </si>
  <si>
    <t>January 2, 2016
January 3, 2015
Deferred debt issuance costs
$ 8,119
$ 11,685
Other
11,253
8,269
$ 19,372
$ 19,954</t>
  </si>
  <si>
    <t>Other Accrued Liabilities (Tables)</t>
  </si>
  <si>
    <t>Schedule Of Accrued Liabilities</t>
  </si>
  <si>
    <t>January 2, 2016
January 3, 2015
Compensation
$ 6,457
$ 9,524
Trade discounts
12,977
12,740
Workers’ compensation
3,133
3,541
Accrued insurance
1,435
1,791
Other accrued taxes
1,694
1,475
Postretirement benefits other than pension
1,869
2,472
Fox River Funding Agreement
7,271
11,259
Other
14,205
15,165
$ 49,041
$ 57,967</t>
  </si>
  <si>
    <t>Long-Term Obligations (Tables)</t>
  </si>
  <si>
    <t>Schedule Of Long-Term Obligations</t>
  </si>
  <si>
    <t>January 2,
January 3,
2016
2015
Revolving credit facility at approximately 7%
$ 9,600
$ 6,450
Secured variable rate industrial development bonds, 0.2% average interest rate at
January 2, 2016, due in 2027
6,000
6,000
State of Ohio assistance loan at 6% , approximately $100 due monthly and final
payment due May 2017
1,905
3,075
State of Ohio loan at 3% , approximately $30 due monthly and final
payment due May 2019
1,105
1,413
Columbia County, Wisconsin municipal debt due December 2019
300
300
First lien term loan at 5.75% , due June 2019
158,300
330,813
Unamortized discount on first lien term loan, due June 2019
(992)
(2,588)
Second lien senior secured notes at 9.0% , due June 2020
250,000
250,000
Unamortized discount on second lien senior secured notes, due June 2020
(2,769)
(3,255)
423,449
592,208
Less obligations due within one year
(1,567)
(4,825)
$ 421,882
$ 587,383</t>
  </si>
  <si>
    <t>Contractual Obligation, Fiscal Year Maturity Schedule [Table Text Block]</t>
  </si>
  <si>
    <t>Obligations
Outstanding at
January 2, 2016
2016
$
1,567
2017
982
2018
9,937
2019
158,724
2020
250,000
Thereafter
6,000
$
427,210</t>
  </si>
  <si>
    <t>Leases (Tables)</t>
  </si>
  <si>
    <t>Schedule of Future Minimum Rental Payments for Operating Leases [Table Text Block]</t>
  </si>
  <si>
    <t>Operating
Leases
2016
$ 3,416
2017
641
2018
34
2019
—
2020
—
Thereafter
—
Total minimum lease payments
$ 4,091</t>
  </si>
  <si>
    <t>Derivative Instruments And Hedging Activities (Tables)</t>
  </si>
  <si>
    <t>Schedule Of Fair Values Of Derivative Instruments Included In Company's Condensed Consolidated Balance Sheets</t>
  </si>
  <si>
    <t>Designated as a Hedge
Balance Sheet Location
January 2, 2016
January 3, 2015
Foreign currency exchange derivatives
Accounts receivable
$ 430
$ 743
Interest rate swap
Other long-term liabilities
(3,501)
(3,366)
Not Designated as a Hedge
Natural gas collar
Other current liabilities
—
(1,279)</t>
  </si>
  <si>
    <t>Schedule Of Amount Of Losses (Gains) On Derivative Instruments</t>
  </si>
  <si>
    <t>Statement of
Comprehensive
Income (Loss)
Designated as a Hedge
Location
January 2, 2016
January 3, 2015
December 28, 2013
Foreign currency exchange derivatives
Net sales
$ (1,389)
$ (161)
$ 1,012
(Gains) losses recognized in accumulated
other comprehensive income
(381)
(619)
300
Pulp fixed swap
Cost of sales
—
—
197
Interest rate swap
Interest expense
1,506
470
85
Losses recognized in accumulated
other comprehensive income
3,451
3,270
829
Not Designated as a Hedge
Natural gas collar
Cost of sales
499
1,228
(288)</t>
  </si>
  <si>
    <t>Fair Value Measurements (Tables)</t>
  </si>
  <si>
    <t>Schedule Of Carrying Amount And Fair Value Of Financial Instruments</t>
  </si>
  <si>
    <t>January 2, 2016
January 3, 2015
Carrying
Fair
Carrying
Fair
Financial Instruments
Amount
Value
Amount
Value
First lien term loan
$ 157,308
$ 146,296
$ 328,225
$ 323,098
Second lien notes
247,231
98,893
246,745
171,488
Revolving credit facility
9,600
9,600
6,450
6,450
State of Ohio loans
3,010
3,010
4,488
4,488
Columbia County, Wisconsin municipal debt
300
300
300
300
Industrial development bonds
6,000
6,000
6,000
6,000
$ 423,449
$ 264,099
$ 592,208
$ 511,824</t>
  </si>
  <si>
    <t>Employee Benefits (Tables)</t>
  </si>
  <si>
    <t>Defined Benefit Plan Disclosure [Line Items]</t>
  </si>
  <si>
    <t>Schedule Of Amounts That Are Expected To Be Recognized As Components Of Net Periodic Benefit Cost</t>
  </si>
  <si>
    <t>Prior service credit
$(2,391)</t>
  </si>
  <si>
    <t>Schedule of Effect of Significant Unobservable Inputs, Changes in Plan Assets [Table Text Block]</t>
  </si>
  <si>
    <t>Changes in Fair Value Using
Significant Unobservable Inputs (Level 3)
Private
Real
Equities
Estate
Total
Balance, December 28, 2013
$ 5,236
$ 14,086
$ 19,322
Realized gains/(losses)
343
(609)
(266)
Unrealized gains
273
3,472
3,745
Return of capital
(1,366)
(1,138)
(2,504)
Income (loss)
23
(539)
(516)
Balance, January 3, 2015
4,509
15,272
19,781
Realized gains/(losses)
291
(383)
(92)
Unrealized gains
130
1,932
2,062
Return of capital
(1,093)
(5,542)
(6,635)
Income
26
1,458
1,484
Balance, January 2, 2016
$ 3,863
$ 12,737
$ 16,600</t>
  </si>
  <si>
    <t>Pension Benefits [Member]</t>
  </si>
  <si>
    <t>Reconciliation Of Benefit Obligations, Funded Status, And Key Assumptions</t>
  </si>
  <si>
    <t>Pension Benefits
2015
2014
Change in benefit obligation
Benefit obligation at beginning of period
$ 442,652
$ 411,461
Service cost
5,976
4,766
Interest cost
18,095
20,585
Plan amendments
2,229
(25,839)
Actuarial (gain) loss
(20,037)
83,010
Settlements
(6,338)
(26,474)
Benefits and expenses paid
(21,536)
(24,857)
Benefit obligation at end of period
$ 421,041
$ 442,652
Change in plan assets
Fair value at beginning of period
$ 349,047
$ 344,786
Actual return on plan assets
(7,006)
38,942
Employer contributions
522
16,650
Settlements
(6,338)
(26,474)
Benefits and expenses paid
(21,536)
(24,857)
Fair value at end of period
$ 314,689
$ 349,047
Funded status of plans
Funded status at end of period
$ (106,352)
$ (93,605)
Amounts recognized in the consolidated balance sheet consist of:
Accrued benefit liability-current
$ (602)
$ (553)
Accrued benefit liability-noncurrent
(105,750)
(93,052)
Net amount recognized
$ (106,352)
$ (93,605)
Key assumptions at end of period (%)
Discount rate
4.58
4.18</t>
  </si>
  <si>
    <t>Schedule of Long-Term Allocation of Plan Assets [Table Text Block]</t>
  </si>
  <si>
    <t>Total U.S. Equity (including private equity) 32
%
Total International Equity 18
%
Real Estate 5
%
Bonds 45
%</t>
  </si>
  <si>
    <t>Components Of Net Periodic Pension Cost</t>
  </si>
  <si>
    <t>Year Ended
Year Ended
Year Ended
January 2,
January 3,
December 28,
Pension Benefits
2016
2015
2013
Net periodic benefit cost
Service cost
$ 5,976
$ 4,766
$ 5,149
Interest cost
18,095
20,585
18,513
Expected return on plan assets
(23,376)
(23,344)
(24,133)
Amortization of
Prior service (credit) cost
(2,620)
486
486
Mark-to-market adjustment
10,344
67,412
(57,465)
Net periodic benefit cost (gain)
$ 8,419
$ 69,905
$ (57,450)
Key assumptions (%)
Discount rate
4.18
5.04
4.15
Expected return on plan assets
7.00
6.75
7.75
Rate of compensation increase
NA
NA
NA</t>
  </si>
  <si>
    <t>Expected Future Benefit Payments</t>
  </si>
  <si>
    <t>2016
$ 28,535
2017
28,349
2018
29,314
2019
30,381
2020
30,335
2021 thru 2025
147,636
$ 294,550</t>
  </si>
  <si>
    <t>Schedule Of Amounts That Have Not Been Recognized As Components Of Net Periodic Benefit Cost</t>
  </si>
  <si>
    <t>2015
2014
Prior service credit
$ (19,820)
$ (24,669)</t>
  </si>
  <si>
    <t>Schedule of Allocation of Plan Assets [Table Text Block]</t>
  </si>
  <si>
    <t>January 2, 2016
January 3, 2015
U.S. Equity 31
%
30
%
International Equity 9
9
Private Equity 1
1
Emerging Market Equity 9
9
Fixed Income 46
47
Real Estate 4
4
Total 100
%
100
%</t>
  </si>
  <si>
    <t>Schedule of Changes in Fair Value of Plan Assets [Table Text Block]</t>
  </si>
  <si>
    <t xml:space="preserve">Fair Value Measurements at January 2, 2016
Quoted Prices
Significant
Significant
in Active
Observable
Unobservable
Markets
Inputs
Inputs
(Level 1)
(Level 2)
(Level 3)
Total
Asset Category
Cash and cash equivalents
$ 1,798
$ 1,798
Public equity
U.S.
(a)
97,710
97,710
International
(a)
29,343
29,343
Emerging markets
(b)
26,359
26,359
Private equity
(c)
3,863
3,863
Fixed income
Corporate bonds
(d)
125,251
125,251
Other fixed income
(d)
17,628
17,628
Real estate
(e)
12,737
12,737
$ 1,798
$ 296,291
$ 16,600
$ 314,689
Fair Value Measurements at January 3, 2015
Quoted Prices
Significant
Significant
in Active
Observable
Unobservable
Markets
Inputs
Inputs
(Level 1)
(Level 2)
(Level 3)
Total
Asset Category
Cash and cash equivalents
$ 343
$ 343
Public equity
U.S.
(a)
105,668
105,668
International
(a)
29,901
29,901
Emerging markets
(b)
29,759
29,759
Private equity
(c)
4,509
4,509
Fixed income
Corporate bonds
(d)
144,102
144,102
Other fixed income
(d)
19,493
19,493
Real estate
(e)
15,272
15,272
$ 343
$ 328,923
$ 19,781
$ 349,047
(a) U.S. and international equity investments include investments in commingled funds that invest primarily in publicly-traded equities. Equity investments are diversified across U.S. and non-U.S. stocks and are divided by investment style and market
capitalization.
(b) Emerging markets equity investments include investments in commingled funds that invest primarily in publicly-traded equities. Equity investments are diversified across non-U.S. stocks and are divided by country, investment style and market capitalization.
(c) 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
(d) Fixed income securities include investments in commingled funds that invest in a diversified blend of investment grade fixed income securities.
(e) 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 </t>
  </si>
  <si>
    <t>Postretirement Benefit Plans Other Than Pensions (Tables)</t>
  </si>
  <si>
    <t>Other Postretirement Benefits [Member]</t>
  </si>
  <si>
    <t>Other Postretirement Benefits
2015
2014
Change in benefit obligation
Benefit obligation at beginning of period
$ 34,076
$ 33,242
Service cost
185
246
Interest cost
1,184
1,372
Plan amendments
(918)
224
Actuarial (gain) loss
(8,304)
420
Benefits and expenses paid
(1,773)
(1,428)
Benefit obligation at end of period
$ 24,450
$ 34,076
Funded status of plans
Funded status at end of period
$ (24,450)
$ (34,076)
Amounts recognized in the consolidated balance sheet consist of:
Accrued benefit liability-current
$ (1,869)
$ (2,472)
Accrued benefit liability-noncurrent
(22,581)
(31,604)
Net amount recognized
$ (24,450)
$ (34,076)
Key assumptions at end of period
Discount rate
4.25
%
3.86
%
Valuation year medical trend
7.67
%
8.00
%
Ultimate medical trend
5.00
%
5.00
%
Year ultimate medical trend reached
2023
2023</t>
  </si>
  <si>
    <t>2015
2014
Prior service credit
$ 4,922
$ 5,168</t>
  </si>
  <si>
    <t>Amortization of prior service credit
$ 1,267</t>
  </si>
  <si>
    <t>Components Of Other Postretirement Benefit Cost</t>
  </si>
  <si>
    <t>For the
For the
For the
Year Ended
Year Ended
Year Ended
Other Postretirement Benefits
January 2, 2016
January 3, 2015
December 28, 2013
Net periodic benefit (gain) loss
Service cost
$ 185
$ 246
$ 352
Interest cost
1,184
1,372
1,434
Amortization of prior service credit
(1,163)
(1,206)
(2,059)
Mark-to-market adjustment
(8,304)
420
(8,220)
Net periodic benefit (gain) loss
$ (8,098)
$ 832
$ (8,493)</t>
  </si>
  <si>
    <t>Key Assumptions Used In Measurement Of The Company's Net Periodic Benefit (Gain) Cost</t>
  </si>
  <si>
    <t>For the
For the
For the
Year Ended
Year Ended
Year Ended
January 2, 2016
January 3, 2015
December 28, 2013
Discount rate
3.86
%
4.50
%
3.71
%
Valuation year medical trend
8.00
%
6.50
%
7.00
%
Ultimate medical trend
5.00
%
5.00
%
5.00
%
Year ultimate medical trend reached
2024
2017
2017</t>
  </si>
  <si>
    <t>Schedule Of Impact Of One Percent Change In Medical Trend Rate</t>
  </si>
  <si>
    <t>1% Increase
1% Decrease
Aggregate impact on service and interest cost
$ 19
$ (17)
Effect on accumulated plan benefit obligation
675
(609)</t>
  </si>
  <si>
    <t>2016
$ 1,869
2017
2,003
2018
2,003
2019
2,039
2020
2,044
2021 thru 2025
9,627
$ 19,585</t>
  </si>
  <si>
    <t>Long-Term Incentive Compensation (Tables)</t>
  </si>
  <si>
    <t>Appvions Long Term Incentive Plan (LTIP) [Member]</t>
  </si>
  <si>
    <t>Share-based Compensation Arrangement by Share-based Payment Award [Line Items]</t>
  </si>
  <si>
    <t>Disclosure Of Share-Based Compensation Arrangements By Share-Based Payment Award</t>
  </si>
  <si>
    <t>Weighted
Average
Aggregate
Weighted
Remaining
Intrinsic Value
Average Grant
Grant
Contractual
(dollars in
Unit Price
Units
Life (Years)
thousands)
Outstanding, December 29, 2012
$ 21.59
2,022,450
Granted
17.56
194,100
Forfeited or expired
24.40
(203,050)
Outstanding, December 28, 2013
$ 20.92
2,013,500
5.6
$ 2,302
Exercisable, December 28, 2013
$ 22.30
1,564,900
4.8
$ 1,976
Outstanding, December 28, 2013
$ 20.92
2,013,500
Granted
16.26
238,650
Exercised
12.91
(180,500)
Forfeited or expired
27.11
(21,201)
Outstanding, January 3, 2015
$ 21.02
2,050,449
5.0
$
—
Exercisable, January 3, 2015
$ 22.13
1,618,700
4.1
$
—
Outstanding, January 3, 2015
$ 21.02
2,050,449
Granted
11.22
417,300
Forfeited or expired
25.33
(404,615)
Outstanding, January 2, 2016
$ 18.19
2,063,134
5.5
$
—
Exercisable, January 2, 2016
$ 20.34
1,454,367
4.2
$
—</t>
  </si>
  <si>
    <t>Long-Term Restricted Stock Unit Plan (RSU) [Member]</t>
  </si>
  <si>
    <t>Weighted
Average
Aggregate
Weighted
Remaining
Intrinsic Value
Average Grant
Grant
Contractual
(dollars in
Unit Price
Units
Life (Years)
thousands)
Outstanding, December 29, 2012
$ 13.96
269,000
Granted
17.58
114,925
Exercised
13.25
(161,500)
Forfeited
15.53
(6,300)
Outstanding, December 28, 2013
$ 16.37
216,125
1.6
$ 3,512
Outstanding, December 28, 2013
$ 16.37
216,125
Granted
16.25
120,650
Forfeited
20.27
(6,800)
Outstanding, January 3, 2015
$ 16.25
329,975
1.1
$ 3,630
Outstanding, January 3, 2015
$ 16.25
329,975
Granted
11.22
180,150
Exercised
15.15
(107,283)
Forfeited
13.77
(42,867)
Outstanding, January 2, 2016
$ 14.42
359,975
1.2
$ 4,428</t>
  </si>
  <si>
    <t>Consolidated Statements of Cash Flows (Tables)</t>
  </si>
  <si>
    <t>Schedule of Cash Flow, Supplemental Disclosures [Table Text Block]</t>
  </si>
  <si>
    <t>For the
For the
For the
Year Ended
Year Ended
Year Ended
January 2, 2016
January 3, 2015
December 28, 2013
Cash paid during the period for:
Interest
$ 42,299
$ 49,940
$ 48,253
Income taxes
404
221
330
Cash received during the period for:
Income tax refunds
$
-
$ 178
$ 90</t>
  </si>
  <si>
    <t>Unaudited Quarterly Financial Data (Tables)</t>
  </si>
  <si>
    <t>Schedule Of Quarterly Financial Data</t>
  </si>
  <si>
    <t>For the Three
For the Three
For the Three
For the Three
For the Year
Months Ended
Months Ended
Months Ended
Months Ended
Ended
April 5, 2015
July 5, 2015
October 4, 2015
January 2, 2016
January 2, 2016
Net sales
$ 183,909
$ 166,158
$ 180,591
$ 169,388
$ 700,046
Gross profit
32,492
27,159
32,870
31,084
123,605
Operating income (loss)
4,333
(1,443)
4,169
3,469
10,528
Loss from continuing operations
(10,268)
(14,071)
(11,023)
(6,563)
(41,925)
Income (loss) from discontinued
operations, net of income taxes
4,503
4,264
191,904
(172)
200,499
Net (loss) income
$ (5,765)
$ (9,807)
$ 180,881
$ (6,735)
$ 158,574
On August 3, 2015, Appvion completed the sale of the assets primarily used in the development, manufacture and sale of microencapsulation materials by the Encapsys segment of the Company for an aggregate purchase price of $208 million in cash, subject to working capital adjustments, and the assumption of certain liabilities. Total working capital adjustments and cash expenses of the sale were approximately $7.5 million. The financial results of the Encapsys segment, including the gain on the sale of the assets, have been reclassified as discontinued operations.
Unaudited quarterly financial data for 201 4 includes the following (dollars in thousands):
For the Three
For the Three
For the Three
For the Three
For the Year
Months Ended
Months Ended
Months Ended
Months Ended
Ended
March 30, 2014
June 29, 2014
September 28, 2014
January 3, 2015
January 3, 2015
Net sales
$ 193,472
$ 198,485
$ 187,964
$ 184,777
$ 764,698
Gross profit (loss)
40,498
39,875
40,141
(13,147)
107,367
Operating income (loss)
10,496
7,487
(14,685)
(60,163)
(56,865)
Loss from continuing operations
(1,999)
(4,371)
(28,135)
(74,446)
(108,951)
Income from discontinued
operations, net of income taxes
4,010
3,240
4,940
3,989
16,179
Net income (loss)
$ 2,011
$ (1,131)
$ (23,195)
$ (70,457)
$ (92,772)</t>
  </si>
  <si>
    <t>Segment Information (Tables)</t>
  </si>
  <si>
    <t>Schedule Of Segment Reporting Information</t>
  </si>
  <si>
    <t>For the Year Ended
For the Year Ended
For the Year Ended
January 2, 2016
January 3, 2015
December 28, 2013
Net sales
Carbonless papers
$ 327,178
$ 349,374
$ 351,417
Thermal papers
372,868
415,324
421,276
Total
$ 700,046
$ 764,698
$ 772,693
Operating income (loss)
Carbonless papers
$ 26,729
$ (12,640)
$ 76,330
Thermal papers
(5,848)
(11,348)
51,879
20,881
(23,988)
128,209
Unallocated corporate charges
(10,353)
(32,877)
(8,966)
Total
$ 10,528
$ (56,865)
$ 119,243
Depreciation and amortization (A)
Carbonless papers
$ 14,132
$ 14,055
$ 15,135
Thermal papers
12,514
13,500
12,983
26,646
27,555
28,118
Unallocated corporate charges
177
153
107
Total
$ 26,823
$ 27,708
$ 28,225</t>
  </si>
  <si>
    <t>Accumulated Other Comprehensive Income (Tables)</t>
  </si>
  <si>
    <t>Accumulated Other Comprehensive Income [Abstract]</t>
  </si>
  <si>
    <t>Schedule Of Changes In Accumulated Other Comprehensive Income By Component</t>
  </si>
  <si>
    <t>Change in
Hedging
Retiree Plans
Activities
Total
Balance, January 3, 2015
$ 29,837
$ (2,651)
$ 27,186
Other comprehensive loss before reclassifications
—
(302)
(302)
Amounts recorded in accumulated other
comprehensive income
(5,095)
(117)
(5,212)
Net other comprehensive loss
(5,095)
(419)
(5,514)
Balance, January 2, 2016
$ 24,742
$ (3,070)
$ 21,672
The changes in accumulated other comprehensive income by component for the year ended January 3, 2015 are as follows (dollars in thousands):
Change in
Hedging
Retiree Plans
Activities
Total
Balance, December 28, 2013
$ 4,942
$ (1,129)
$ 3,813
Other comprehensive loss before reclassifications
—
(1,213)
(1,213)
Amounts recorded in accumulated other
comprehensive income
24,895
(309)
24,586
Net other comprehensive income (loss)
24,895
(1,522)
23,373
Balance, January 3, 2015
$ 29,837
$ (2,651)
$ 27,186</t>
  </si>
  <si>
    <t>Schedule Of Reclassifications Out Of Accumulated Other Comprehensive Income</t>
  </si>
  <si>
    <t xml:space="preserve">Amounts Reclassified from
Accumulated Other Comprehensive Income
Affected Line Item
in Consolidated
Statements of
Details about Accumulated
For the
For the
For the
Comprehensive
Other Comprehensive
Year Ended
Year Ended
Year Ended
Income
Income Components
January 2, 2016
January 3, 2015
December 28, 2013
(Loss)
Changes in retiree plans
Amortization of prior service credit
$ 5,095
$ (24,895)
$ 1,511
(a)
Hedging activities
Foreign exchange contracts
$ (1,389)
$ (161)
$ (1,012)
Net sales
Interest rate swap
1,506
470
—
Interest
Commodity contracts
—
—
(197)
Cost of sales
$ 117
$ 309
$ (1,209)
Total reclassifications for the period
$ 5,212
$ (24,586)
$ 302
(a) These accumulated other comprehensive income components are included in the computation of net periodic pension cost. See Note 15, Employee Benefits, and Note 16, Postretirement Benefit Plans other than Pensions. </t>
  </si>
  <si>
    <t>Basis Of Presentation And Nature Of Operations (Details) - USD ($) $ in Millions</t>
  </si>
  <si>
    <t>Jan. 03, 2009</t>
  </si>
  <si>
    <t>Dec. 31, 2001</t>
  </si>
  <si>
    <t>Environmental Expense and Liabilities</t>
  </si>
  <si>
    <t>Amount invested in the ESOP by Appvion's employees</t>
  </si>
  <si>
    <t>Percentage of common stock of PDC purchased by the ESOP</t>
  </si>
  <si>
    <t>100.00%</t>
  </si>
  <si>
    <t>Lower Fox River [Member]</t>
  </si>
  <si>
    <t>Ownership percentage by parent</t>
  </si>
  <si>
    <t>Paperweight Development Corp. [Member]</t>
  </si>
  <si>
    <t>Carbonless Papers [Member]</t>
  </si>
  <si>
    <t>Segment's Percentage Of Net Sales</t>
  </si>
  <si>
    <t>47.00%</t>
  </si>
  <si>
    <t>46.00%</t>
  </si>
  <si>
    <t>45.00%</t>
  </si>
  <si>
    <t>Thermal Papers [Member]</t>
  </si>
  <si>
    <t>53.00%</t>
  </si>
  <si>
    <t>54.00%</t>
  </si>
  <si>
    <t>55.00%</t>
  </si>
  <si>
    <t>Indemnification Agreement [Member] | Appvion [Member] | AWA Indemnification [Member]</t>
  </si>
  <si>
    <t>Indemnified Amount Before Company Becomes Liable</t>
  </si>
  <si>
    <t>Summary Of Significant Accounting Policies (Narrative) (Details) - USD ($) $ in Thousands</t>
  </si>
  <si>
    <t>Jul. 30, 2013</t>
  </si>
  <si>
    <t>Shipping, Handling and Transportation Costs</t>
  </si>
  <si>
    <t>Unrealized Gain (Loss) on Cash Flow Hedging Instruments</t>
  </si>
  <si>
    <t>Derivative Instruments, Loss Reclassified from Accumulated OCI into Income, Effective Portion</t>
  </si>
  <si>
    <t>Bank Overdrafts</t>
  </si>
  <si>
    <t>Research and Development Expense</t>
  </si>
  <si>
    <t>Accounts Payable, Current</t>
  </si>
  <si>
    <t>Interest Rate Swap [Member]</t>
  </si>
  <si>
    <t>Derivative, Fixed Interest Rate</t>
  </si>
  <si>
    <t>7.24%</t>
  </si>
  <si>
    <t>Derivative Liability, Notional Amount</t>
  </si>
  <si>
    <t>Computer Software, Intangible Asset [Member]</t>
  </si>
  <si>
    <t>Property, Plant and Equipment, Useful Life</t>
  </si>
  <si>
    <t>5 years</t>
  </si>
  <si>
    <t>Maximum [Member] | Building and Building Improvements [Member]</t>
  </si>
  <si>
    <t>40 years</t>
  </si>
  <si>
    <t>Maximum [Member] | Machinery and Equipment [Member]</t>
  </si>
  <si>
    <t>20 years</t>
  </si>
  <si>
    <t>Minimum [Member] | Building and Building Improvements [Member]</t>
  </si>
  <si>
    <t>10 years</t>
  </si>
  <si>
    <t>Minimum [Member] | Machinery and Equipment [Member]</t>
  </si>
  <si>
    <t>3 years</t>
  </si>
  <si>
    <t>Customer Relationships And Registered Trademarks [Member] | Maximum [Member]</t>
  </si>
  <si>
    <t>Finite-Lived Intangible Assets, Useful Life</t>
  </si>
  <si>
    <t>25 years</t>
  </si>
  <si>
    <t>Customer Relationships And Registered Trademarks [Member] | Minimum [Member]</t>
  </si>
  <si>
    <t>Summary Of Significant Accounting Policies (Schedule Of Accumulated Other Comprehensive Loss) (Details) - USD ($) $ in Thousands</t>
  </si>
  <si>
    <t>Accumulated Other Comprehensive Income (Loss) [Line Items]</t>
  </si>
  <si>
    <t>Accumulated Other Comprehensive Income (Loss), Net of Tax</t>
  </si>
  <si>
    <t>Change In Retiree Plans [Member]</t>
  </si>
  <si>
    <t>Hedging Activities [Member]</t>
  </si>
  <si>
    <t>Accounts Receivable Securitization (Details) - USD ($) $ in Millions</t>
  </si>
  <si>
    <t>Jun. 29, 2014</t>
  </si>
  <si>
    <t>Accounts Receivable Securitization [Line Items]</t>
  </si>
  <si>
    <t>Securitization Service Fees</t>
  </si>
  <si>
    <t>Proceeds from Accounts Receivable Securitization</t>
  </si>
  <si>
    <t>Accounts Receivalbe Securitization Committment Size</t>
  </si>
  <si>
    <t>Fair Value Of Deferred Purchase Price Notes</t>
  </si>
  <si>
    <t>Deferred Transactions Costs For Receivable Securitization</t>
  </si>
  <si>
    <t>Repayments of Accounts Receivable Securitization</t>
  </si>
  <si>
    <t>Other Long-Term Assets [Member]</t>
  </si>
  <si>
    <t>Discontinued Operations (Narrative) (Details) - USD ($) $ in Thousands</t>
  </si>
  <si>
    <t>Aug. 03, 2015</t>
  </si>
  <si>
    <t>Income Statement, Balance Sheet and Additional Disclosures by Disposal Groups, Including Discontinued Operations [Line Items]</t>
  </si>
  <si>
    <t>Additional Repayment of Long Term Debt</t>
  </si>
  <si>
    <t>Aggregate purchase price</t>
  </si>
  <si>
    <t>Repayments of long term debt</t>
  </si>
  <si>
    <t>Proceeds set aside as restricted cash</t>
  </si>
  <si>
    <t>Proceeds used for capital investment</t>
  </si>
  <si>
    <t>Restricted cash</t>
  </si>
  <si>
    <t>Gain on sale of business</t>
  </si>
  <si>
    <t>Supply agreement term (years)</t>
  </si>
  <si>
    <t>Transition services agreement term (years)</t>
  </si>
  <si>
    <t>Encapsys Business [Member] | Discontinued Operations, Disposed of by Sale [Member]</t>
  </si>
  <si>
    <t>Working capital adjustments and expenses</t>
  </si>
  <si>
    <t>Proceeds from sale of business, net</t>
  </si>
  <si>
    <t>Net assets sold, carrying value</t>
  </si>
  <si>
    <t>Discontinued Operations (Discontinued Operations Impact On Income Statement) (Details) - USD ($) $ in Thousands</t>
  </si>
  <si>
    <t>Oct. 04, 2015</t>
  </si>
  <si>
    <t>Jul. 05, 2015</t>
  </si>
  <si>
    <t>Sep. 28, 2014</t>
  </si>
  <si>
    <t>Discontinued Operations, Disposed of by Sale [Member] | Encapsys Business [Member]</t>
  </si>
  <si>
    <t>Costs of sales</t>
  </si>
  <si>
    <t>Selling, general and administrative</t>
  </si>
  <si>
    <t>Discontinued Operations (Discontinued Operations Impact On Balance Sheet) (Details) $ in Thousands</t>
  </si>
  <si>
    <t>Jan. 03, 2015USD ($)</t>
  </si>
  <si>
    <t>Property, plant and equipment, net</t>
  </si>
  <si>
    <t>Other current liabilities</t>
  </si>
  <si>
    <t>Net aasets of discontinued operations</t>
  </si>
  <si>
    <t>Discontinued Operations (Discontinued Operations Impact On Cash Flows) (Details) - Discontinued Operations, Disposed of by Sale [Member] - Encapsys Business [Member] - USD ($) $ in Thousands</t>
  </si>
  <si>
    <t>Depreciation (recovery) expense</t>
  </si>
  <si>
    <t>Other Intangible Assets (Narrative) (Details) - USD ($)</t>
  </si>
  <si>
    <t>36 Months Ended</t>
  </si>
  <si>
    <t>Intangible Assets [Line Items]</t>
  </si>
  <si>
    <t>Amortization expense</t>
  </si>
  <si>
    <t>Intangible assets gross</t>
  </si>
  <si>
    <t>Acquired intangible assets</t>
  </si>
  <si>
    <t>Amortizable intangible assets, Gross Carrying Amount</t>
  </si>
  <si>
    <t>Amortization Expense, 2016</t>
  </si>
  <si>
    <t>Amortization Expense, 2017</t>
  </si>
  <si>
    <t>Amortization Expense, 2018</t>
  </si>
  <si>
    <t>Amortization Expense, 2019</t>
  </si>
  <si>
    <t>Amortization Expense, 2020</t>
  </si>
  <si>
    <t>Registered Trademarks [Member]</t>
  </si>
  <si>
    <t>Trademarks [Member]</t>
  </si>
  <si>
    <t>Useful life of finite lived intangible assets</t>
  </si>
  <si>
    <t>Indefinite-lived Intangible Assets</t>
  </si>
  <si>
    <t>Customer Relationships [Member]</t>
  </si>
  <si>
    <t>Carbonless Papers [Member] | Trademarks [Member]</t>
  </si>
  <si>
    <t>Other Intangible Assets (Schedule Of Intangible Assets) (Details) - USD ($) $ in Thousands</t>
  </si>
  <si>
    <t>Amortizable intangible assets, Accumulated Amortization</t>
  </si>
  <si>
    <t>Total intangible assets gross</t>
  </si>
  <si>
    <t>Unamortizable intangible assets, Gross Carrying Amount</t>
  </si>
  <si>
    <t>Patents [Member]</t>
  </si>
  <si>
    <t>Inventories (Components Of Inventories) (Details) - USD ($) $ in Thousands</t>
  </si>
  <si>
    <t>Finished goods</t>
  </si>
  <si>
    <t>Inventory, Raw Materials and Supplies, Net of Reserves</t>
  </si>
  <si>
    <t>Inventory, Work in Process, Net of Reserves</t>
  </si>
  <si>
    <t>Inventory, Parts and Components, Net of Reserves</t>
  </si>
  <si>
    <t>Inventories, Net</t>
  </si>
  <si>
    <t>Property, Plant And Equipment (Components Of Property, Plant And Equipment) (Details) - USD ($) $ in Thousands</t>
  </si>
  <si>
    <t>Land and improvements</t>
  </si>
  <si>
    <t>Buildings and improvements</t>
  </si>
  <si>
    <t>Machinery and equipment</t>
  </si>
  <si>
    <t>Software</t>
  </si>
  <si>
    <t>Capital lease</t>
  </si>
  <si>
    <t>Construction in progress</t>
  </si>
  <si>
    <t>Property, plant and equipment, gross, total</t>
  </si>
  <si>
    <t>Accumulated depreciation</t>
  </si>
  <si>
    <t>Property, plant and equipment, net, total</t>
  </si>
  <si>
    <t>Other Current And Noncurrent Assets (Schedule Of Other Noncurrent Assets) (Details) - USD ($) $ in Thousands</t>
  </si>
  <si>
    <t>Deferred debt issuance costs</t>
  </si>
  <si>
    <t>Other</t>
  </si>
  <si>
    <t>Other noncurrent assets</t>
  </si>
  <si>
    <t>Other Accrued Liabilities (Narrative) (Details) - USD ($) $ in Thousands</t>
  </si>
  <si>
    <t>Funding Agreement short-term liability</t>
  </si>
  <si>
    <t>Other Accrued Liabilities (Schedule Of Accrued Liabilities) (Details) - USD ($) $ in Thousands</t>
  </si>
  <si>
    <t>Compensation</t>
  </si>
  <si>
    <t>Trade discounts</t>
  </si>
  <si>
    <t>Workers' compensation</t>
  </si>
  <si>
    <t>Accrued insurance</t>
  </si>
  <si>
    <t>Other accrued taxes</t>
  </si>
  <si>
    <t>Funding Agreement Current Liabilities</t>
  </si>
  <si>
    <t>Long-Term Obligations (Narrative) (Details)</t>
  </si>
  <si>
    <t>Aug. 03, 2015USD ($)item</t>
  </si>
  <si>
    <t>Nov. 19, 2013USD ($)</t>
  </si>
  <si>
    <t>Jul. 31, 2013USD ($)</t>
  </si>
  <si>
    <t>Jul. 30, 2013USD ($)item</t>
  </si>
  <si>
    <t>Jul. 30, 2013USD ($)</t>
  </si>
  <si>
    <t>Jan. 02, 2016USD ($)item</t>
  </si>
  <si>
    <t>Oct. 04, 2015USD ($)</t>
  </si>
  <si>
    <t>Sep. 29, 2013</t>
  </si>
  <si>
    <t>Jun. 30, 2013USD ($)</t>
  </si>
  <si>
    <t>Mar. 31, 2013</t>
  </si>
  <si>
    <t>Oct. 04, 2015item</t>
  </si>
  <si>
    <t>Sep. 29, 2013USD ($)</t>
  </si>
  <si>
    <t>Jan. 02, 2016USD ($)</t>
  </si>
  <si>
    <t>Dec. 28, 2013USD ($)</t>
  </si>
  <si>
    <t>Jul. 05, 2015USD ($)</t>
  </si>
  <si>
    <t>Debt Instrument [Line Items]</t>
  </si>
  <si>
    <t>Payments of Long-term Debt</t>
  </si>
  <si>
    <t>Line of Credit Facility, Remaining Borrowing Capacity</t>
  </si>
  <si>
    <t>Payments of revolving line of credit</t>
  </si>
  <si>
    <t>Revolving credit facility, maximum borrowing capacity</t>
  </si>
  <si>
    <t>Percentage of excess cash flow</t>
  </si>
  <si>
    <t>50.00%</t>
  </si>
  <si>
    <t>Percentage of excess cash flow upon achieving specified consolidated leverage ratio</t>
  </si>
  <si>
    <t>25.00%</t>
  </si>
  <si>
    <t>Consent Fee As Percentage of Aggregate Principal Amount of loans And Commitments</t>
  </si>
  <si>
    <t>0.175%</t>
  </si>
  <si>
    <t>Debt Issuance Cost</t>
  </si>
  <si>
    <t>Interest Paid</t>
  </si>
  <si>
    <t>Base Rate [Member]</t>
  </si>
  <si>
    <t>Debt instrument floor rate</t>
  </si>
  <si>
    <t>London Interbank Offered Rate (LIBOR) [Member]</t>
  </si>
  <si>
    <t>Swing Line Sub-Facility [Member]</t>
  </si>
  <si>
    <t>Revolving Credit Facility [Member]</t>
  </si>
  <si>
    <t>Revolving line of credit, amount outstanding</t>
  </si>
  <si>
    <t>Line of Credit Facility, Interest Rate During Period</t>
  </si>
  <si>
    <t>7.00%</t>
  </si>
  <si>
    <t>Letter Of Credit Sub-Facility [Member]</t>
  </si>
  <si>
    <t>Second Lien Notes Payable [Member]</t>
  </si>
  <si>
    <t>Debt instrument interest rate</t>
  </si>
  <si>
    <t>11.25%</t>
  </si>
  <si>
    <t>Debt instrument, maturity date</t>
  </si>
  <si>
    <t>Dec. 1,
		2015</t>
  </si>
  <si>
    <t>Debt Instrument, Interest Rate, Stated Percentage</t>
  </si>
  <si>
    <t>Senior Secured First Lien Notes Payable Due 2019 [Member]</t>
  </si>
  <si>
    <t>Proceeds from Other Debt</t>
  </si>
  <si>
    <t>5.75%</t>
  </si>
  <si>
    <t>Debt instrument, maturity year</t>
  </si>
  <si>
    <t>June 28, 2019</t>
  </si>
  <si>
    <t>Leverage ratio | item</t>
  </si>
  <si>
    <t>Senior Secured First Lien Notes Payable Due 2019 [Member] | Base Rate [Member]</t>
  </si>
  <si>
    <t>Basis spread on variable rate</t>
  </si>
  <si>
    <t>4.00%</t>
  </si>
  <si>
    <t>3.50%</t>
  </si>
  <si>
    <t>Senior Secured First Lien Notes Payable Due 2019 [Member] | London Interbank Offered Rate (LIBOR) [Member]</t>
  </si>
  <si>
    <t>4.50%</t>
  </si>
  <si>
    <t>5.00%</t>
  </si>
  <si>
    <t>Senior Secured First Lien Notes Payable At 10.5% [Member]</t>
  </si>
  <si>
    <t>10.50%</t>
  </si>
  <si>
    <t>Debt extinguishment expense</t>
  </si>
  <si>
    <t>Senior Secured Second Lien Notes Payable Due 2020 [Member]</t>
  </si>
  <si>
    <t>9.00%</t>
  </si>
  <si>
    <t>Senior Subordinated Notes Payable, Due June 2014 [Member]</t>
  </si>
  <si>
    <t>9.75%</t>
  </si>
  <si>
    <t>Jun. 1,
		2014</t>
  </si>
  <si>
    <t>Interest Rate Floor [Member]</t>
  </si>
  <si>
    <t>Derivative, Amount of Hedged Item</t>
  </si>
  <si>
    <t>Industrial Development Bonds, Due 2027 [Member]</t>
  </si>
  <si>
    <t>Long-term Debt, Weighted Average Interest Rate</t>
  </si>
  <si>
    <t>0.20%</t>
  </si>
  <si>
    <t>Industrial Development Bonds 2013 [Member]</t>
  </si>
  <si>
    <t>State Of Ohio Assistance Loan At 6% [Member]</t>
  </si>
  <si>
    <t>6.00%</t>
  </si>
  <si>
    <t>Debt Instrument, Periodic Payment</t>
  </si>
  <si>
    <t>State Of Ohio Loan At 3% Until May 2019 [Member]</t>
  </si>
  <si>
    <t>3.00%</t>
  </si>
  <si>
    <t>Columbia County, Wisconsin Municipal Debt Due December 2019 [Member]</t>
  </si>
  <si>
    <t>Minimum [Member]</t>
  </si>
  <si>
    <t>Initial Consolidated First Lien Leverage Ratio | item</t>
  </si>
  <si>
    <t>Consolidated First Lien Leverage Ratio On And After The Third Fiscal Quarter of 2016 | item</t>
  </si>
  <si>
    <t>Maximum [Member]</t>
  </si>
  <si>
    <t>Consolidated First Lien Leverage Ratio On And After The Third Fiscal Quarter of 2017 | item</t>
  </si>
  <si>
    <t>Funds Used From Refinance [Member] | Revolving Credit Facility [Member]</t>
  </si>
  <si>
    <t>Repayment on revolving credit facility</t>
  </si>
  <si>
    <t>Debt Instrument, Periodic Payment, Interest</t>
  </si>
  <si>
    <t>Funds Used From Refinance [Member] | Second Lien Notes Payable [Member]</t>
  </si>
  <si>
    <t>Redemption Premium</t>
  </si>
  <si>
    <t>Funds Used From Refinance [Member] | Senior Secured First Lien Notes Payable At 10.5% [Member]</t>
  </si>
  <si>
    <t>Funds Used From Refinance [Member] | Senior Subordinated Notes Payable, Due June 2014 [Member]</t>
  </si>
  <si>
    <t>Long-Term Obligations (Schedule Of Long-Term Obligations) (Details) - USD ($)</t>
  </si>
  <si>
    <t>Nov. 19, 2013</t>
  </si>
  <si>
    <t>Jun. 30, 2013</t>
  </si>
  <si>
    <t>Less obligations due within one year</t>
  </si>
  <si>
    <t>Long-term obligations, excluding the capital lease obligation</t>
  </si>
  <si>
    <t>Revolving credit facility, interest rate</t>
  </si>
  <si>
    <t>Long-term debt average interest rate</t>
  </si>
  <si>
    <t>Debt instrument, payment</t>
  </si>
  <si>
    <t>Unamortized Discount On 10.5% Senior Secured First Lien Notes Payable [Member]</t>
  </si>
  <si>
    <t>Unamortized discount</t>
  </si>
  <si>
    <t>Unamortized Discount On Senior Secured Second Lien Notes Payable Due 2020 [Member]</t>
  </si>
  <si>
    <t>Long-Term Obligations (Schedule Of Repayment Of Principal On Long-Term Obligations Outstanding) (Details) $ in Thousands</t>
  </si>
  <si>
    <t>Thereafter</t>
  </si>
  <si>
    <t>Long Term Debt Maturities Repayments Of Principal Total</t>
  </si>
  <si>
    <t>Income Taxes (Details) - USD ($) $ in Millions</t>
  </si>
  <si>
    <t>Current Income Tax Expense (Benefit)</t>
  </si>
  <si>
    <t>Leases (Details) - USD ($) $ in Thousands</t>
  </si>
  <si>
    <t>Total rent expense</t>
  </si>
  <si>
    <t>Total minimum lease payments</t>
  </si>
  <si>
    <t>Derivative Instruments And Hedging Activities (Narrative) (Details) $ in Millions</t>
  </si>
  <si>
    <t>Feb. 29, 2012T</t>
  </si>
  <si>
    <t>Pulp [Member]</t>
  </si>
  <si>
    <t>Derivative [Line Items]</t>
  </si>
  <si>
    <t>Notional nonmonetary amount of price risk derivatives, mass | T</t>
  </si>
  <si>
    <t>Notional Amount of Interest Rate Cash Flow Hedge Derivatives</t>
  </si>
  <si>
    <t>Derivative, Floor Interest Rate</t>
  </si>
  <si>
    <t>1.25%</t>
  </si>
  <si>
    <t>Designated As A Hedge [Member]</t>
  </si>
  <si>
    <t>Derivative Instruments And Hedging Activities (Schedule Of Fair Values Of Derivative Instruments Included In Company's Condensed Consolidated Balance Sheets) (Details) - USD ($) $ in Thousands</t>
  </si>
  <si>
    <t>Foreign Currency Exchange Derivatives [Member] | Designated As A Hedge [Member]</t>
  </si>
  <si>
    <t>Derivatives, Fair Value [Line Items]</t>
  </si>
  <si>
    <t>Derivative Instruments in Hedges, Assets, at Fair Value</t>
  </si>
  <si>
    <t>Natural Gas Collar [Member] | Not Designated As A Hedge [Member]</t>
  </si>
  <si>
    <t>Natural gas collar</t>
  </si>
  <si>
    <t>Interest Rate Swap [Member] | Designated As A Hedge [Member]</t>
  </si>
  <si>
    <t>Derivative Instruments in Hedges, Liabilities, at Fair Value</t>
  </si>
  <si>
    <t>Derivative Instruments And Hedging Activities (Schedule Of Amount Of Losses (Gains) On Derivative Instruments) (Details) - USD ($) $ in Thousands</t>
  </si>
  <si>
    <t>Losses (gains) recognized in accumulated other comprehensive loss</t>
  </si>
  <si>
    <t>Losses (Gains) Recognized In Accumulated Other Comprehensive Loss [Member] | Designated As A Hedge [Member]</t>
  </si>
  <si>
    <t>Net Sales [Member] | Foreign Currency Exchange Derivatives [Member] | Designated As A Hedge [Member]</t>
  </si>
  <si>
    <t>Losses (gains) included in the Statement of Operations</t>
  </si>
  <si>
    <t>Cost Of Sales [Member] | Natural Gas Fixed Swap [Member] | Not Designated As A Hedge [Member]</t>
  </si>
  <si>
    <t>Interest Expense [Member] | Interest Rate Swap [Member] | Designated As A Hedge [Member]</t>
  </si>
  <si>
    <t>Fair Value Measurements (Schedule Of Carrying Amount And Fair Value Of Financial Instruments) (Details) - USD ($) $ in Thousands</t>
  </si>
  <si>
    <t>Carrying Amount [Member]</t>
  </si>
  <si>
    <t>Fair Value, Balance Sheet Grouping, Financial Statement Captions [Line Items]</t>
  </si>
  <si>
    <t>Financial Instruments, Fair Value</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Employee Benefits (Narrative) (Details)</t>
  </si>
  <si>
    <t>Plan amendments</t>
  </si>
  <si>
    <t>Total settlements</t>
  </si>
  <si>
    <t>Defined Benefit Plan, Assumptions Used Calculating Net Periodic Benefit Cost, Expected Long-term Return on Assets</t>
  </si>
  <si>
    <t>6.75%</t>
  </si>
  <si>
    <t>7.75%</t>
  </si>
  <si>
    <t>Defined Benefit Plan, Benefit Obligation</t>
  </si>
  <si>
    <t>Defined Benefit Plan, reserve recognized in Balance Sheet</t>
  </si>
  <si>
    <t>Defined Benefit Pension Plan, Liabilities, Noncurrent</t>
  </si>
  <si>
    <t>Multiemployer Plan Full Withdrawal Expense Payment Period</t>
  </si>
  <si>
    <t>Multiemployer Principle Payment</t>
  </si>
  <si>
    <t>Deferred Compensation Arrangement, Minimum Salary Requirement</t>
  </si>
  <si>
    <t>Other long-term assets</t>
  </si>
  <si>
    <t>Short-Term Liabilities [Member]</t>
  </si>
  <si>
    <t>Defined Benefit Pension Plan Liabilities, Current</t>
  </si>
  <si>
    <t>Long-Term Liabilities [Member]</t>
  </si>
  <si>
    <t>Multiemployer Pension Plan [Member]</t>
  </si>
  <si>
    <t>Defined Benefit Plan, Number Of Bonds</t>
  </si>
  <si>
    <t>Defined Benefit Plan, Assumptions Used Calculating Benefit Obligation, Discount Rate</t>
  </si>
  <si>
    <t>4.58%</t>
  </si>
  <si>
    <t>4.18%</t>
  </si>
  <si>
    <t>Company contribution to defined benefit pension plan</t>
  </si>
  <si>
    <t>Employee Benefits (Reconciliation Of Benefit Obligations, Funded Status, And Key Assumptions) (Details) - USD ($) $ in Thousands</t>
  </si>
  <si>
    <t>Defined Benefit Plan, Benefit Obligation, Beginning Balance</t>
  </si>
  <si>
    <t>Defined Benefit Plan, Plan Amendments</t>
  </si>
  <si>
    <t>Settlements</t>
  </si>
  <si>
    <t>Defined Benefit Plan, Benefits Paid</t>
  </si>
  <si>
    <t>Defined Benefit Plan, Benefit Obligation, Ending Balance</t>
  </si>
  <si>
    <t>Defined Benefit Plan, Fair Value of Plan Assets, Beginning Balance</t>
  </si>
  <si>
    <t>[1]</t>
  </si>
  <si>
    <t>Defined Benefit Plan, Fair Value of Plan Assets, Ending Balance</t>
  </si>
  <si>
    <t>Defined Benefit Plan, Funded Status of Plan</t>
  </si>
  <si>
    <t>Change In Accounting Impact On Mark-To-Market Adjustment</t>
  </si>
  <si>
    <t>Defined Benefit Plan, Service Cost</t>
  </si>
  <si>
    <t>Defined Benefit Plan, Interest Cost</t>
  </si>
  <si>
    <t>Actuarial loss (gain)</t>
  </si>
  <si>
    <t>Defined Benefit Plan, Actual Return on Plan Assets</t>
  </si>
  <si>
    <t>Defined Benefit Plan, Contributions by Employer</t>
  </si>
  <si>
    <t>Defined Benefit Pension Plan, Liabilities</t>
  </si>
  <si>
    <t>Defined Benefit Plan, Expected Return on Plan Assets</t>
  </si>
  <si>
    <t>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t>
  </si>
  <si>
    <t>Employee Benefits (Schedule Of Amounts That Have Not Been Recognized As Components of Net Periodic Benefit Cost) (Details) - USD ($)</t>
  </si>
  <si>
    <t>Prior Service Cost</t>
  </si>
  <si>
    <t>Employee Benefits (Schedule Of Amounts That Are Expected To Be Recognized As Components of Net Periodic Benefit Cost) (Details) $ in Thousands</t>
  </si>
  <si>
    <t>Prior service credit</t>
  </si>
  <si>
    <t>Employee Benefits (Components Of Net Periodic Pension Cost) (Details) - USD ($)</t>
  </si>
  <si>
    <t>Amortization of actuarial loss</t>
  </si>
  <si>
    <t>Defined Benefit Plan, Assumptions Used Calculating Net Periodic Benefit Cost, Discount Rate</t>
  </si>
  <si>
    <t>5.04%</t>
  </si>
  <si>
    <t>4.15%</t>
  </si>
  <si>
    <t>Service cost</t>
  </si>
  <si>
    <t>Interest cost</t>
  </si>
  <si>
    <t>Expected return on plan assets</t>
  </si>
  <si>
    <t>Amortization of prior service cost</t>
  </si>
  <si>
    <t>Net periodic benefit cost (gain)</t>
  </si>
  <si>
    <t>Employee Benefits (Expected Future Benefit Payments) (Details) - Pension Benefits [Member] $ in Thousands</t>
  </si>
  <si>
    <t>2021 thru 2025</t>
  </si>
  <si>
    <t>Total</t>
  </si>
  <si>
    <t>Employee Benefits (Schedule Of Asset Allocation By Asset Class) (Details)</t>
  </si>
  <si>
    <t>Defined Benefit Plan, Actual Plan Asset Allocations</t>
  </si>
  <si>
    <t>U.S. Equity [Member]</t>
  </si>
  <si>
    <t>31.00%</t>
  </si>
  <si>
    <t>30.00%</t>
  </si>
  <si>
    <t>International Equity [Member]]</t>
  </si>
  <si>
    <t>Private Equity Funds [Member]</t>
  </si>
  <si>
    <t>1.00%</t>
  </si>
  <si>
    <t>Emerging Market Equity [Member]</t>
  </si>
  <si>
    <t>Fixed Income Funds [Member]</t>
  </si>
  <si>
    <t>Real Estate [Member]</t>
  </si>
  <si>
    <t>Employee Benefits (Schedule Of Long-Term Asset Allocation By Asset Class) (Details)</t>
  </si>
  <si>
    <t>US Equity (Including Private Equity) [Member]</t>
  </si>
  <si>
    <t>Defined Benefit Plan, Target Plan Asset Allocations</t>
  </si>
  <si>
    <t>32.00%</t>
  </si>
  <si>
    <t>18.00%</t>
  </si>
  <si>
    <t>Bonds [Member]</t>
  </si>
  <si>
    <t>Employee Benefits (Schedule Of Fair Value Of Assets) (Details) - USD ($) $ in Thousands</t>
  </si>
  <si>
    <t>Defined Benefit Plan, Fair Value of Plan Assets</t>
  </si>
  <si>
    <t>Percentage of total limited partnership limitation on private equity investments</t>
  </si>
  <si>
    <t>Fair Value, Inputs, Level 1 [Member]</t>
  </si>
  <si>
    <t>Fair Value, Inputs, Level 2 [Member]</t>
  </si>
  <si>
    <t>Fair Value, Inputs, Level 3 [Member]</t>
  </si>
  <si>
    <t>Cash and Cash Equivalents [Member]</t>
  </si>
  <si>
    <t>Cash and Cash Equivalents [Member] | Fair Value, Inputs, Level 1 [Member]</t>
  </si>
  <si>
    <t>[2]</t>
  </si>
  <si>
    <t>U.S. Equity [Member] | Fair Value, Inputs, Level 2 [Member]</t>
  </si>
  <si>
    <t>International Equity [Member]] | Fair Value, Inputs, Level 2 [Member]</t>
  </si>
  <si>
    <t>[3]</t>
  </si>
  <si>
    <t>Emerging Market Equity [Member] | Fair Value, Inputs, Level 2 [Member]</t>
  </si>
  <si>
    <t>[4]</t>
  </si>
  <si>
    <t>Private Equity Funds [Member] | Fair Value, Inputs, Level 3 [Member]</t>
  </si>
  <si>
    <t>Corporate Bond Securities [Member]</t>
  </si>
  <si>
    <t>[5]</t>
  </si>
  <si>
    <t>Corporate Bond Securities [Member] | Fair Value, Inputs, Level 2 [Member]</t>
  </si>
  <si>
    <t>Other Fixed Income [Member]</t>
  </si>
  <si>
    <t>Other Fixed Income [Member] | Fair Value, Inputs, Level 2 [Member]</t>
  </si>
  <si>
    <t>Real Estate [Member] | Fair Value, Inputs, Level 3 [Member]</t>
  </si>
  <si>
    <t>U.S. and international equity investments include investments in commingled funds that invest primarily in publicly-traded equities. Equity investments are diversified across U.S. and non-U.S. stocks and are divided by investment style and market capitalization.</t>
  </si>
  <si>
    <t>Emerging markets equity investments include investments in commingled funds that invest primarily in publicly-traded equities. Equity investments are diversified across non-U.S. stocks and are divided by country, investment style and market capitalization.</t>
  </si>
  <si>
    <t>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t>
  </si>
  <si>
    <t>Fixed income securities include investments in commingled funds that invest in a diversified blend of investment grade fixed income securities.</t>
  </si>
  <si>
    <t>Employee Benefits (Schedule Of Fair Value Measurement Of Plan Assets Using Significant Unobservable Inputs (Level 3)) (Details) - Fair Value, Inputs, Level 3 [Member] - USD ($) $ in Thousands</t>
  </si>
  <si>
    <t>Fair Value, Measurement with Unobservable Inputs Reconciliation, Recurring Basis, Asset Value, Beginning Balance</t>
  </si>
  <si>
    <t>Fair Value, Measurement with Unobservable Inputs Reconciliation, Recurring Basis, Asset, Gain (Loss) Included in Earnings</t>
  </si>
  <si>
    <t>Fair Value, Assets Measured on Recurring Basis, Change in Unrealized Gain (Loss)</t>
  </si>
  <si>
    <t>Fair Value, Measurement with Unobservable Inputs Reconciliation, Recurring Basis, Asset, Gain (Loss) Included in Other Comprehensive Income (Loss)</t>
  </si>
  <si>
    <t>Fair Value, Measurement with Unobservable Inputs Reconciliation, Recurring Basis, Asset Value, Ending Balance</t>
  </si>
  <si>
    <t>Postretirement Benefit Plans Other Than Pensions (Narrative) (Details)</t>
  </si>
  <si>
    <t>Assumed medical care cost trend rate</t>
  </si>
  <si>
    <t>7.67%</t>
  </si>
  <si>
    <t>8.00%</t>
  </si>
  <si>
    <t>Year ultimate medical trend reached</t>
  </si>
  <si>
    <t>Number of bonds</t>
  </si>
  <si>
    <t>Discount rate</t>
  </si>
  <si>
    <t>4.25%</t>
  </si>
  <si>
    <t>3.86%</t>
  </si>
  <si>
    <t>6.50%</t>
  </si>
  <si>
    <t>Decrease in assumed medical care cost trend rate per year</t>
  </si>
  <si>
    <t>0.33%</t>
  </si>
  <si>
    <t>0.50%</t>
  </si>
  <si>
    <t>Ultimate medical trend rate</t>
  </si>
  <si>
    <t>Postretirement Benefit Plans Other Than Pensions (Reconciliation Of Benefit Obligations, Funded Status, And Key Assumptions) (Details) - USD ($) $ in Thousands</t>
  </si>
  <si>
    <t>Benefits and expenses paid</t>
  </si>
  <si>
    <t>Funded status at end of period</t>
  </si>
  <si>
    <t>Actuarial (gain) loss</t>
  </si>
  <si>
    <t>Accrued benefit liability-current</t>
  </si>
  <si>
    <t>Accrued benefit liability-noncurrent</t>
  </si>
  <si>
    <t>Net amount recognized</t>
  </si>
  <si>
    <t>Valuation year medical trend</t>
  </si>
  <si>
    <t>Postretirement Benefit Plans Other Than Pensions (Schedule Of Amounts That Have Not Been Recognized As Components Of Net Periodic Benefit Cost) (Details) - USD ($) $ in Thousands</t>
  </si>
  <si>
    <t>Postretirement Benefit Plans Other Than Pensions (Schedule Of Amounts That Are Expected To Be Recognized As Components Of Net Periodic Benefit Cost) (Details) $ in Thousands</t>
  </si>
  <si>
    <t>Amortization of prior service credit</t>
  </si>
  <si>
    <t>Postretirement Benefit Plans Other Than Pensions (Components Of Other Postretirement Benefit Cost) (Details) - USD ($) $ in Thousands</t>
  </si>
  <si>
    <t>Mark-to-market adjustment</t>
  </si>
  <si>
    <t>Postretirement Benefit Plans Other Than Pensions (Key Assumptions Used In Measurement Of The Company's Net Periodic Benefit (Gain) Cost) (Details)</t>
  </si>
  <si>
    <t>3.71%</t>
  </si>
  <si>
    <t>Postretirement Benefit Plans Other Than Pensions (Schedule Of Impact Of One Percent Change In Medical Trend Rate) (Details) - Other Postretirement Benefits [Member] $ in Thousands</t>
  </si>
  <si>
    <t>Aggregate impact on service and interest cost, 1% Increase</t>
  </si>
  <si>
    <t>Aggregate impact on service and interest cost, 1% Decrease</t>
  </si>
  <si>
    <t>Effect on accumulated plan benefit obligation, 1% Increase</t>
  </si>
  <si>
    <t>Effect on accumulated plan benefit obligation, 1% Decrease</t>
  </si>
  <si>
    <t>Postretirement Benefit Plans Other Than Pensions (Expected Postretirement Benefit Payments) (Details) - Other Postretirement Benefits [Member] $ in Thousands</t>
  </si>
  <si>
    <t>Long-Term Incentive Compensation (Narrative) (Details) - USD ($) $ / shares in Units, $ in Millions</t>
  </si>
  <si>
    <t>48 Months Ended</t>
  </si>
  <si>
    <t>158 Months Ended</t>
  </si>
  <si>
    <t>Dec. 29, 2012</t>
  </si>
  <si>
    <t>Fair market value of common stock</t>
  </si>
  <si>
    <t>Allocated Share-based Compensation Expense</t>
  </si>
  <si>
    <t>Unrecognized share-based compensation expense</t>
  </si>
  <si>
    <t>Share-based compensation expense</t>
  </si>
  <si>
    <t>Deferred compensation expense</t>
  </si>
  <si>
    <t>Previously-recorded expense</t>
  </si>
  <si>
    <t>Deferred compensation liability, share-based compensation noncurrent</t>
  </si>
  <si>
    <t>RSUs [Member]</t>
  </si>
  <si>
    <t>Long-term incentive plan vesting period (in years)</t>
  </si>
  <si>
    <t>Units granted</t>
  </si>
  <si>
    <t>LTIP [Member]</t>
  </si>
  <si>
    <t>Long-term incentive plan expiration period</t>
  </si>
  <si>
    <t>Phantom Share Units (PSUs) [Member]</t>
  </si>
  <si>
    <t>Units outstanding</t>
  </si>
  <si>
    <t>Units forfeited</t>
  </si>
  <si>
    <t>Units exercised</t>
  </si>
  <si>
    <t>Share-based Compensation Arrangement by Share-based Payment Award, Non-Option Equity Instruments, Outstanding Weighted Average Grant Price</t>
  </si>
  <si>
    <t>Long-Term Incentive Compensation (Disclosure Of Share-Based Compensation Arrangements By Share-Based Payment Award- LTIP) (Details) - USD ($)</t>
  </si>
  <si>
    <t>Weighted Average Remaining Contractual Life, Outstanding</t>
  </si>
  <si>
    <t>1 year 2 months 12 days</t>
  </si>
  <si>
    <t>1 year 1 month 6 days</t>
  </si>
  <si>
    <t>1 year 7 months 6 days</t>
  </si>
  <si>
    <t>Weighted Average Remaining Contractual Life, Exercisable</t>
  </si>
  <si>
    <t>4 years 2 months 12 days</t>
  </si>
  <si>
    <t>4 years 1 month 6 days</t>
  </si>
  <si>
    <t>Aggregate Intrinsic Value, Outstanding</t>
  </si>
  <si>
    <t>Exercised</t>
  </si>
  <si>
    <t>Outstanding, End of period</t>
  </si>
  <si>
    <t>Weighted Average Grant Unit Price, Beginning of period</t>
  </si>
  <si>
    <t>Weighted Average Grant Unit Price, Granted</t>
  </si>
  <si>
    <t>Weighted Average Grant Unit Price, Exercised</t>
  </si>
  <si>
    <t>Weighted Average Grant Unit Price, Forfeited or expired</t>
  </si>
  <si>
    <t>Weighted Average Grant Unit Price, End of period</t>
  </si>
  <si>
    <t>Weighted Average Grant Unit Price, Exercisable</t>
  </si>
  <si>
    <t>Outstanding, Beginning of period</t>
  </si>
  <si>
    <t>Granted</t>
  </si>
  <si>
    <t>Grant Units, Forfeited or Expired</t>
  </si>
  <si>
    <t>Grant Units, Exercisable</t>
  </si>
  <si>
    <t>5 years 6 months</t>
  </si>
  <si>
    <t>5 years 7 months 6 days</t>
  </si>
  <si>
    <t>4 years 9 months 18 days</t>
  </si>
  <si>
    <t>Aggregate Intrinsic Value, Exercisable</t>
  </si>
  <si>
    <t>Long-Term Incentive Compensation (Disclosure Of Share-Based Compensation Arrangements By Share-Based Payment Award- RSU) (Details) - USD ($)</t>
  </si>
  <si>
    <t>Commitments And Contingencies (Details) - USD ($) $ in Thousands</t>
  </si>
  <si>
    <t>Loss Contingencies [Line Items]</t>
  </si>
  <si>
    <t>Payment of damages received</t>
  </si>
  <si>
    <t>Subsequent Event [Member]</t>
  </si>
  <si>
    <t>Funding Agreement Noncurrent Liabilities</t>
  </si>
  <si>
    <t>BAT [Member]</t>
  </si>
  <si>
    <t>Windward Prospects Ltd (AWA) [Member]</t>
  </si>
  <si>
    <t>Consolidated Statements Of Cash Flows (Details) - USD ($) $ in Thousands</t>
  </si>
  <si>
    <t>Income Taxes Paid, Net</t>
  </si>
  <si>
    <t>Proceeds from Income Tax Refunds</t>
  </si>
  <si>
    <t>Concentrations Of Credit And Other Risks (Details) - USD ($) $ in Millions</t>
  </si>
  <si>
    <t>Concentration Risk [Line Items]</t>
  </si>
  <si>
    <t>Cost Of Purchased Base Stock For Production</t>
  </si>
  <si>
    <t>Customer One [Member]</t>
  </si>
  <si>
    <t>Concentration Risk, Percentage</t>
  </si>
  <si>
    <t>Customer Two [Member]</t>
  </si>
  <si>
    <t>Percentage Of Base Stock Purchased From One External Supplier</t>
  </si>
  <si>
    <t>98.00%</t>
  </si>
  <si>
    <t>Carbonless Papers [Member] | Five Largest Customers [Member]</t>
  </si>
  <si>
    <t>44.00%</t>
  </si>
  <si>
    <t>41.00%</t>
  </si>
  <si>
    <t>39.00%</t>
  </si>
  <si>
    <t>94.00%</t>
  </si>
  <si>
    <t>70.00%</t>
  </si>
  <si>
    <t>62.00%</t>
  </si>
  <si>
    <t>Thermal Papers [Member] | Five Largest Customers [Member]</t>
  </si>
  <si>
    <t>Employee Stock Ownership Plan (Details) - USD ($)</t>
  </si>
  <si>
    <t>Employee Stock Ownership Plan Ownership Percentage</t>
  </si>
  <si>
    <t>Proceeds Transferred By Eligible Participants To Employee Stock Ownership Plan</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Purchase Obligation, Shares</t>
  </si>
  <si>
    <t>Ultimate redemption liability</t>
  </si>
  <si>
    <t>Recorded book value of redeemable common stock</t>
  </si>
  <si>
    <t>Share Price</t>
  </si>
  <si>
    <t>Shares purchased by ESOP trustee</t>
  </si>
  <si>
    <t>Net decrease in fair value and accretion of redeemable common stock</t>
  </si>
  <si>
    <t>Employee Stock Ownership Plan (ESOP), Repurchase Obligation Amount</t>
  </si>
  <si>
    <t>Unaudited Quarterly Financial Data (Narrative) (Details) - USD ($) $ in Thousands</t>
  </si>
  <si>
    <t>Unallocated corporate charges for portion of the Funding Agreement</t>
  </si>
  <si>
    <t>Mark-to-market adjustment for pension and other postretirement benefit plans</t>
  </si>
  <si>
    <t>Cost Of Sales [Member]</t>
  </si>
  <si>
    <t>Selling, General and Administrative Expenses [Member]</t>
  </si>
  <si>
    <t>Unaudited Quarterly Financial Data (Schedule Of Quarterly Financial Data) (Details) - USD ($) $ in Thousands</t>
  </si>
  <si>
    <t>Gross profit (loss)</t>
  </si>
  <si>
    <t>Operating income (loss)</t>
  </si>
  <si>
    <t>Income (loss) from discontinued operations, net of income taxes</t>
  </si>
  <si>
    <t>Segment Information (Narrative) (Details) - USD ($) $ in Thousands</t>
  </si>
  <si>
    <t>Segment Reporting Information [Line Items]</t>
  </si>
  <si>
    <t>Operating Income (Loss)</t>
  </si>
  <si>
    <t>Domestic Sales</t>
  </si>
  <si>
    <t>Sales In Foreign Countries</t>
  </si>
  <si>
    <t>Unallocated Segment [Member]</t>
  </si>
  <si>
    <t>Segment Information (Schedule Of Segment Reporting Information) (Details) - USD ($) $ in Thousands</t>
  </si>
  <si>
    <t>Depreciation and amortization</t>
  </si>
  <si>
    <t>Operating Segments [Member]</t>
  </si>
  <si>
    <t>Significant Reconciling Items [Member]</t>
  </si>
  <si>
    <t>Carbonless Papers [Member] | Operating Segments [Member]</t>
  </si>
  <si>
    <t>Thermal Papers [Member] | Operating Segments [Member]</t>
  </si>
  <si>
    <t>Depreciation and amortization from continuing operations are allocated to the reportable segments based on the amount of activity provided by departments to the respective product lines in each reportable segment.</t>
  </si>
  <si>
    <t>Accumulated Other Comprehensive Income (Schedule Of Changes In Accumulated Other Comprehensive Income By Component) (Details) - USD ($) $ in Thousands</t>
  </si>
  <si>
    <t>Accumulated other comprehensive income, Beginning balance</t>
  </si>
  <si>
    <t>Other comprehensive income before reclassifications</t>
  </si>
  <si>
    <t>Amounts reclassified from accumulated other comprehensive income (loss)</t>
  </si>
  <si>
    <t>Net other comprehensive (loss) income</t>
  </si>
  <si>
    <t>Accumulated other comprehensive income, Ending balance</t>
  </si>
  <si>
    <t>Accumulated Other Comprehensive Income (Schedule Of Reclassifications Out Of Accumulated Other Comprehensive Income) (Details) - USD ($) $ in Thousands</t>
  </si>
  <si>
    <t>Reclassification Adjustment out of Accumulated Other Comprehensive Income on Derivatives [Line Items]</t>
  </si>
  <si>
    <t>Interest</t>
  </si>
  <si>
    <t>Hedging Activities [Member] | Reclassification Out Of Accumulated Other Comprehensive Income [Member]</t>
  </si>
  <si>
    <t>Hedging Activities [Member] | Interest Rate Swap [Member] | Reclassification Out Of Accumulated Other Comprehensive Income [Member]</t>
  </si>
  <si>
    <t>Hedging Activities [Member] | Commodity Contracts [Member] | Reclassification Out Of Accumulated Other Comprehensive Income [Member]</t>
  </si>
  <si>
    <t>Condensed Financial Information of Registrant (Narrative) (Details) $ in Millions</t>
  </si>
  <si>
    <t>Restricted funds from transfer to parent</t>
  </si>
  <si>
    <t>Condensed Financial Information of Registrant (Condensed Balance Sheet) (Details) - USD ($) $ in Thousands</t>
  </si>
  <si>
    <t>Investment in Appvion, Inc.</t>
  </si>
  <si>
    <t>Condensed Financial Information of Registrant (Condensed Statements Of Comprehensive (Loss) Income) (Details) - USD ($) $ in Thousands</t>
  </si>
  <si>
    <t>Loss (income) in equity investments</t>
  </si>
  <si>
    <t>Condensed Financial Information of Registrant (Condensed Cash Flows) (Details) - USD ($) $ in Thousands</t>
  </si>
  <si>
    <t>Proceeds from issuance of redeemable common stock</t>
  </si>
  <si>
    <t>Valuation And Qualifying Accounts (Details) - USD ($) $ in Thousands</t>
  </si>
  <si>
    <t>Balance at Beginning of Period</t>
  </si>
  <si>
    <t>Charged To Costs and Expenses</t>
  </si>
  <si>
    <t>Valuation allowances and reserves, amounts written off less recoveries.</t>
  </si>
  <si>
    <t>Balance at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June &quot;#,##0_);_(&quot;June &quot;(#,##0)" numFmtId="169"/>
    <numFmt formatCode="_(&quot;May &quot;#,##0_);_(&quot;May &quot;(#,##0)" numFmtId="170"/>
    <numFmt formatCode="_(&quot;December &quot;#,##0_);_(&quot;Decem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5</v>
      </c>
    </row>
    <row spans="1:3" r="9">
      <c t="s" s="4" r="A9">
        <v>14</v>
      </c>
      <c t="s" s="4" r="B9">
        <v>15</v>
      </c>
    </row>
    <row spans="1:3" r="10">
      <c t="s" s="4" r="A10">
        <v>16</v>
      </c>
      <c t="n" s="6" r="B10">
        <v>1166365</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n" s="6" r="C16">
        <v>6757865</v>
      </c>
    </row>
    <row spans="1:3" r="17">
      <c t="s" s="4" r="A17">
        <v>27</v>
      </c>
      <c t="n" s="7" r="B1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81</v>
      </c>
      <c t="s" s="2" r="B1">
        <v>138</v>
      </c>
    </row>
    <row spans="1:4" r="2">
      <c t="s" s="2" r="B2">
        <v>29</v>
      </c>
      <c t="s" s="2" r="C2">
        <v>441</v>
      </c>
      <c t="s" s="2" r="D2">
        <v>2</v>
      </c>
    </row>
    <row spans="1:4" r="3">
      <c t="s" s="4" r="A3">
        <v>882</v>
      </c>
      <c t="n" s="7" r="C3">
        <v>24000</v>
      </c>
    </row>
    <row spans="1:4" r="4">
      <c t="s" s="4" r="A4">
        <v>883</v>
      </c>
      <c t="n" s="7" r="B4">
        <v>64800</v>
      </c>
    </row>
    <row spans="1:4" r="5">
      <c t="s" s="4" r="A5">
        <v>387</v>
      </c>
      <c t="n" s="6" r="B5">
        <v>55626</v>
      </c>
      <c t="n" s="7" r="D5">
        <v>51064</v>
      </c>
    </row>
    <row spans="1:4" r="6">
      <c t="s" s="4" r="A6">
        <v>884</v>
      </c>
    </row>
    <row spans="1:4" r="7">
      <c t="s" s="4" r="A7">
        <v>883</v>
      </c>
      <c t="n" s="6" r="B7">
        <v>46800</v>
      </c>
    </row>
    <row spans="1:4" r="8">
      <c t="s" s="4" r="A8">
        <v>885</v>
      </c>
    </row>
    <row spans="1:4" r="9">
      <c t="s" s="4" r="A9">
        <v>883</v>
      </c>
      <c t="n" s="7" r="B9">
        <v>18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6</v>
      </c>
      <c t="s" s="2" r="B1">
        <v>138</v>
      </c>
      <c t="s" s="2" r="J1">
        <v>1</v>
      </c>
    </row>
    <row spans="1:12" r="2">
      <c t="s" s="2" r="B2">
        <v>2</v>
      </c>
      <c t="s" s="2" r="C2">
        <v>439</v>
      </c>
      <c t="s" s="2" r="D2">
        <v>440</v>
      </c>
      <c t="s" s="2" r="E2">
        <v>139</v>
      </c>
      <c t="s" s="2" r="F2">
        <v>29</v>
      </c>
      <c t="s" s="2" r="G2">
        <v>441</v>
      </c>
      <c t="s" s="2" r="H2">
        <v>413</v>
      </c>
      <c t="s" s="2" r="I2">
        <v>140</v>
      </c>
      <c t="s" s="2" r="J2">
        <v>2</v>
      </c>
      <c t="s" s="2" r="K2">
        <v>29</v>
      </c>
      <c t="s" s="2" r="L2">
        <v>68</v>
      </c>
    </row>
    <row spans="1:12" r="3">
      <c t="s" s="3" r="A3">
        <v>222</v>
      </c>
    </row>
    <row spans="1:12" r="4">
      <c t="s" s="4" r="A4">
        <v>69</v>
      </c>
      <c t="n" s="7" r="B4">
        <v>169388</v>
      </c>
      <c t="n" s="7" r="C4">
        <v>180591</v>
      </c>
      <c t="n" s="7" r="D4">
        <v>166158</v>
      </c>
      <c t="n" s="7" r="E4">
        <v>183909</v>
      </c>
      <c t="n" s="7" r="F4">
        <v>184777</v>
      </c>
      <c t="n" s="7" r="G4">
        <v>187964</v>
      </c>
      <c t="n" s="7" r="H4">
        <v>198485</v>
      </c>
      <c t="n" s="7" r="I4">
        <v>193472</v>
      </c>
      <c t="n" s="7" r="J4">
        <v>700046</v>
      </c>
      <c t="n" s="7" r="K4">
        <v>764698</v>
      </c>
      <c t="n" s="7" r="L4">
        <v>772693</v>
      </c>
    </row>
    <row spans="1:12" r="5">
      <c t="s" s="4" r="A5">
        <v>887</v>
      </c>
      <c t="n" s="6" r="B5">
        <v>31084</v>
      </c>
      <c t="n" s="6" r="C5">
        <v>32870</v>
      </c>
      <c t="n" s="6" r="D5">
        <v>27159</v>
      </c>
      <c t="n" s="6" r="E5">
        <v>32492</v>
      </c>
      <c t="n" s="6" r="F5">
        <v>-13147</v>
      </c>
      <c t="n" s="6" r="G5">
        <v>40141</v>
      </c>
      <c t="n" s="6" r="H5">
        <v>39875</v>
      </c>
      <c t="n" s="6" r="I5">
        <v>40498</v>
      </c>
      <c t="n" s="6" r="J5">
        <v>123605</v>
      </c>
      <c t="n" s="6" r="K5">
        <v>107367</v>
      </c>
      <c t="n" s="6" r="L5">
        <v>220131</v>
      </c>
    </row>
    <row spans="1:12" r="6">
      <c t="s" s="4" r="A6">
        <v>888</v>
      </c>
      <c t="n" s="6" r="B6">
        <v>3469</v>
      </c>
      <c t="n" s="6" r="C6">
        <v>4169</v>
      </c>
      <c t="n" s="6" r="D6">
        <v>-1443</v>
      </c>
      <c t="n" s="6" r="E6">
        <v>4333</v>
      </c>
      <c t="n" s="6" r="F6">
        <v>-60163</v>
      </c>
      <c t="n" s="6" r="G6">
        <v>-14685</v>
      </c>
      <c t="n" s="6" r="H6">
        <v>7487</v>
      </c>
      <c t="n" s="6" r="I6">
        <v>10496</v>
      </c>
      <c t="n" s="6" r="J6">
        <v>10528</v>
      </c>
      <c t="n" s="6" r="K6">
        <v>-56865</v>
      </c>
      <c t="n" s="6" r="L6">
        <v>119243</v>
      </c>
    </row>
    <row spans="1:12" r="7">
      <c t="s" s="4" r="A7">
        <v>82</v>
      </c>
      <c t="n" s="6" r="B7">
        <v>-6563</v>
      </c>
      <c t="n" s="6" r="C7">
        <v>-11023</v>
      </c>
      <c t="n" s="6" r="D7">
        <v>-14071</v>
      </c>
      <c t="n" s="6" r="E7">
        <v>-10268</v>
      </c>
      <c t="n" s="6" r="F7">
        <v>-74446</v>
      </c>
      <c t="n" s="6" r="G7">
        <v>-28135</v>
      </c>
      <c t="n" s="6" r="H7">
        <v>-4371</v>
      </c>
      <c t="n" s="6" r="I7">
        <v>-1999</v>
      </c>
      <c t="n" s="6" r="J7">
        <v>-41925</v>
      </c>
      <c t="n" s="6" r="K7">
        <v>-108951</v>
      </c>
    </row>
    <row spans="1:12" r="8">
      <c t="s" s="4" r="A8">
        <v>889</v>
      </c>
      <c t="n" s="6" r="B8">
        <v>-172</v>
      </c>
      <c t="n" s="6" r="C8">
        <v>191904</v>
      </c>
      <c t="n" s="6" r="D8">
        <v>4264</v>
      </c>
      <c t="n" s="6" r="E8">
        <v>4503</v>
      </c>
      <c t="n" s="6" r="F8">
        <v>3989</v>
      </c>
      <c t="n" s="6" r="G8">
        <v>4940</v>
      </c>
      <c t="n" s="6" r="H8">
        <v>3240</v>
      </c>
      <c t="n" s="6" r="I8">
        <v>4010</v>
      </c>
      <c t="n" s="6" r="J8">
        <v>200499</v>
      </c>
      <c t="n" s="6" r="K8">
        <v>16179</v>
      </c>
      <c t="n" s="6" r="L8">
        <v>13529</v>
      </c>
    </row>
    <row spans="1:12" r="9">
      <c t="s" s="4" r="A9">
        <v>142</v>
      </c>
      <c t="n" s="7" r="B9">
        <v>-6735</v>
      </c>
      <c t="n" s="7" r="C9">
        <v>180881</v>
      </c>
      <c t="n" s="7" r="D9">
        <v>-9807</v>
      </c>
      <c t="n" s="7" r="E9">
        <v>-5765</v>
      </c>
      <c t="n" s="7" r="F9">
        <v>-70457</v>
      </c>
      <c t="n" s="7" r="G9">
        <v>-23195</v>
      </c>
      <c t="n" s="7" r="H9">
        <v>-1131</v>
      </c>
      <c t="n" s="7" r="I9">
        <v>2011</v>
      </c>
      <c t="n" s="7" r="J9">
        <v>158574</v>
      </c>
      <c t="n" s="7" r="K9">
        <v>-92772</v>
      </c>
      <c t="n" s="7" r="L9">
        <v>1727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0</v>
      </c>
      <c t="s" s="2" r="B1">
        <v>138</v>
      </c>
      <c t="s" s="2" r="J1">
        <v>1</v>
      </c>
    </row>
    <row spans="1:12" r="2">
      <c t="s" s="2" r="B2">
        <v>2</v>
      </c>
      <c t="s" s="2" r="C2">
        <v>439</v>
      </c>
      <c t="s" s="2" r="D2">
        <v>440</v>
      </c>
      <c t="s" s="2" r="E2">
        <v>139</v>
      </c>
      <c t="s" s="2" r="F2">
        <v>29</v>
      </c>
      <c t="s" s="2" r="G2">
        <v>441</v>
      </c>
      <c t="s" s="2" r="H2">
        <v>413</v>
      </c>
      <c t="s" s="2" r="I2">
        <v>140</v>
      </c>
      <c t="s" s="2" r="J2">
        <v>2</v>
      </c>
      <c t="s" s="2" r="K2">
        <v>29</v>
      </c>
      <c t="s" s="2" r="L2">
        <v>68</v>
      </c>
    </row>
    <row spans="1:12" r="3">
      <c t="s" s="3" r="A3">
        <v>891</v>
      </c>
    </row>
    <row spans="1:12" r="4">
      <c t="s" s="4" r="A4">
        <v>882</v>
      </c>
      <c t="n" s="7" r="G4">
        <v>24000</v>
      </c>
    </row>
    <row spans="1:12" r="5">
      <c t="s" s="4" r="A5">
        <v>892</v>
      </c>
      <c t="n" s="7" r="B5">
        <v>3469</v>
      </c>
      <c t="n" s="7" r="C5">
        <v>4169</v>
      </c>
      <c t="n" s="7" r="D5">
        <v>-1443</v>
      </c>
      <c t="n" s="7" r="E5">
        <v>4333</v>
      </c>
      <c t="n" s="7" r="F5">
        <v>-60163</v>
      </c>
      <c t="n" s="7" r="G5">
        <v>-14685</v>
      </c>
      <c t="n" s="7" r="H5">
        <v>7487</v>
      </c>
      <c t="n" s="7" r="I5">
        <v>10496</v>
      </c>
      <c t="n" s="7" r="J5">
        <v>10528</v>
      </c>
      <c t="n" s="7" r="K5">
        <v>-56865</v>
      </c>
      <c t="n" s="7" r="L5">
        <v>119243</v>
      </c>
    </row>
    <row spans="1:12" r="6">
      <c t="s" s="4" r="A6">
        <v>893</v>
      </c>
      <c t="n" s="6" r="J6">
        <v>526000</v>
      </c>
      <c t="n" s="6" r="K6">
        <v>568600</v>
      </c>
      <c t="n" s="6" r="L6">
        <v>577900</v>
      </c>
    </row>
    <row spans="1:12" r="7">
      <c t="s" s="4" r="A7">
        <v>894</v>
      </c>
      <c t="n" s="6" r="J7">
        <v>174000</v>
      </c>
      <c t="n" s="6" r="K7">
        <v>196100</v>
      </c>
      <c t="n" s="6" r="L7">
        <v>194800</v>
      </c>
    </row>
    <row spans="1:12" r="8">
      <c t="s" s="4" r="A8">
        <v>683</v>
      </c>
      <c t="n" s="6" r="J8">
        <v>3500</v>
      </c>
      <c t="n" s="6" r="K8">
        <v>65900</v>
      </c>
      <c t="n" s="6" r="L8">
        <v>62700</v>
      </c>
    </row>
    <row spans="1:12" r="9">
      <c t="s" s="4" r="A9">
        <v>369</v>
      </c>
    </row>
    <row spans="1:12" r="10">
      <c t="s" s="3" r="A10">
        <v>891</v>
      </c>
    </row>
    <row spans="1:12" r="11">
      <c t="s" s="4" r="A11">
        <v>683</v>
      </c>
      <c t="n" s="6" r="J11">
        <v>2300</v>
      </c>
      <c t="n" s="6" r="K11">
        <v>40500</v>
      </c>
      <c t="n" s="6" r="L11">
        <v>39300</v>
      </c>
    </row>
    <row spans="1:12" r="12">
      <c t="s" s="4" r="A12">
        <v>374</v>
      </c>
    </row>
    <row spans="1:12" r="13">
      <c t="s" s="3" r="A13">
        <v>891</v>
      </c>
    </row>
    <row spans="1:12" r="14">
      <c t="s" s="4" r="A14">
        <v>683</v>
      </c>
      <c t="n" s="6" r="J14">
        <v>900</v>
      </c>
      <c t="n" s="6" r="K14">
        <v>24100</v>
      </c>
      <c t="n" s="6" r="L14">
        <v>22000</v>
      </c>
    </row>
    <row spans="1:12" r="15">
      <c t="s" s="4" r="A15">
        <v>895</v>
      </c>
    </row>
    <row spans="1:12" r="16">
      <c t="s" s="3" r="A16">
        <v>891</v>
      </c>
    </row>
    <row spans="1:12" r="17">
      <c t="s" s="4" r="A17">
        <v>683</v>
      </c>
      <c t="n" s="7" r="J17">
        <v>300</v>
      </c>
      <c t="n" s="7" r="K17">
        <v>1300</v>
      </c>
      <c t="n" s="7" r="L17">
        <v>14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896</v>
      </c>
      <c t="s" s="2" r="C1">
        <v>138</v>
      </c>
      <c t="s" s="2" r="K1">
        <v>1</v>
      </c>
    </row>
    <row spans="1:13" r="2">
      <c t="s" s="2" r="C2">
        <v>2</v>
      </c>
      <c t="s" s="2" r="D2">
        <v>439</v>
      </c>
      <c t="s" s="2" r="E2">
        <v>440</v>
      </c>
      <c t="s" s="2" r="F2">
        <v>139</v>
      </c>
      <c t="s" s="2" r="G2">
        <v>29</v>
      </c>
      <c t="s" s="2" r="H2">
        <v>441</v>
      </c>
      <c t="s" s="2" r="I2">
        <v>413</v>
      </c>
      <c t="s" s="2" r="J2">
        <v>140</v>
      </c>
      <c t="s" s="2" r="K2">
        <v>2</v>
      </c>
      <c t="s" s="2" r="L2">
        <v>29</v>
      </c>
      <c t="s" s="2" r="M2">
        <v>68</v>
      </c>
    </row>
    <row spans="1:13" r="3">
      <c t="s" s="3" r="A3">
        <v>891</v>
      </c>
    </row>
    <row spans="1:13" r="4">
      <c t="s" s="4" r="A4">
        <v>69</v>
      </c>
      <c t="n" s="7" r="C4">
        <v>169388</v>
      </c>
      <c t="n" s="7" r="D4">
        <v>180591</v>
      </c>
      <c t="n" s="7" r="E4">
        <v>166158</v>
      </c>
      <c t="n" s="7" r="F4">
        <v>183909</v>
      </c>
      <c t="n" s="7" r="G4">
        <v>184777</v>
      </c>
      <c t="n" s="7" r="H4">
        <v>187964</v>
      </c>
      <c t="n" s="7" r="I4">
        <v>198485</v>
      </c>
      <c t="n" s="7" r="J4">
        <v>193472</v>
      </c>
      <c t="n" s="7" r="K4">
        <v>700046</v>
      </c>
      <c t="n" s="7" r="L4">
        <v>764698</v>
      </c>
      <c t="n" s="7" r="M4">
        <v>772693</v>
      </c>
    </row>
    <row spans="1:13" r="5">
      <c t="s" s="4" r="A5">
        <v>888</v>
      </c>
      <c t="n" s="7" r="C5">
        <v>3469</v>
      </c>
      <c t="n" s="7" r="D5">
        <v>4169</v>
      </c>
      <c t="n" s="7" r="E5">
        <v>-1443</v>
      </c>
      <c t="n" s="7" r="F5">
        <v>4333</v>
      </c>
      <c t="n" s="7" r="G5">
        <v>-60163</v>
      </c>
      <c t="n" s="7" r="H5">
        <v>-14685</v>
      </c>
      <c t="n" s="7" r="I5">
        <v>7487</v>
      </c>
      <c t="n" s="7" r="J5">
        <v>10496</v>
      </c>
      <c t="n" s="6" r="K5">
        <v>10528</v>
      </c>
      <c t="n" s="6" r="L5">
        <v>-56865</v>
      </c>
      <c t="n" s="6" r="M5">
        <v>119243</v>
      </c>
    </row>
    <row spans="1:13" r="6">
      <c t="s" s="4" r="A6">
        <v>897</v>
      </c>
      <c t="s" s="4" r="B6">
        <v>680</v>
      </c>
      <c t="n" s="6" r="K6">
        <v>26823</v>
      </c>
      <c t="n" s="6" r="L6">
        <v>27708</v>
      </c>
      <c t="n" s="6" r="M6">
        <v>28225</v>
      </c>
    </row>
    <row spans="1:13" r="7">
      <c t="s" s="4" r="A7">
        <v>898</v>
      </c>
    </row>
    <row spans="1:13" r="8">
      <c t="s" s="3" r="A8">
        <v>891</v>
      </c>
    </row>
    <row spans="1:13" r="9">
      <c t="s" s="4" r="A9">
        <v>888</v>
      </c>
      <c t="n" s="6" r="K9">
        <v>20881</v>
      </c>
      <c t="n" s="6" r="L9">
        <v>-23988</v>
      </c>
      <c t="n" s="6" r="M9">
        <v>128209</v>
      </c>
    </row>
    <row spans="1:13" r="10">
      <c t="s" s="4" r="A10">
        <v>897</v>
      </c>
      <c t="s" s="4" r="B10">
        <v>680</v>
      </c>
      <c t="n" s="6" r="K10">
        <v>26646</v>
      </c>
      <c t="n" s="6" r="L10">
        <v>27555</v>
      </c>
      <c t="n" s="6" r="M10">
        <v>28118</v>
      </c>
    </row>
    <row spans="1:13" r="11">
      <c t="s" s="4" r="A11">
        <v>899</v>
      </c>
    </row>
    <row spans="1:13" r="12">
      <c t="s" s="3" r="A12">
        <v>891</v>
      </c>
    </row>
    <row spans="1:13" r="13">
      <c t="s" s="4" r="A13">
        <v>888</v>
      </c>
      <c t="n" s="6" r="K13">
        <v>-10353</v>
      </c>
      <c t="n" s="6" r="L13">
        <v>-32877</v>
      </c>
      <c t="n" s="6" r="M13">
        <v>-8966</v>
      </c>
    </row>
    <row spans="1:13" r="14">
      <c t="s" s="4" r="A14">
        <v>897</v>
      </c>
      <c t="s" s="4" r="B14">
        <v>680</v>
      </c>
      <c t="n" s="6" r="K14">
        <v>177</v>
      </c>
      <c t="n" s="6" r="L14">
        <v>153</v>
      </c>
      <c t="n" s="6" r="M14">
        <v>107</v>
      </c>
    </row>
    <row spans="1:13" r="15">
      <c t="s" s="4" r="A15">
        <v>369</v>
      </c>
    </row>
    <row spans="1:13" r="16">
      <c t="s" s="3" r="A16">
        <v>891</v>
      </c>
    </row>
    <row spans="1:13" r="17">
      <c t="s" s="4" r="A17">
        <v>897</v>
      </c>
      <c t="s" s="4" r="B17">
        <v>680</v>
      </c>
      <c t="n" s="6" r="K17">
        <v>14132</v>
      </c>
      <c t="n" s="6" r="L17">
        <v>14055</v>
      </c>
      <c t="n" s="6" r="M17">
        <v>15135</v>
      </c>
    </row>
    <row spans="1:13" r="18">
      <c t="s" s="4" r="A18">
        <v>900</v>
      </c>
    </row>
    <row spans="1:13" r="19">
      <c t="s" s="3" r="A19">
        <v>891</v>
      </c>
    </row>
    <row spans="1:13" r="20">
      <c t="s" s="4" r="A20">
        <v>69</v>
      </c>
      <c t="n" s="6" r="K20">
        <v>327178</v>
      </c>
      <c t="n" s="6" r="L20">
        <v>349374</v>
      </c>
      <c t="n" s="6" r="M20">
        <v>351417</v>
      </c>
    </row>
    <row spans="1:13" r="21">
      <c t="s" s="4" r="A21">
        <v>888</v>
      </c>
      <c t="n" s="6" r="K21">
        <v>26729</v>
      </c>
      <c t="n" s="6" r="L21">
        <v>-12640</v>
      </c>
      <c t="n" s="6" r="M21">
        <v>76330</v>
      </c>
    </row>
    <row spans="1:13" r="22">
      <c t="s" s="4" r="A22">
        <v>374</v>
      </c>
    </row>
    <row spans="1:13" r="23">
      <c t="s" s="3" r="A23">
        <v>891</v>
      </c>
    </row>
    <row spans="1:13" r="24">
      <c t="s" s="4" r="A24">
        <v>897</v>
      </c>
      <c t="s" s="4" r="B24">
        <v>680</v>
      </c>
      <c t="n" s="6" r="K24">
        <v>12514</v>
      </c>
      <c t="n" s="6" r="L24">
        <v>13500</v>
      </c>
      <c t="n" s="6" r="M24">
        <v>12983</v>
      </c>
    </row>
    <row spans="1:13" r="25">
      <c t="s" s="4" r="A25">
        <v>901</v>
      </c>
    </row>
    <row spans="1:13" r="26">
      <c t="s" s="3" r="A26">
        <v>891</v>
      </c>
    </row>
    <row spans="1:13" r="27">
      <c t="s" s="4" r="A27">
        <v>69</v>
      </c>
      <c t="n" s="6" r="K27">
        <v>372868</v>
      </c>
      <c t="n" s="6" r="L27">
        <v>415324</v>
      </c>
      <c t="n" s="6" r="M27">
        <v>421276</v>
      </c>
    </row>
    <row spans="1:13" r="28">
      <c t="s" s="4" r="A28">
        <v>888</v>
      </c>
      <c t="n" s="7" r="K28">
        <v>-5848</v>
      </c>
      <c t="n" s="7" r="L28">
        <v>-11348</v>
      </c>
      <c t="n" s="7" r="M28">
        <v>51879</v>
      </c>
    </row>
    <row spans="1:13" r="29">
      <c t="n" r="A29"/>
    </row>
    <row spans="1:13" r="30">
      <c t="s" s="4" r="A30">
        <v>680</v>
      </c>
      <c t="s" s="4" r="B30">
        <v>902</v>
      </c>
    </row>
  </sheetData>
  <mergeCells count="5">
    <mergeCell ref="A1:B2"/>
    <mergeCell ref="C1:J1"/>
    <mergeCell ref="K1:M1"/>
    <mergeCell ref="A29:L29"/>
    <mergeCell ref="B30:L3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3</v>
      </c>
      <c t="s" s="2" r="B1">
        <v>1</v>
      </c>
    </row>
    <row spans="1:4" r="2">
      <c t="s" s="2" r="B2">
        <v>2</v>
      </c>
      <c t="s" s="2" r="C2">
        <v>29</v>
      </c>
      <c t="s" s="2" r="D2">
        <v>68</v>
      </c>
    </row>
    <row spans="1:4" r="3">
      <c t="s" s="3" r="A3">
        <v>408</v>
      </c>
    </row>
    <row spans="1:4" r="4">
      <c t="s" s="4" r="A4">
        <v>904</v>
      </c>
      <c t="n" s="7" r="B4">
        <v>27186</v>
      </c>
      <c t="n" s="7" r="C4">
        <v>3813</v>
      </c>
    </row>
    <row spans="1:4" r="5">
      <c t="s" s="4" r="A5">
        <v>905</v>
      </c>
      <c t="n" s="6" r="B5">
        <v>-302</v>
      </c>
      <c t="n" s="6" r="C5">
        <v>-1213</v>
      </c>
    </row>
    <row spans="1:4" r="6">
      <c t="s" s="4" r="A6">
        <v>906</v>
      </c>
      <c t="n" s="6" r="B6">
        <v>-5212</v>
      </c>
      <c t="n" s="6" r="C6">
        <v>24586</v>
      </c>
    </row>
    <row spans="1:4" r="7">
      <c t="s" s="4" r="A7">
        <v>907</v>
      </c>
      <c t="n" s="6" r="B7">
        <v>-5514</v>
      </c>
      <c t="n" s="6" r="C7">
        <v>23373</v>
      </c>
      <c t="n" s="7" r="D7">
        <v>-1509</v>
      </c>
    </row>
    <row spans="1:4" r="8">
      <c t="s" s="4" r="A8">
        <v>908</v>
      </c>
      <c t="n" s="6" r="B8">
        <v>21672</v>
      </c>
      <c t="n" s="6" r="C8">
        <v>27186</v>
      </c>
      <c t="n" s="6" r="D8">
        <v>3813</v>
      </c>
    </row>
    <row spans="1:4" r="9">
      <c t="s" s="4" r="A9">
        <v>410</v>
      </c>
    </row>
    <row spans="1:4" r="10">
      <c t="s" s="3" r="A10">
        <v>408</v>
      </c>
    </row>
    <row spans="1:4" r="11">
      <c t="s" s="4" r="A11">
        <v>904</v>
      </c>
      <c t="n" s="6" r="B11">
        <v>29837</v>
      </c>
      <c t="n" s="6" r="C11">
        <v>4942</v>
      </c>
    </row>
    <row spans="1:4" r="12">
      <c t="s" s="4" r="A12">
        <v>906</v>
      </c>
      <c t="n" s="6" r="B12">
        <v>-5095</v>
      </c>
      <c t="n" s="6" r="C12">
        <v>24895</v>
      </c>
    </row>
    <row spans="1:4" r="13">
      <c t="s" s="4" r="A13">
        <v>907</v>
      </c>
      <c t="n" s="6" r="B13">
        <v>-5095</v>
      </c>
      <c t="n" s="6" r="C13">
        <v>24895</v>
      </c>
    </row>
    <row spans="1:4" r="14">
      <c t="s" s="4" r="A14">
        <v>908</v>
      </c>
      <c t="n" s="6" r="B14">
        <v>24742</v>
      </c>
      <c t="n" s="6" r="C14">
        <v>29837</v>
      </c>
      <c t="n" s="6" r="D14">
        <v>4942</v>
      </c>
    </row>
    <row spans="1:4" r="15">
      <c t="s" s="4" r="A15">
        <v>411</v>
      </c>
    </row>
    <row spans="1:4" r="16">
      <c t="s" s="3" r="A16">
        <v>408</v>
      </c>
    </row>
    <row spans="1:4" r="17">
      <c t="s" s="4" r="A17">
        <v>904</v>
      </c>
      <c t="n" s="6" r="B17">
        <v>-2651</v>
      </c>
      <c t="n" s="6" r="C17">
        <v>-1129</v>
      </c>
    </row>
    <row spans="1:4" r="18">
      <c t="s" s="4" r="A18">
        <v>905</v>
      </c>
      <c t="n" s="6" r="B18">
        <v>-302</v>
      </c>
      <c t="n" s="6" r="C18">
        <v>-1213</v>
      </c>
    </row>
    <row spans="1:4" r="19">
      <c t="s" s="4" r="A19">
        <v>906</v>
      </c>
      <c t="n" s="6" r="B19">
        <v>-117</v>
      </c>
      <c t="n" s="6" r="C19">
        <v>-309</v>
      </c>
    </row>
    <row spans="1:4" r="20">
      <c t="s" s="4" r="A20">
        <v>907</v>
      </c>
      <c t="n" s="6" r="B20">
        <v>-419</v>
      </c>
      <c t="n" s="6" r="C20">
        <v>-1522</v>
      </c>
    </row>
    <row spans="1:4" r="21">
      <c t="s" s="4" r="A21">
        <v>908</v>
      </c>
      <c t="n" s="7" r="B21">
        <v>-3070</v>
      </c>
      <c t="n" s="7" r="C21">
        <v>-2651</v>
      </c>
      <c t="n" s="7" r="D21">
        <v>-11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9</v>
      </c>
      <c t="s" s="2" r="B1">
        <v>138</v>
      </c>
      <c t="s" s="2" r="J1">
        <v>1</v>
      </c>
    </row>
    <row spans="1:12" r="2">
      <c t="s" s="2" r="B2">
        <v>2</v>
      </c>
      <c t="s" s="2" r="C2">
        <v>439</v>
      </c>
      <c t="s" s="2" r="D2">
        <v>440</v>
      </c>
      <c t="s" s="2" r="E2">
        <v>139</v>
      </c>
      <c t="s" s="2" r="F2">
        <v>29</v>
      </c>
      <c t="s" s="2" r="G2">
        <v>441</v>
      </c>
      <c t="s" s="2" r="H2">
        <v>413</v>
      </c>
      <c t="s" s="2" r="I2">
        <v>140</v>
      </c>
      <c t="s" s="2" r="J2">
        <v>2</v>
      </c>
      <c t="s" s="2" r="K2">
        <v>29</v>
      </c>
      <c t="s" s="2" r="L2">
        <v>68</v>
      </c>
    </row>
    <row spans="1:12" r="3">
      <c t="s" s="3" r="A3">
        <v>910</v>
      </c>
    </row>
    <row spans="1:12" r="4">
      <c t="s" s="4" r="A4">
        <v>69</v>
      </c>
      <c t="n" s="7" r="B4">
        <v>169388</v>
      </c>
      <c t="n" s="7" r="C4">
        <v>180591</v>
      </c>
      <c t="n" s="7" r="D4">
        <v>166158</v>
      </c>
      <c t="n" s="7" r="E4">
        <v>183909</v>
      </c>
      <c t="n" s="7" r="F4">
        <v>184777</v>
      </c>
      <c t="n" s="7" r="G4">
        <v>187964</v>
      </c>
      <c t="n" s="7" r="H4">
        <v>198485</v>
      </c>
      <c t="n" s="7" r="I4">
        <v>193472</v>
      </c>
      <c t="n" s="7" r="J4">
        <v>700046</v>
      </c>
      <c t="n" s="7" r="K4">
        <v>764698</v>
      </c>
      <c t="n" s="7" r="L4">
        <v>772693</v>
      </c>
    </row>
    <row spans="1:12" r="5">
      <c t="s" s="4" r="A5">
        <v>911</v>
      </c>
      <c t="n" s="6" r="J5">
        <v>45986</v>
      </c>
      <c t="n" s="6" r="K5">
        <v>49087</v>
      </c>
      <c t="n" s="6" r="L5">
        <v>55541</v>
      </c>
    </row>
    <row spans="1:12" r="6">
      <c t="s" s="4" r="A6">
        <v>70</v>
      </c>
      <c t="n" s="6" r="J6">
        <v>576441</v>
      </c>
      <c t="n" s="6" r="K6">
        <v>657331</v>
      </c>
      <c t="n" s="6" r="L6">
        <v>552562</v>
      </c>
    </row>
    <row spans="1:12" r="7">
      <c t="s" s="4" r="A7">
        <v>85</v>
      </c>
      <c t="n" s="7" r="B7">
        <v>-6735</v>
      </c>
      <c t="n" s="7" r="C7">
        <v>180881</v>
      </c>
      <c t="n" s="7" r="D7">
        <v>-9807</v>
      </c>
      <c t="n" s="7" r="E7">
        <v>-5765</v>
      </c>
      <c t="n" s="7" r="F7">
        <v>-70457</v>
      </c>
      <c t="n" s="7" r="G7">
        <v>-23195</v>
      </c>
      <c t="n" s="7" r="H7">
        <v>-1131</v>
      </c>
      <c t="n" s="7" r="I7">
        <v>2011</v>
      </c>
      <c t="n" s="6" r="J7">
        <v>158574</v>
      </c>
      <c t="n" s="6" r="K7">
        <v>-92772</v>
      </c>
      <c t="n" s="6" r="L7">
        <v>17275</v>
      </c>
    </row>
    <row spans="1:12" r="8">
      <c t="s" s="4" r="A8">
        <v>912</v>
      </c>
    </row>
    <row spans="1:12" r="9">
      <c t="s" s="3" r="A9">
        <v>910</v>
      </c>
    </row>
    <row spans="1:12" r="10">
      <c t="s" s="4" r="A10">
        <v>85</v>
      </c>
      <c t="n" s="6" r="L10">
        <v>-197</v>
      </c>
    </row>
    <row spans="1:12" r="11">
      <c t="s" s="4" r="A11">
        <v>913</v>
      </c>
    </row>
    <row spans="1:12" r="12">
      <c t="s" s="3" r="A12">
        <v>910</v>
      </c>
    </row>
    <row spans="1:12" r="13">
      <c t="s" s="4" r="A13">
        <v>911</v>
      </c>
      <c t="n" s="6" r="J13">
        <v>-1389</v>
      </c>
      <c t="n" s="6" r="K13">
        <v>-161</v>
      </c>
      <c t="n" s="7" r="L13">
        <v>-1012</v>
      </c>
    </row>
    <row spans="1:12" r="14">
      <c t="s" s="4" r="A14">
        <v>914</v>
      </c>
    </row>
    <row spans="1:12" r="15">
      <c t="s" s="3" r="A15">
        <v>910</v>
      </c>
    </row>
    <row spans="1:12" r="16">
      <c t="s" s="4" r="A16">
        <v>70</v>
      </c>
      <c t="n" s="7" r="J16">
        <v>1506</v>
      </c>
      <c t="n" s="7" r="K16">
        <v>47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915</v>
      </c>
      <c t="s" s="2" r="B1">
        <v>517</v>
      </c>
    </row>
    <row spans="1:2" r="2">
      <c t="s" s="4" r="A2">
        <v>368</v>
      </c>
    </row>
    <row spans="1:2" r="3">
      <c t="s" s="4" r="A3">
        <v>916</v>
      </c>
      <c t="n" s="9" r="B3">
        <v>3.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7</v>
      </c>
      <c t="s" s="2" r="B1">
        <v>2</v>
      </c>
      <c t="s" s="2" r="C1">
        <v>29</v>
      </c>
      <c t="s" s="2" r="D1">
        <v>68</v>
      </c>
    </row>
    <row spans="1:4" r="2">
      <c t="s" s="4" r="A2">
        <v>34</v>
      </c>
      <c t="n" s="7" r="B2">
        <v>4738</v>
      </c>
      <c t="n" s="7" r="C2">
        <v>6768</v>
      </c>
    </row>
    <row spans="1:4" r="3">
      <c t="s" s="4" r="A3">
        <v>36</v>
      </c>
      <c t="n" s="6" r="B3">
        <v>135325</v>
      </c>
      <c t="n" s="6" r="C3">
        <v>153602</v>
      </c>
    </row>
    <row spans="1:4" r="4">
      <c t="s" s="4" r="A4">
        <v>39</v>
      </c>
      <c t="n" s="6" r="B4">
        <v>19372</v>
      </c>
      <c t="n" s="6" r="C4">
        <v>19954</v>
      </c>
    </row>
    <row spans="1:4" r="5">
      <c t="s" s="4" r="A5">
        <v>41</v>
      </c>
      <c t="n" s="6" r="B5">
        <v>406549</v>
      </c>
      <c t="n" s="6" r="C5">
        <v>449268</v>
      </c>
    </row>
    <row spans="1:4" r="6">
      <c t="s" s="4" r="A6">
        <v>48</v>
      </c>
      <c t="n" s="6" r="B6">
        <v>104486</v>
      </c>
      <c t="n" s="6" r="C6">
        <v>124409</v>
      </c>
    </row>
    <row spans="1:4" r="7">
      <c t="s" s="4" r="A7">
        <v>56</v>
      </c>
      <c t="n" s="6" r="B7">
        <v>114749</v>
      </c>
      <c t="n" s="6" r="C7">
        <v>121017</v>
      </c>
    </row>
    <row spans="1:4" r="8">
      <c t="s" s="4" r="A8">
        <v>57</v>
      </c>
      <c t="n" s="6" r="B8">
        <v>-419925</v>
      </c>
      <c t="n" s="6" r="C8">
        <v>-579136</v>
      </c>
    </row>
    <row spans="1:4" r="9">
      <c t="s" s="4" r="A9">
        <v>58</v>
      </c>
      <c t="n" s="6" r="B9">
        <v>21672</v>
      </c>
      <c t="n" s="6" r="C9">
        <v>27186</v>
      </c>
      <c t="n" s="7" r="D9">
        <v>3813</v>
      </c>
    </row>
    <row spans="1:4" r="10">
      <c t="s" s="4" r="A10">
        <v>59</v>
      </c>
      <c t="n" s="7" r="B10">
        <v>406549</v>
      </c>
      <c t="n" s="6" r="C10">
        <v>449268</v>
      </c>
    </row>
    <row spans="1:4" r="11">
      <c t="s" s="4" r="A11">
        <v>368</v>
      </c>
    </row>
    <row spans="1:4" r="12">
      <c t="s" s="4" r="A12">
        <v>39</v>
      </c>
      <c t="n" s="6" r="C12">
        <v>12</v>
      </c>
      <c t="n" s="6" r="D12">
        <v>12</v>
      </c>
    </row>
    <row spans="1:4" r="13">
      <c t="s" s="4" r="A13">
        <v>41</v>
      </c>
      <c t="n" s="6" r="C13">
        <v>12</v>
      </c>
      <c t="n" s="6" r="D13">
        <v>12</v>
      </c>
    </row>
    <row spans="1:4" r="14">
      <c t="s" s="4" r="A14">
        <v>918</v>
      </c>
      <c t="n" s="6" r="C14">
        <v>283516</v>
      </c>
      <c t="n" s="6" r="D14">
        <v>430945</v>
      </c>
    </row>
    <row spans="1:4" r="15">
      <c t="s" s="4" r="A15">
        <v>56</v>
      </c>
      <c t="n" s="6" r="C15">
        <v>114749</v>
      </c>
      <c t="n" s="6" r="D15">
        <v>121017</v>
      </c>
    </row>
    <row spans="1:4" r="16">
      <c t="s" s="4" r="A16">
        <v>57</v>
      </c>
      <c t="n" s="6" r="C16">
        <v>-419925</v>
      </c>
      <c t="n" s="6" r="D16">
        <v>-579136</v>
      </c>
    </row>
    <row spans="1:4" r="17">
      <c t="s" s="4" r="A17">
        <v>58</v>
      </c>
      <c t="n" s="6" r="C17">
        <v>21672</v>
      </c>
      <c t="n" s="6" r="D17">
        <v>27186</v>
      </c>
    </row>
    <row spans="1:4" r="18">
      <c t="s" s="4" r="A18">
        <v>59</v>
      </c>
      <c t="n" s="7" r="C18">
        <v>12</v>
      </c>
      <c t="n" s="7" r="D18">
        <v>12</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919</v>
      </c>
      <c t="s" s="2" r="B1">
        <v>138</v>
      </c>
      <c t="s" s="2" r="J1">
        <v>1</v>
      </c>
    </row>
    <row spans="1:13" r="2">
      <c t="s" s="2" r="B2">
        <v>2</v>
      </c>
      <c t="s" s="2" r="C2">
        <v>439</v>
      </c>
      <c t="s" s="2" r="D2">
        <v>440</v>
      </c>
      <c t="s" s="2" r="E2">
        <v>139</v>
      </c>
      <c t="s" s="2" r="F2">
        <v>29</v>
      </c>
      <c t="s" s="2" r="G2">
        <v>441</v>
      </c>
      <c t="s" s="2" r="H2">
        <v>413</v>
      </c>
      <c t="s" s="2" r="I2">
        <v>140</v>
      </c>
      <c t="s" s="2" r="J2">
        <v>2</v>
      </c>
      <c t="s" s="2" r="K2">
        <v>29</v>
      </c>
      <c t="s" s="2" r="L2">
        <v>68</v>
      </c>
      <c t="s" s="2" r="M2">
        <v>795</v>
      </c>
    </row>
    <row spans="1:13" r="3">
      <c t="s" s="4" r="A3">
        <v>79</v>
      </c>
      <c t="n" s="7" r="J3">
        <v>-41680</v>
      </c>
      <c t="n" s="7" r="K3">
        <v>-108682</v>
      </c>
      <c t="n" s="7" r="L3">
        <v>3939</v>
      </c>
    </row>
    <row spans="1:13" r="4">
      <c t="s" s="4" r="A4">
        <v>85</v>
      </c>
      <c t="n" s="7" r="B4">
        <v>-6735</v>
      </c>
      <c t="n" s="7" r="C4">
        <v>180881</v>
      </c>
      <c t="n" s="7" r="D4">
        <v>-9807</v>
      </c>
      <c t="n" s="7" r="E4">
        <v>-5765</v>
      </c>
      <c t="n" s="7" r="F4">
        <v>-70457</v>
      </c>
      <c t="n" s="7" r="G4">
        <v>-23195</v>
      </c>
      <c t="n" s="7" r="H4">
        <v>-1131</v>
      </c>
      <c t="n" s="7" r="I4">
        <v>2011</v>
      </c>
      <c t="n" s="6" r="J4">
        <v>158574</v>
      </c>
      <c t="n" s="6" r="K4">
        <v>-92772</v>
      </c>
      <c t="n" s="6" r="L4">
        <v>17275</v>
      </c>
    </row>
    <row spans="1:13" r="5">
      <c t="s" s="4" r="A5">
        <v>87</v>
      </c>
      <c t="n" s="6" r="J5">
        <v>-5095</v>
      </c>
      <c t="n" s="6" r="K5">
        <v>24895</v>
      </c>
      <c t="n" s="6" r="L5">
        <v>-1511</v>
      </c>
    </row>
    <row spans="1:13" r="6">
      <c t="s" s="4" r="A6">
        <v>88</v>
      </c>
      <c t="n" s="6" r="J6">
        <v>-419</v>
      </c>
      <c t="n" s="6" r="K6">
        <v>-1522</v>
      </c>
      <c t="n" s="6" r="L6">
        <v>2</v>
      </c>
    </row>
    <row spans="1:13" r="7">
      <c t="s" s="4" r="A7">
        <v>89</v>
      </c>
      <c t="n" s="6" r="J7">
        <v>-5514</v>
      </c>
      <c t="n" s="6" r="K7">
        <v>23373</v>
      </c>
      <c t="n" s="6" r="L7">
        <v>-1509</v>
      </c>
    </row>
    <row spans="1:13" r="8">
      <c t="s" s="4" r="A8">
        <v>90</v>
      </c>
      <c t="n" s="7" r="J8">
        <v>153060</v>
      </c>
      <c t="n" s="6" r="K8">
        <v>-69399</v>
      </c>
      <c t="n" s="6" r="L8">
        <v>15766</v>
      </c>
    </row>
    <row spans="1:13" r="9">
      <c t="s" s="4" r="A9">
        <v>368</v>
      </c>
    </row>
    <row spans="1:13" r="10">
      <c t="s" s="4" r="A10">
        <v>920</v>
      </c>
      <c t="n" s="6" r="K10">
        <v>-158574</v>
      </c>
      <c t="n" s="6" r="L10">
        <v>92772</v>
      </c>
      <c t="n" s="7" r="M10">
        <v>-17275</v>
      </c>
    </row>
    <row spans="1:13" r="11">
      <c t="s" s="4" r="A11">
        <v>79</v>
      </c>
      <c t="n" s="6" r="K11">
        <v>158574</v>
      </c>
      <c t="n" s="6" r="L11">
        <v>-92772</v>
      </c>
      <c t="n" s="6" r="M11">
        <v>17275</v>
      </c>
    </row>
    <row spans="1:13" r="12">
      <c t="s" s="4" r="A12">
        <v>85</v>
      </c>
      <c t="n" s="6" r="K12">
        <v>158574</v>
      </c>
      <c t="n" s="6" r="L12">
        <v>-92772</v>
      </c>
      <c t="n" s="6" r="M12">
        <v>17275</v>
      </c>
    </row>
    <row spans="1:13" r="13">
      <c t="s" s="4" r="A13">
        <v>87</v>
      </c>
      <c t="n" s="6" r="K13">
        <v>-5095</v>
      </c>
      <c t="n" s="6" r="L13">
        <v>24895</v>
      </c>
      <c t="n" s="6" r="M13">
        <v>-1511</v>
      </c>
    </row>
    <row spans="1:13" r="14">
      <c t="s" s="4" r="A14">
        <v>88</v>
      </c>
      <c t="n" s="6" r="K14">
        <v>-419</v>
      </c>
      <c t="n" s="6" r="L14">
        <v>-1522</v>
      </c>
      <c t="n" s="6" r="M14">
        <v>2</v>
      </c>
    </row>
    <row spans="1:13" r="15">
      <c t="s" s="4" r="A15">
        <v>89</v>
      </c>
      <c t="n" s="6" r="K15">
        <v>-5514</v>
      </c>
      <c t="n" s="6" r="L15">
        <v>23373</v>
      </c>
      <c t="n" s="6" r="M15">
        <v>-1509</v>
      </c>
    </row>
    <row spans="1:13" r="16">
      <c t="s" s="4" r="A16">
        <v>90</v>
      </c>
      <c t="n" s="7" r="K16">
        <v>153060</v>
      </c>
      <c t="n" s="7" r="L16">
        <v>-69399</v>
      </c>
      <c t="n" s="7" r="M16">
        <v>15766</v>
      </c>
    </row>
  </sheetData>
  <mergeCells count="3">
    <mergeCell ref="A1:A2"/>
    <mergeCell ref="B1:I1"/>
    <mergeCell ref="J1:M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21</v>
      </c>
      <c t="s" s="2" r="B1">
        <v>1</v>
      </c>
    </row>
    <row spans="1:5" r="2">
      <c t="s" s="2" r="B2">
        <v>2</v>
      </c>
      <c t="s" s="2" r="C2">
        <v>29</v>
      </c>
      <c t="s" s="2" r="D2">
        <v>68</v>
      </c>
      <c t="s" s="2" r="E2">
        <v>795</v>
      </c>
    </row>
    <row spans="1:5" r="3">
      <c t="s" s="4" r="A3">
        <v>922</v>
      </c>
      <c t="n" s="7" r="B3">
        <v>1931</v>
      </c>
      <c t="n" s="7" r="C3">
        <v>2372</v>
      </c>
      <c t="n" s="7" r="D3">
        <v>2910</v>
      </c>
    </row>
    <row spans="1:5" r="4">
      <c t="s" s="4" r="A4">
        <v>130</v>
      </c>
      <c t="n" s="7" r="B4">
        <v>-9411</v>
      </c>
      <c t="n" s="6" r="C4">
        <v>-18164</v>
      </c>
      <c t="n" s="6" r="D4">
        <v>-16441</v>
      </c>
    </row>
    <row spans="1:5" r="5">
      <c t="s" s="4" r="A5">
        <v>368</v>
      </c>
    </row>
    <row spans="1:5" r="6">
      <c t="s" s="4" r="A6">
        <v>922</v>
      </c>
      <c t="n" s="6" r="C6">
        <v>1931</v>
      </c>
      <c t="n" s="6" r="D6">
        <v>2372</v>
      </c>
      <c t="n" s="7" r="E6">
        <v>2910</v>
      </c>
    </row>
    <row spans="1:5" r="7">
      <c t="s" s="4" r="A7">
        <v>130</v>
      </c>
      <c t="n" s="7" r="C7">
        <v>-9411</v>
      </c>
      <c t="n" s="7" r="D7">
        <v>-18164</v>
      </c>
      <c t="n" s="7" r="E7">
        <v>-16441</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23</v>
      </c>
      <c t="s" s="2" r="B1">
        <v>1</v>
      </c>
    </row>
    <row spans="1:4" r="2">
      <c t="s" s="2" r="B2">
        <v>29</v>
      </c>
      <c t="s" s="2" r="C2">
        <v>68</v>
      </c>
      <c t="s" s="2" r="D2">
        <v>795</v>
      </c>
    </row>
    <row spans="1:4" r="3">
      <c t="s" s="3" r="A3">
        <v>233</v>
      </c>
    </row>
    <row spans="1:4" r="4">
      <c t="s" s="4" r="A4">
        <v>924</v>
      </c>
      <c t="n" s="7" r="B4">
        <v>792</v>
      </c>
      <c t="n" s="7" r="C4">
        <v>907</v>
      </c>
      <c t="n" s="7" r="D4">
        <v>1077</v>
      </c>
    </row>
    <row spans="1:4" r="5">
      <c t="s" s="4" r="A5">
        <v>925</v>
      </c>
      <c t="n" s="6" r="B5">
        <v>797</v>
      </c>
      <c t="n" s="6" r="C5">
        <v>56</v>
      </c>
      <c t="n" s="6" r="D5">
        <v>-13</v>
      </c>
    </row>
    <row spans="1:4" r="6">
      <c t="s" s="4" r="A6">
        <v>926</v>
      </c>
      <c t="n" s="6" r="B6">
        <v>-516</v>
      </c>
      <c t="n" s="6" r="C6">
        <v>-171</v>
      </c>
      <c t="n" s="6" r="D6">
        <v>-157</v>
      </c>
    </row>
    <row spans="1:4" r="7">
      <c t="s" s="4" r="A7">
        <v>927</v>
      </c>
      <c t="n" s="7" r="B7">
        <v>1073</v>
      </c>
      <c t="n" s="7" r="C7">
        <v>792</v>
      </c>
      <c t="n" s="7" r="D7">
        <v>90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3</v>
      </c>
      <c t="s" s="2" r="B1">
        <v>1</v>
      </c>
    </row>
    <row spans="1:2" r="2">
      <c t="s" s="2" r="B2">
        <v>2</v>
      </c>
    </row>
    <row spans="1:2" r="3">
      <c t="s" s="3" r="A3">
        <v>170</v>
      </c>
    </row>
    <row spans="1:2" r="4">
      <c t="s" s="4" r="A4">
        <v>33</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1817</v>
      </c>
      <c t="n" s="7" r="C3">
        <v>2720</v>
      </c>
    </row>
    <row spans="1:3" r="4">
      <c t="s" s="4" r="A4">
        <v>32</v>
      </c>
      <c t="n" s="6" r="B4">
        <v>41573</v>
      </c>
      <c t="n" s="6" r="C4">
        <v>48771</v>
      </c>
    </row>
    <row spans="1:3" r="5">
      <c t="s" s="4" r="A5">
        <v>33</v>
      </c>
      <c t="n" s="6" r="B5">
        <v>87197</v>
      </c>
      <c t="n" s="6" r="C5">
        <v>92945</v>
      </c>
    </row>
    <row spans="1:3" r="6">
      <c t="s" s="4" r="A6">
        <v>34</v>
      </c>
      <c t="n" s="6" r="B6">
        <v>4738</v>
      </c>
      <c t="n" s="6" r="C6">
        <v>6768</v>
      </c>
    </row>
    <row spans="1:3" r="7">
      <c t="s" s="4" r="A7">
        <v>35</v>
      </c>
      <c t="n" s="6" r="C7">
        <v>2398</v>
      </c>
    </row>
    <row spans="1:3" r="8">
      <c t="s" s="4" r="A8">
        <v>36</v>
      </c>
      <c t="n" s="6" r="B8">
        <v>135325</v>
      </c>
      <c t="n" s="6" r="C8">
        <v>153602</v>
      </c>
    </row>
    <row spans="1:3" r="9">
      <c t="s" s="4" r="A9">
        <v>37</v>
      </c>
      <c t="n" s="6" r="B9">
        <v>214869</v>
      </c>
      <c t="n" s="6" r="C9">
        <v>223469</v>
      </c>
    </row>
    <row spans="1:3" r="10">
      <c t="s" s="4" r="A10">
        <v>38</v>
      </c>
      <c t="n" s="6" r="B10">
        <v>36983</v>
      </c>
      <c t="n" s="6" r="C10">
        <v>39268</v>
      </c>
    </row>
    <row spans="1:3" r="11">
      <c t="s" s="4" r="A11">
        <v>39</v>
      </c>
      <c t="n" s="6" r="B11">
        <v>19372</v>
      </c>
      <c t="n" s="6" r="C11">
        <v>19954</v>
      </c>
    </row>
    <row spans="1:3" r="12">
      <c t="s" s="4" r="A12">
        <v>40</v>
      </c>
      <c t="n" s="6" r="C12">
        <v>12975</v>
      </c>
    </row>
    <row spans="1:3" r="13">
      <c t="s" s="4" r="A13">
        <v>41</v>
      </c>
      <c t="n" s="6" r="B13">
        <v>406549</v>
      </c>
      <c t="n" s="6" r="C13">
        <v>449268</v>
      </c>
    </row>
    <row spans="1:3" r="14">
      <c t="s" s="3" r="A14">
        <v>42</v>
      </c>
    </row>
    <row spans="1:3" r="15">
      <c t="s" s="4" r="A15">
        <v>43</v>
      </c>
      <c t="n" s="6" r="B15">
        <v>1567</v>
      </c>
      <c t="n" s="6" r="C15">
        <v>4825</v>
      </c>
    </row>
    <row spans="1:3" r="16">
      <c t="s" s="4" r="A16">
        <v>44</v>
      </c>
      <c t="n" s="6" r="B16">
        <v>51064</v>
      </c>
      <c t="n" s="6" r="C16">
        <v>55626</v>
      </c>
    </row>
    <row spans="1:3" r="17">
      <c t="s" s="4" r="A17">
        <v>45</v>
      </c>
      <c t="n" s="6" r="B17">
        <v>2814</v>
      </c>
      <c t="n" s="6" r="C17">
        <v>2616</v>
      </c>
    </row>
    <row spans="1:3" r="18">
      <c t="s" s="4" r="A18">
        <v>46</v>
      </c>
      <c t="n" s="6" r="B18">
        <v>49041</v>
      </c>
      <c t="n" s="6" r="C18">
        <v>57967</v>
      </c>
    </row>
    <row spans="1:3" r="19">
      <c t="s" s="4" r="A19">
        <v>47</v>
      </c>
      <c t="n" s="6" r="C19">
        <v>3375</v>
      </c>
    </row>
    <row spans="1:3" r="20">
      <c t="s" s="4" r="A20">
        <v>48</v>
      </c>
      <c t="n" s="6" r="B20">
        <v>104486</v>
      </c>
      <c t="n" s="6" r="C20">
        <v>124409</v>
      </c>
    </row>
    <row spans="1:3" r="21">
      <c t="s" s="4" r="A21">
        <v>49</v>
      </c>
      <c t="n" s="6" r="B21">
        <v>421882</v>
      </c>
      <c t="n" s="6" r="C21">
        <v>587383</v>
      </c>
    </row>
    <row spans="1:3" r="22">
      <c t="s" s="4" r="A22">
        <v>50</v>
      </c>
      <c t="n" s="6" r="B22">
        <v>22581</v>
      </c>
      <c t="n" s="6" r="C22">
        <v>31604</v>
      </c>
    </row>
    <row spans="1:3" r="23">
      <c t="s" s="4" r="A23">
        <v>51</v>
      </c>
      <c t="n" s="6" r="B23">
        <v>105750</v>
      </c>
      <c t="n" s="6" r="C23">
        <v>93052</v>
      </c>
    </row>
    <row spans="1:3" r="24">
      <c t="s" s="4" r="A24">
        <v>52</v>
      </c>
      <c t="n" s="7" r="B24">
        <v>35354</v>
      </c>
      <c t="n" s="6" r="C24">
        <v>42285</v>
      </c>
    </row>
    <row spans="1:3" r="25">
      <c t="s" s="4" r="A25">
        <v>53</v>
      </c>
      <c t="n" s="7" r="C25">
        <v>1468</v>
      </c>
    </row>
    <row spans="1:3" r="26">
      <c t="s" s="4" r="A26">
        <v>54</v>
      </c>
      <c t="s" s="4" r="B26">
        <v>55</v>
      </c>
      <c t="s" s="4" r="C26">
        <v>55</v>
      </c>
    </row>
    <row spans="1:3" r="27">
      <c t="s" s="4" r="A27">
        <v>56</v>
      </c>
      <c t="n" s="7" r="B27">
        <v>114749</v>
      </c>
      <c t="n" s="7" r="C27">
        <v>121017</v>
      </c>
    </row>
    <row spans="1:3" r="28">
      <c t="s" s="4" r="A28">
        <v>57</v>
      </c>
      <c t="n" s="6" r="B28">
        <v>-419925</v>
      </c>
      <c t="n" s="6" r="C28">
        <v>-579136</v>
      </c>
    </row>
    <row spans="1:3" r="29">
      <c t="s" s="4" r="A29">
        <v>58</v>
      </c>
      <c t="n" s="6" r="B29">
        <v>21672</v>
      </c>
      <c t="n" s="6" r="C29">
        <v>27186</v>
      </c>
    </row>
    <row spans="1:3" r="30">
      <c t="s" s="4" r="A30">
        <v>59</v>
      </c>
      <c t="n" s="7" r="B30">
        <v>406549</v>
      </c>
      <c t="n" s="7" r="C30">
        <v>4492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0</v>
      </c>
      <c t="s" s="2" r="B1">
        <v>2</v>
      </c>
      <c t="s" s="2" r="C1">
        <v>29</v>
      </c>
    </row>
    <row spans="1:3" r="2">
      <c t="s" s="3" r="A2">
        <v>61</v>
      </c>
    </row>
    <row spans="1:3" r="3">
      <c t="s" s="4" r="A3">
        <v>62</v>
      </c>
      <c t="n" s="7" r="B3">
        <v>1073</v>
      </c>
      <c t="n" s="7" r="C3">
        <v>792</v>
      </c>
    </row>
    <row spans="1:3" r="4">
      <c t="s" s="4" r="A4">
        <v>63</v>
      </c>
      <c t="n" s="8" r="B4">
        <v>0.01</v>
      </c>
      <c t="n" s="8" r="C4">
        <v>0.01</v>
      </c>
    </row>
    <row spans="1:3" r="5">
      <c t="s" s="4" r="A5">
        <v>64</v>
      </c>
      <c t="n" s="6" r="B5">
        <v>30000000</v>
      </c>
      <c t="n" s="6" r="C5">
        <v>30000000</v>
      </c>
    </row>
    <row spans="1:3" r="6">
      <c t="s" s="4" r="A6">
        <v>65</v>
      </c>
      <c t="n" s="6" r="B6">
        <v>6757898</v>
      </c>
      <c t="n" s="6" r="C6">
        <v>7205699</v>
      </c>
    </row>
    <row spans="1:3" r="7">
      <c t="s" s="4" r="A7">
        <v>66</v>
      </c>
      <c t="n" s="6" r="B7">
        <v>6757898</v>
      </c>
      <c t="n" s="6" r="C7">
        <v>72056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spans="1:2" r="1">
      <c t="s" s="1" r="A1">
        <v>235</v>
      </c>
      <c t="s" s="2" r="B1">
        <v>1</v>
      </c>
    </row>
    <row spans="1:2" r="2">
      <c t="s" s="2" r="B2">
        <v>2</v>
      </c>
    </row>
    <row spans="1:2" r="3">
      <c t="s" s="3" r="A3">
        <v>157</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33</v>
      </c>
      <c t="s" s="4" r="B10">
        <v>248</v>
      </c>
    </row>
    <row spans="1:2" r="11">
      <c t="s" s="4" r="A11">
        <v>172</v>
      </c>
      <c t="s" s="4" r="B11">
        <v>249</v>
      </c>
    </row>
    <row spans="1:2" r="12">
      <c t="s" s="4" r="A12">
        <v>250</v>
      </c>
      <c t="s" s="4" r="B12">
        <v>251</v>
      </c>
    </row>
    <row spans="1:2" r="13">
      <c t="s" s="4" r="A13">
        <v>252</v>
      </c>
      <c t="s" s="4" r="B13">
        <v>253</v>
      </c>
    </row>
    <row spans="1:2" r="14">
      <c t="s" s="4" r="A14">
        <v>254</v>
      </c>
      <c t="s" s="4" r="B14">
        <v>255</v>
      </c>
    </row>
    <row spans="1:2" r="15">
      <c t="s" s="4" r="A15">
        <v>184</v>
      </c>
      <c t="s" s="4" r="B15">
        <v>256</v>
      </c>
    </row>
    <row spans="1:2" r="16">
      <c t="s" s="4" r="A16">
        <v>257</v>
      </c>
      <c t="s" s="4" r="B16">
        <v>258</v>
      </c>
    </row>
    <row spans="1:2" r="17">
      <c t="s" s="4" r="A17">
        <v>259</v>
      </c>
      <c t="s" s="4" r="B17">
        <v>260</v>
      </c>
    </row>
    <row spans="1:2" r="18">
      <c t="s" s="4" r="A18">
        <v>261</v>
      </c>
      <c t="s" s="4" r="B18">
        <v>262</v>
      </c>
    </row>
    <row spans="1:2" r="19">
      <c t="s" s="4" r="A19">
        <v>263</v>
      </c>
      <c t="s" s="4" r="B19">
        <v>264</v>
      </c>
    </row>
    <row spans="1:2" r="20">
      <c t="s" s="4" r="A20">
        <v>265</v>
      </c>
      <c t="s" s="4" r="B20">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7</v>
      </c>
      <c t="s" s="2" r="B1">
        <v>1</v>
      </c>
    </row>
    <row spans="1:2" r="2">
      <c t="s" s="2" r="B2">
        <v>2</v>
      </c>
    </row>
    <row spans="1:2" r="3">
      <c t="s" s="3" r="A3">
        <v>157</v>
      </c>
    </row>
    <row spans="1:2" r="4">
      <c t="s" s="4" r="A4">
        <v>268</v>
      </c>
      <c t="s" s="4"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70</v>
      </c>
      <c t="s" s="2" r="B1">
        <v>1</v>
      </c>
    </row>
    <row spans="1:2" r="2">
      <c t="s" s="2" r="B2">
        <v>2</v>
      </c>
    </row>
    <row spans="1:2" r="3">
      <c t="s" s="3" r="A3">
        <v>161</v>
      </c>
    </row>
    <row spans="1:2" r="4">
      <c t="s" s="4" r="A4">
        <v>271</v>
      </c>
      <c t="s" s="4" r="B4">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3</v>
      </c>
      <c t="s" s="2" r="B1">
        <v>1</v>
      </c>
    </row>
    <row spans="1:2" r="2">
      <c t="s" s="2" r="B2">
        <v>2</v>
      </c>
    </row>
    <row spans="1:2" r="3">
      <c t="s" s="3" r="A3">
        <v>168</v>
      </c>
    </row>
    <row spans="1:2" r="4">
      <c t="s" s="4" r="A4">
        <v>274</v>
      </c>
      <c t="s" s="4" r="B4">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76</v>
      </c>
      <c t="s" s="2" r="B1">
        <v>1</v>
      </c>
    </row>
    <row spans="1:2" r="2">
      <c t="s" s="2" r="B2">
        <v>2</v>
      </c>
    </row>
    <row spans="1:2" r="3">
      <c t="s" s="3" r="A3">
        <v>170</v>
      </c>
    </row>
    <row spans="1:2" r="4">
      <c t="s" s="4" r="A4">
        <v>277</v>
      </c>
      <c t="s" s="4" r="B4">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9</v>
      </c>
      <c t="s" s="2" r="B1">
        <v>1</v>
      </c>
    </row>
    <row spans="1:2" r="2">
      <c t="s" s="2" r="B2">
        <v>2</v>
      </c>
    </row>
    <row spans="1:2" r="3">
      <c t="s" s="3" r="A3">
        <v>173</v>
      </c>
    </row>
    <row spans="1:2" r="4">
      <c t="s" s="4" r="A4">
        <v>280</v>
      </c>
      <c t="s" s="4" r="B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2</v>
      </c>
      <c t="s" s="2" r="B1">
        <v>1</v>
      </c>
    </row>
    <row spans="1:2" r="2">
      <c t="s" s="2" r="B2">
        <v>2</v>
      </c>
    </row>
    <row spans="1:2" r="3">
      <c t="s" s="3" r="A3">
        <v>176</v>
      </c>
    </row>
    <row spans="1:2" r="4">
      <c t="s" s="4" r="A4">
        <v>283</v>
      </c>
      <c t="s" s="4" r="B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5</v>
      </c>
      <c t="s" s="2" r="B1">
        <v>1</v>
      </c>
    </row>
    <row spans="1:2" r="2">
      <c t="s" s="2" r="B2">
        <v>2</v>
      </c>
    </row>
    <row spans="1:2" r="3">
      <c t="s" s="3" r="A3">
        <v>179</v>
      </c>
    </row>
    <row spans="1:2" r="4">
      <c t="s" s="4" r="A4">
        <v>286</v>
      </c>
      <c t="s" s="4" r="B4">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v>
      </c>
      <c t="s" s="2" r="B1">
        <v>1</v>
      </c>
    </row>
    <row spans="1:4" r="2">
      <c t="s" s="2" r="B2">
        <v>2</v>
      </c>
      <c t="s" s="2" r="C2">
        <v>29</v>
      </c>
      <c t="s" s="2" r="D2">
        <v>68</v>
      </c>
    </row>
    <row spans="1:4" r="3">
      <c t="s" s="4" r="A3">
        <v>69</v>
      </c>
      <c t="n" s="7" r="B3">
        <v>700046</v>
      </c>
      <c t="n" s="7" r="C3">
        <v>764698</v>
      </c>
      <c t="n" s="7" r="D3">
        <v>772693</v>
      </c>
    </row>
    <row spans="1:4" r="4">
      <c t="s" s="4" r="A4">
        <v>70</v>
      </c>
      <c t="n" s="6" r="B4">
        <v>576441</v>
      </c>
      <c t="n" s="6" r="C4">
        <v>657331</v>
      </c>
      <c t="n" s="6" r="D4">
        <v>552562</v>
      </c>
    </row>
    <row spans="1:4" r="5">
      <c t="s" s="4" r="A5">
        <v>71</v>
      </c>
      <c t="n" s="6" r="B5">
        <v>123605</v>
      </c>
      <c t="n" s="6" r="C5">
        <v>107367</v>
      </c>
      <c t="n" s="6" r="D5">
        <v>220131</v>
      </c>
    </row>
    <row spans="1:4" r="6">
      <c t="s" s="4" r="A6">
        <v>72</v>
      </c>
      <c t="n" s="6" r="B6">
        <v>113077</v>
      </c>
      <c t="n" s="6" r="C6">
        <v>140257</v>
      </c>
      <c t="n" s="6" r="D6">
        <v>100888</v>
      </c>
    </row>
    <row spans="1:4" r="7">
      <c t="s" s="4" r="A7">
        <v>73</v>
      </c>
      <c t="n" s="6" r="C7">
        <v>23975</v>
      </c>
    </row>
    <row spans="1:4" r="8">
      <c t="s" s="4" r="A8">
        <v>74</v>
      </c>
      <c t="n" s="6" r="B8">
        <v>10528</v>
      </c>
      <c t="n" s="6" r="C8">
        <v>-56865</v>
      </c>
      <c t="n" s="6" r="D8">
        <v>119243</v>
      </c>
    </row>
    <row spans="1:4" r="9">
      <c t="s" s="3" r="A9">
        <v>75</v>
      </c>
    </row>
    <row spans="1:4" r="10">
      <c t="s" s="4" r="A10">
        <v>76</v>
      </c>
      <c t="n" s="6" r="B10">
        <v>45986</v>
      </c>
      <c t="n" s="6" r="C10">
        <v>49087</v>
      </c>
      <c t="n" s="6" r="D10">
        <v>55541</v>
      </c>
    </row>
    <row spans="1:4" r="11">
      <c t="s" s="4" r="A11">
        <v>77</v>
      </c>
      <c t="n" s="6" r="B11">
        <v>3605</v>
      </c>
      <c t="n" s="6" r="D11">
        <v>59681</v>
      </c>
    </row>
    <row spans="1:4" r="12">
      <c t="s" s="4" r="A12">
        <v>78</v>
      </c>
      <c t="n" s="6" r="B12">
        <v>1603</v>
      </c>
      <c t="n" s="6" r="C12">
        <v>2070</v>
      </c>
      <c t="n" s="6" r="D12">
        <v>82</v>
      </c>
    </row>
    <row spans="1:4" r="13">
      <c t="s" s="4" r="A13">
        <v>75</v>
      </c>
      <c t="n" s="6" r="B13">
        <v>1014</v>
      </c>
      <c t="n" s="6" r="C13">
        <v>660</v>
      </c>
    </row>
    <row spans="1:4" r="14">
      <c t="s" s="4" r="A14">
        <v>79</v>
      </c>
      <c t="n" s="6" r="B14">
        <v>-41680</v>
      </c>
      <c t="n" s="6" r="C14">
        <v>-108682</v>
      </c>
      <c t="n" s="6" r="D14">
        <v>3939</v>
      </c>
    </row>
    <row spans="1:4" r="15">
      <c t="s" s="4" r="A15">
        <v>80</v>
      </c>
      <c t="n" s="6" r="B15">
        <v>-41680</v>
      </c>
      <c t="n" s="6" r="C15">
        <v>-108682</v>
      </c>
      <c t="n" s="6" r="D15">
        <v>3939</v>
      </c>
    </row>
    <row spans="1:4" r="16">
      <c t="s" s="4" r="A16">
        <v>81</v>
      </c>
      <c t="n" s="6" r="B16">
        <v>245</v>
      </c>
      <c t="n" s="6" r="C16">
        <v>269</v>
      </c>
      <c t="n" s="6" r="D16">
        <v>193</v>
      </c>
    </row>
    <row spans="1:4" r="17">
      <c t="s" s="4" r="A17">
        <v>82</v>
      </c>
      <c t="n" s="6" r="B17">
        <v>-41925</v>
      </c>
      <c t="n" s="6" r="C17">
        <v>-108951</v>
      </c>
      <c t="n" s="6" r="D17">
        <v>3746</v>
      </c>
    </row>
    <row spans="1:4" r="18">
      <c t="s" s="4" r="A18">
        <v>83</v>
      </c>
      <c t="n" s="6" r="B18">
        <v>11750</v>
      </c>
      <c t="n" s="6" r="C18">
        <v>16179</v>
      </c>
      <c t="n" s="6" r="D18">
        <v>13529</v>
      </c>
    </row>
    <row spans="1:4" r="19">
      <c t="s" s="4" r="A19">
        <v>84</v>
      </c>
      <c t="n" s="6" r="B19">
        <v>188749</v>
      </c>
    </row>
    <row spans="1:4" r="20">
      <c t="s" s="4" r="A20">
        <v>83</v>
      </c>
      <c t="n" s="6" r="B20">
        <v>200499</v>
      </c>
      <c t="n" s="6" r="C20">
        <v>16179</v>
      </c>
      <c t="n" s="6" r="D20">
        <v>13529</v>
      </c>
    </row>
    <row spans="1:4" r="21">
      <c t="s" s="4" r="A21">
        <v>85</v>
      </c>
      <c t="n" s="6" r="B21">
        <v>158574</v>
      </c>
      <c t="n" s="6" r="C21">
        <v>-92772</v>
      </c>
      <c t="n" s="6" r="D21">
        <v>17275</v>
      </c>
    </row>
    <row spans="1:4" r="22">
      <c t="s" s="3" r="A22">
        <v>86</v>
      </c>
    </row>
    <row spans="1:4" r="23">
      <c t="s" s="4" r="A23">
        <v>87</v>
      </c>
      <c t="n" s="6" r="B23">
        <v>-5095</v>
      </c>
      <c t="n" s="6" r="C23">
        <v>24895</v>
      </c>
      <c t="n" s="6" r="D23">
        <v>-1511</v>
      </c>
    </row>
    <row spans="1:4" r="24">
      <c t="s" s="4" r="A24">
        <v>88</v>
      </c>
      <c t="n" s="6" r="B24">
        <v>-419</v>
      </c>
      <c t="n" s="6" r="C24">
        <v>-1522</v>
      </c>
      <c t="n" s="6" r="D24">
        <v>2</v>
      </c>
    </row>
    <row spans="1:4" r="25">
      <c t="s" s="4" r="A25">
        <v>89</v>
      </c>
      <c t="n" s="6" r="B25">
        <v>-5514</v>
      </c>
      <c t="n" s="6" r="C25">
        <v>23373</v>
      </c>
      <c t="n" s="6" r="D25">
        <v>-1509</v>
      </c>
    </row>
    <row spans="1:4" r="26">
      <c t="s" s="4" r="A26">
        <v>90</v>
      </c>
      <c t="n" s="7" r="B26">
        <v>153060</v>
      </c>
      <c t="n" s="6" r="C26">
        <v>-69399</v>
      </c>
      <c t="n" s="7" r="D26">
        <v>15766</v>
      </c>
    </row>
    <row spans="1:4" r="27">
      <c t="s" s="4" r="A27">
        <v>91</v>
      </c>
    </row>
    <row spans="1:4" r="28">
      <c t="s" s="4" r="A28">
        <v>73</v>
      </c>
      <c t="n" s="7" r="C28">
        <v>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88</v>
      </c>
      <c t="s" s="2" r="B1">
        <v>1</v>
      </c>
    </row>
    <row spans="1:2" r="2">
      <c t="s" s="2" r="B2">
        <v>2</v>
      </c>
    </row>
    <row spans="1:2" r="3">
      <c t="s" s="3" r="A3">
        <v>182</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189</v>
      </c>
    </row>
    <row spans="1:2" r="4">
      <c t="s" s="4" r="A4">
        <v>294</v>
      </c>
      <c t="s" s="4" r="B4">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193</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01</v>
      </c>
      <c t="s" s="2" r="B1">
        <v>1</v>
      </c>
    </row>
    <row spans="1:2" r="2">
      <c t="s" s="2" r="B2">
        <v>2</v>
      </c>
    </row>
    <row spans="1:2" r="3">
      <c t="s" s="3" r="A3">
        <v>196</v>
      </c>
    </row>
    <row spans="1:2" r="4">
      <c t="s" s="4" r="A4">
        <v>302</v>
      </c>
      <c t="s" s="4" r="B4">
        <v>3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2</v>
      </c>
    </row>
    <row spans="1:2" r="3">
      <c t="s" s="3" r="A3">
        <v>305</v>
      </c>
    </row>
    <row spans="1:2" r="4">
      <c t="s" s="4" r="A4">
        <v>306</v>
      </c>
      <c t="s" s="4" r="B4">
        <v>307</v>
      </c>
    </row>
    <row spans="1:2" r="5">
      <c t="s" s="4" r="A5">
        <v>308</v>
      </c>
      <c t="s" s="4" r="B5">
        <v>309</v>
      </c>
    </row>
    <row spans="1:2" r="6">
      <c t="s" s="4" r="A6">
        <v>310</v>
      </c>
    </row>
    <row spans="1:2" r="7">
      <c t="s" s="3" r="A7">
        <v>305</v>
      </c>
    </row>
    <row spans="1:2" r="8">
      <c t="s" s="4" r="A8">
        <v>311</v>
      </c>
      <c t="s" s="4" r="B8">
        <v>312</v>
      </c>
    </row>
    <row spans="1:2" r="9">
      <c t="s" s="4" r="A9">
        <v>313</v>
      </c>
      <c t="s" s="4" r="B9">
        <v>314</v>
      </c>
    </row>
    <row spans="1:2" r="10">
      <c t="s" s="4" r="A10">
        <v>315</v>
      </c>
      <c t="s" s="4" r="B10">
        <v>316</v>
      </c>
    </row>
    <row spans="1:2" r="11">
      <c t="s" s="4" r="A11">
        <v>317</v>
      </c>
      <c t="s" s="4" r="B11">
        <v>318</v>
      </c>
    </row>
    <row spans="1:2" r="12">
      <c t="s" s="4" r="A12">
        <v>319</v>
      </c>
      <c t="s" s="4" r="B12">
        <v>320</v>
      </c>
    </row>
    <row spans="1:2" r="13">
      <c t="s" s="4" r="A13">
        <v>321</v>
      </c>
      <c t="s" s="4" r="B13">
        <v>322</v>
      </c>
    </row>
    <row spans="1:2" r="14">
      <c t="s" s="4" r="A14">
        <v>323</v>
      </c>
      <c t="s" s="4" r="B14">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305</v>
      </c>
    </row>
    <row spans="1:2" r="4">
      <c t="s" s="4" r="A4">
        <v>306</v>
      </c>
      <c t="s" s="4" r="B4">
        <v>307</v>
      </c>
    </row>
    <row spans="1:2" r="5">
      <c t="s" s="4" r="A5">
        <v>326</v>
      </c>
    </row>
    <row spans="1:2" r="6">
      <c t="s" s="3" r="A6">
        <v>305</v>
      </c>
    </row>
    <row spans="1:2" r="7">
      <c t="s" s="4" r="A7">
        <v>311</v>
      </c>
      <c t="s" s="4" r="B7">
        <v>327</v>
      </c>
    </row>
    <row spans="1:2" r="8">
      <c t="s" s="4" r="A8">
        <v>319</v>
      </c>
      <c t="s" s="4" r="B8">
        <v>328</v>
      </c>
    </row>
    <row spans="1:2" r="9">
      <c t="s" s="4" r="A9">
        <v>306</v>
      </c>
      <c t="s" s="4" r="B9">
        <v>329</v>
      </c>
    </row>
    <row spans="1:2" r="10">
      <c t="s" s="4" r="A10">
        <v>330</v>
      </c>
      <c t="s" s="4" r="B10">
        <v>331</v>
      </c>
    </row>
    <row spans="1:2" r="11">
      <c t="s" s="4" r="A11">
        <v>332</v>
      </c>
      <c t="s" s="4" r="B11">
        <v>333</v>
      </c>
    </row>
    <row spans="1:2" r="12">
      <c t="s" s="4" r="A12">
        <v>334</v>
      </c>
      <c t="s" s="4" r="B12">
        <v>335</v>
      </c>
    </row>
    <row spans="1:2" r="13">
      <c t="s" s="4" r="A13">
        <v>317</v>
      </c>
      <c t="s" s="4" r="B13">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4" r="A3">
        <v>338</v>
      </c>
    </row>
    <row spans="1:2" r="4">
      <c t="s" s="3" r="A4">
        <v>339</v>
      </c>
    </row>
    <row spans="1:2" r="5">
      <c t="s" s="4" r="A5">
        <v>340</v>
      </c>
      <c t="s" s="4" r="B5">
        <v>341</v>
      </c>
    </row>
    <row spans="1:2" r="6">
      <c t="s" s="4" r="A6">
        <v>342</v>
      </c>
    </row>
    <row spans="1:2" r="7">
      <c t="s" s="3" r="A7">
        <v>339</v>
      </c>
    </row>
    <row spans="1:2" r="8">
      <c t="s" s="4" r="A8">
        <v>340</v>
      </c>
      <c t="s" s="4" r="B8">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44</v>
      </c>
      <c t="s" s="2" r="B1">
        <v>1</v>
      </c>
    </row>
    <row spans="1:2" r="2">
      <c t="s" s="2" r="B2">
        <v>2</v>
      </c>
    </row>
    <row spans="1:2" r="3">
      <c t="s" s="3" r="A3">
        <v>211</v>
      </c>
    </row>
    <row spans="1:2" r="4">
      <c t="s" s="4" r="A4">
        <v>345</v>
      </c>
      <c t="s" s="4" r="B4">
        <v>3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47</v>
      </c>
      <c t="s" s="2" r="B1">
        <v>1</v>
      </c>
    </row>
    <row spans="1:2" r="2">
      <c t="s" s="2" r="B2">
        <v>2</v>
      </c>
    </row>
    <row spans="1:2" r="3">
      <c t="s" s="3" r="A3">
        <v>222</v>
      </c>
    </row>
    <row spans="1:2" r="4">
      <c t="s" s="4" r="A4">
        <v>348</v>
      </c>
      <c t="s" s="4" r="B4">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0</v>
      </c>
      <c t="s" s="2" r="B1">
        <v>1</v>
      </c>
    </row>
    <row spans="1:2" r="2">
      <c t="s" s="2" r="B2">
        <v>2</v>
      </c>
    </row>
    <row spans="1:2" r="3">
      <c t="s" s="3" r="A3">
        <v>226</v>
      </c>
    </row>
    <row spans="1:2" r="4">
      <c t="s" s="4" r="A4">
        <v>351</v>
      </c>
      <c t="s" s="4" r="B4">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v>
      </c>
      <c t="s" s="2" r="B1">
        <v>1</v>
      </c>
    </row>
    <row spans="1:4" r="2">
      <c t="s" s="2" r="B2">
        <v>2</v>
      </c>
      <c t="s" s="2" r="C2">
        <v>29</v>
      </c>
      <c t="s" s="2" r="D2">
        <v>68</v>
      </c>
    </row>
    <row spans="1:4" r="3">
      <c t="s" s="3" r="A3">
        <v>93</v>
      </c>
    </row>
    <row spans="1:4" r="4">
      <c t="s" s="4" r="A4">
        <v>85</v>
      </c>
      <c t="n" s="7" r="B4">
        <v>158574000</v>
      </c>
      <c t="n" s="7" r="C4">
        <v>-92772000</v>
      </c>
      <c t="n" s="7" r="D4">
        <v>17275000</v>
      </c>
    </row>
    <row spans="1:4" r="5">
      <c t="s" s="3" r="A5">
        <v>94</v>
      </c>
    </row>
    <row spans="1:4" r="6">
      <c t="s" s="4" r="A6">
        <v>95</v>
      </c>
      <c t="n" s="6" r="B6">
        <v>25504000</v>
      </c>
      <c t="n" s="6" r="C6">
        <v>27729000</v>
      </c>
      <c t="n" s="6" r="D6">
        <v>27776000</v>
      </c>
    </row>
    <row spans="1:4" r="7">
      <c t="s" s="4" r="A7">
        <v>96</v>
      </c>
      <c t="n" s="6" r="B7">
        <v>2285000</v>
      </c>
      <c t="n" s="6" r="C7">
        <v>2286000</v>
      </c>
      <c t="n" s="6" r="D7">
        <v>2285000</v>
      </c>
    </row>
    <row spans="1:4" r="8">
      <c t="s" s="4" r="A8">
        <v>97</v>
      </c>
      <c t="n" s="6" r="B8">
        <v>1984000</v>
      </c>
      <c t="n" s="6" r="C8">
        <v>2084000</v>
      </c>
      <c t="n" s="6" r="D8">
        <v>2411000</v>
      </c>
    </row>
    <row spans="1:4" r="9">
      <c t="s" s="4" r="A9">
        <v>98</v>
      </c>
      <c t="n" s="6" r="B9">
        <v>908000</v>
      </c>
      <c t="n" s="6" r="C9">
        <v>961000</v>
      </c>
      <c t="n" s="6" r="D9">
        <v>864000</v>
      </c>
    </row>
    <row spans="1:4" r="10">
      <c t="s" s="4" r="A10">
        <v>99</v>
      </c>
      <c t="n" s="6" r="B10">
        <v>1901000</v>
      </c>
      <c t="n" s="6" r="C10">
        <v>2319000</v>
      </c>
      <c t="n" s="6" r="D10">
        <v>2637000</v>
      </c>
    </row>
    <row spans="1:4" r="11">
      <c t="s" s="4" r="A11">
        <v>100</v>
      </c>
      <c t="n" s="6" r="B11">
        <v>1668000</v>
      </c>
      <c t="n" s="6" r="C11">
        <v>2108000</v>
      </c>
      <c t="n" s="6" r="D11">
        <v>99000</v>
      </c>
    </row>
    <row spans="1:4" r="12">
      <c t="s" s="4" r="A12">
        <v>84</v>
      </c>
      <c t="n" s="6" r="B12">
        <v>188749000</v>
      </c>
    </row>
    <row spans="1:4" r="13">
      <c t="s" s="4" r="A13">
        <v>77</v>
      </c>
      <c t="n" s="6" r="B13">
        <v>3605000</v>
      </c>
      <c t="n" s="6" r="D13">
        <v>59681000</v>
      </c>
    </row>
    <row spans="1:4" r="14">
      <c t="s" s="4" r="A14">
        <v>101</v>
      </c>
      <c t="n" s="6" r="C14">
        <v>-163000</v>
      </c>
      <c t="n" s="6" r="D14">
        <v>197000</v>
      </c>
    </row>
    <row spans="1:4" r="15">
      <c t="s" s="4" r="A15">
        <v>102</v>
      </c>
      <c t="n" s="6" r="B15">
        <v>1086000</v>
      </c>
      <c t="n" s="6" r="C15">
        <v>453000</v>
      </c>
      <c t="n" s="6" r="D15">
        <v>265000</v>
      </c>
    </row>
    <row spans="1:4" r="16">
      <c t="s" s="4" r="A16">
        <v>103</v>
      </c>
      <c t="n" s="6" r="D16">
        <v>8101000</v>
      </c>
    </row>
    <row spans="1:4" r="17">
      <c t="s" s="3" r="A17">
        <v>104</v>
      </c>
    </row>
    <row spans="1:4" r="18">
      <c t="s" s="4" r="A18">
        <v>105</v>
      </c>
      <c t="n" s="6" r="B18">
        <v>4887000</v>
      </c>
      <c t="n" s="6" r="C18">
        <v>23784000</v>
      </c>
      <c t="n" s="6" r="D18">
        <v>17343000</v>
      </c>
    </row>
    <row spans="1:4" r="19">
      <c t="s" s="4" r="A19">
        <v>33</v>
      </c>
      <c t="n" s="6" r="B19">
        <v>5541000</v>
      </c>
      <c t="n" s="6" r="C19">
        <v>-1748000</v>
      </c>
      <c t="n" s="6" r="D19">
        <v>1832000</v>
      </c>
    </row>
    <row spans="1:4" r="20">
      <c t="s" s="4" r="A20">
        <v>34</v>
      </c>
      <c t="n" s="6" r="B20">
        <v>2023000</v>
      </c>
      <c t="n" s="6" r="C20">
        <v>-14000</v>
      </c>
      <c t="n" s="6" r="D20">
        <v>-461000</v>
      </c>
    </row>
    <row spans="1:4" r="21">
      <c t="s" s="4" r="A21">
        <v>106</v>
      </c>
      <c t="n" s="6" r="B21">
        <v>-26819000</v>
      </c>
      <c t="n" s="6" r="C21">
        <v>19384000</v>
      </c>
      <c t="n" s="6" r="D21">
        <v>-21357000</v>
      </c>
    </row>
    <row spans="1:4" r="22">
      <c t="s" s="4" r="A22">
        <v>51</v>
      </c>
      <c t="n" s="6" r="B22">
        <v>7849000</v>
      </c>
      <c t="n" s="6" r="C22">
        <v>53234000</v>
      </c>
      <c t="n" s="6" r="D22">
        <v>-70452000</v>
      </c>
    </row>
    <row spans="1:4" r="23">
      <c t="s" s="4" r="A23">
        <v>107</v>
      </c>
      <c t="n" s="6" r="B23">
        <v>-11795000</v>
      </c>
      <c t="n" s="6" r="C23">
        <v>7585000</v>
      </c>
      <c t="n" s="6" r="D23">
        <v>-11533000</v>
      </c>
    </row>
    <row spans="1:4" r="24">
      <c t="s" s="4" r="A24">
        <v>108</v>
      </c>
      <c t="n" s="6" r="B24">
        <v>-9548000</v>
      </c>
      <c t="n" s="6" r="C24">
        <v>47230000</v>
      </c>
      <c t="n" s="6" r="D24">
        <v>-22718000</v>
      </c>
    </row>
    <row spans="1:4" r="25">
      <c t="s" s="3" r="A25">
        <v>109</v>
      </c>
    </row>
    <row spans="1:4" r="26">
      <c t="s" s="4" r="A26">
        <v>110</v>
      </c>
      <c t="n" s="6" r="B26">
        <v>113000</v>
      </c>
      <c t="n" s="6" r="C26">
        <v>2272000</v>
      </c>
      <c t="n" s="6" r="D26">
        <v>17000</v>
      </c>
    </row>
    <row spans="1:4" r="27">
      <c t="s" s="4" r="A27">
        <v>111</v>
      </c>
      <c t="n" s="6" r="B27">
        <v>200499000</v>
      </c>
    </row>
    <row spans="1:4" r="28">
      <c t="s" s="4" r="A28">
        <v>112</v>
      </c>
      <c t="n" s="6" r="B28">
        <v>-16683000</v>
      </c>
      <c t="n" s="6" r="C28">
        <v>-19737000</v>
      </c>
      <c t="n" s="6" r="D28">
        <v>-28290000</v>
      </c>
    </row>
    <row spans="1:4" r="29">
      <c t="s" s="4" r="A29">
        <v>113</v>
      </c>
      <c t="n" s="6" r="B29">
        <v>183929000</v>
      </c>
      <c t="n" s="6" r="C29">
        <v>-17465000</v>
      </c>
      <c t="n" s="6" r="D29">
        <v>-28273000</v>
      </c>
    </row>
    <row spans="1:4" r="30">
      <c t="s" s="3" r="A30">
        <v>114</v>
      </c>
    </row>
    <row spans="1:4" r="31">
      <c t="s" s="4" r="A31">
        <v>115</v>
      </c>
      <c t="n" s="6" r="D31">
        <v>-305000000</v>
      </c>
    </row>
    <row spans="1:4" r="32">
      <c t="s" s="4" r="A32">
        <v>116</v>
      </c>
      <c t="n" s="6" r="D32">
        <v>-161766000</v>
      </c>
    </row>
    <row spans="1:4" r="33">
      <c t="s" s="4" r="A33">
        <v>117</v>
      </c>
      <c t="n" s="6" r="D33">
        <v>331650000</v>
      </c>
    </row>
    <row spans="1:4" r="34">
      <c t="s" s="4" r="A34">
        <v>118</v>
      </c>
      <c t="n" s="6" r="D34">
        <v>246252000</v>
      </c>
    </row>
    <row spans="1:4" r="35">
      <c t="s" s="4" r="A35">
        <v>119</v>
      </c>
      <c t="n" s="6" r="D35">
        <v>-32195000</v>
      </c>
    </row>
    <row spans="1:4" r="36">
      <c t="s" s="4" r="A36">
        <v>120</v>
      </c>
      <c t="n" s="6" r="B36">
        <v>-172512000</v>
      </c>
      <c t="n" s="6" r="C36">
        <v>-3350000</v>
      </c>
      <c t="n" s="6" r="D36">
        <v>-837000</v>
      </c>
    </row>
    <row spans="1:4" r="37">
      <c t="s" s="4" r="A37">
        <v>121</v>
      </c>
      <c t="n" s="6" r="D37">
        <v>-2650000</v>
      </c>
    </row>
    <row spans="1:4" r="38">
      <c t="s" s="4" r="A38">
        <v>122</v>
      </c>
      <c t="n" s="6" r="B38">
        <v>-850000</v>
      </c>
      <c t="n" s="6" r="C38">
        <v>-185000</v>
      </c>
      <c t="n" s="6" r="D38">
        <v>-13706000</v>
      </c>
    </row>
    <row spans="1:4" r="39">
      <c t="s" s="4" r="A39">
        <v>123</v>
      </c>
      <c t="n" s="6" r="B39">
        <v>-223000</v>
      </c>
      <c t="n" s="6" r="C39">
        <v>-114000</v>
      </c>
      <c t="n" s="6" r="D39">
        <v>-86000</v>
      </c>
    </row>
    <row spans="1:4" r="40">
      <c t="s" s="4" r="A40">
        <v>124</v>
      </c>
      <c t="n" s="6" r="D40">
        <v>155300000</v>
      </c>
    </row>
    <row spans="1:4" r="41">
      <c t="s" s="4" r="A41">
        <v>125</v>
      </c>
      <c t="n" s="6" r="D41">
        <v>-159000000</v>
      </c>
    </row>
    <row spans="1:4" r="42">
      <c t="s" s="4" r="A42">
        <v>126</v>
      </c>
      <c t="n" s="6" r="B42">
        <v>339600000</v>
      </c>
      <c t="n" s="6" r="C42">
        <v>291650000</v>
      </c>
      <c t="n" s="6" r="D42">
        <v>212800000</v>
      </c>
    </row>
    <row spans="1:4" r="43">
      <c t="s" s="4" r="A43">
        <v>127</v>
      </c>
      <c t="n" s="6" r="B43">
        <v>-336450000</v>
      </c>
      <c t="n" s="6" r="C43">
        <v>-292800000</v>
      </c>
      <c t="n" s="6" r="D43">
        <v>-205200000</v>
      </c>
    </row>
    <row spans="1:4" r="44">
      <c t="s" s="4" r="A44">
        <v>128</v>
      </c>
      <c t="n" s="6" r="B44">
        <v>-1478000</v>
      </c>
      <c t="n" s="6" r="C44">
        <v>-1399000</v>
      </c>
      <c t="n" s="6" r="D44">
        <v>-1325000</v>
      </c>
    </row>
    <row spans="1:4" r="45">
      <c t="s" s="4" r="A45">
        <v>129</v>
      </c>
      <c t="n" s="6" r="B45">
        <v>1931000</v>
      </c>
      <c t="n" s="6" r="C45">
        <v>2372000</v>
      </c>
      <c t="n" s="6" r="D45">
        <v>2910000</v>
      </c>
    </row>
    <row spans="1:4" r="46">
      <c t="s" s="4" r="A46">
        <v>130</v>
      </c>
      <c t="n" s="6" r="B46">
        <v>-9411000</v>
      </c>
      <c t="n" s="6" r="C46">
        <v>-18164000</v>
      </c>
      <c t="n" s="6" r="D46">
        <v>-16441000</v>
      </c>
    </row>
    <row spans="1:4" r="47">
      <c t="s" s="4" r="A47">
        <v>131</v>
      </c>
      <c t="n" s="6" r="B47">
        <v>4174000</v>
      </c>
      <c t="n" s="6" r="C47">
        <v>-6817000</v>
      </c>
      <c t="n" s="6" r="D47">
        <v>251000</v>
      </c>
    </row>
    <row spans="1:4" r="48">
      <c t="s" s="4" r="A48">
        <v>132</v>
      </c>
      <c t="n" s="6" r="B48">
        <v>-175219000</v>
      </c>
      <c t="n" s="6" r="C48">
        <v>-28807000</v>
      </c>
      <c t="n" s="6" r="D48">
        <v>50957000</v>
      </c>
    </row>
    <row spans="1:4" r="49">
      <c t="s" s="4" r="A49">
        <v>133</v>
      </c>
      <c t="n" s="6" r="B49">
        <v>-65000</v>
      </c>
      <c t="n" s="6" r="C49">
        <v>-38000</v>
      </c>
      <c t="n" s="6" r="D49">
        <v>-17000</v>
      </c>
    </row>
    <row spans="1:4" r="50">
      <c t="s" s="4" r="A50">
        <v>134</v>
      </c>
      <c t="n" s="6" r="B50">
        <v>-903000</v>
      </c>
      <c t="n" s="6" r="C50">
        <v>920000</v>
      </c>
      <c t="n" s="6" r="D50">
        <v>-51000</v>
      </c>
    </row>
    <row spans="1:4" r="51">
      <c t="s" s="4" r="A51">
        <v>135</v>
      </c>
      <c t="n" s="6" r="B51">
        <v>2720000</v>
      </c>
      <c t="n" s="6" r="C51">
        <v>1800000</v>
      </c>
      <c t="n" s="6" r="D51">
        <v>1851000</v>
      </c>
    </row>
    <row spans="1:4" r="52">
      <c t="s" s="4" r="A52">
        <v>136</v>
      </c>
      <c t="n" s="7" r="B52">
        <v>1817000</v>
      </c>
      <c t="n" s="7" r="C52">
        <v>2720000</v>
      </c>
      <c t="n" s="7" r="D52">
        <v>18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53</v>
      </c>
      <c t="s" s="2" r="B1">
        <v>1</v>
      </c>
    </row>
    <row spans="1:2" r="2">
      <c t="s" s="2" r="B2">
        <v>2</v>
      </c>
    </row>
    <row spans="1:2" r="3">
      <c t="s" s="3" r="A3">
        <v>354</v>
      </c>
    </row>
    <row spans="1:2" r="4">
      <c t="s" s="4" r="A4">
        <v>355</v>
      </c>
      <c t="s" s="4" r="B4">
        <v>356</v>
      </c>
    </row>
    <row spans="1:2" r="5">
      <c t="s" s="4" r="A5">
        <v>357</v>
      </c>
      <c t="s" s="4" r="B5">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59</v>
      </c>
      <c t="s" s="2" r="B1">
        <v>360</v>
      </c>
      <c t="s" s="2" r="C1">
        <v>361</v>
      </c>
      <c t="s" s="2" r="D1">
        <v>2</v>
      </c>
      <c t="s" s="2" r="E1">
        <v>29</v>
      </c>
      <c t="s" s="2" r="F1">
        <v>68</v>
      </c>
    </row>
    <row spans="1:6" r="2">
      <c t="s" s="4" r="A2">
        <v>362</v>
      </c>
      <c t="n" s="7" r="D2">
        <v>100</v>
      </c>
    </row>
    <row spans="1:6" r="3">
      <c t="s" s="4" r="A3">
        <v>363</v>
      </c>
      <c t="n" s="7" r="C3">
        <v>107</v>
      </c>
    </row>
    <row spans="1:6" r="4">
      <c t="s" s="4" r="A4">
        <v>364</v>
      </c>
      <c t="s" s="4" r="E4">
        <v>365</v>
      </c>
    </row>
    <row spans="1:6" r="5">
      <c t="s" s="4" r="A5">
        <v>366</v>
      </c>
    </row>
    <row spans="1:6" r="6">
      <c t="s" s="4" r="A6">
        <v>362</v>
      </c>
      <c t="n" s="7" r="B6">
        <v>25</v>
      </c>
    </row>
    <row spans="1:6" r="7">
      <c t="s" s="4" r="A7">
        <v>91</v>
      </c>
    </row>
    <row spans="1:6" r="8">
      <c t="s" s="4" r="A8">
        <v>367</v>
      </c>
      <c t="s" s="4" r="D8">
        <v>365</v>
      </c>
    </row>
    <row spans="1:6" r="9">
      <c t="s" s="4" r="A9">
        <v>368</v>
      </c>
    </row>
    <row spans="1:6" r="10">
      <c t="s" s="4" r="A10">
        <v>367</v>
      </c>
      <c t="s" s="4" r="D10">
        <v>365</v>
      </c>
    </row>
    <row spans="1:6" r="11">
      <c t="s" s="4" r="A11">
        <v>369</v>
      </c>
    </row>
    <row spans="1:6" r="12">
      <c t="s" s="4" r="A12">
        <v>370</v>
      </c>
      <c t="s" s="4" r="D12">
        <v>371</v>
      </c>
      <c t="s" s="4" r="E12">
        <v>372</v>
      </c>
      <c t="s" s="4" r="F12">
        <v>373</v>
      </c>
    </row>
    <row spans="1:6" r="13">
      <c t="s" s="4" r="A13">
        <v>374</v>
      </c>
    </row>
    <row spans="1:6" r="14">
      <c t="s" s="4" r="A14">
        <v>370</v>
      </c>
      <c t="s" s="4" r="D14">
        <v>375</v>
      </c>
      <c t="s" s="4" r="E14">
        <v>376</v>
      </c>
      <c t="s" s="4" r="F14">
        <v>377</v>
      </c>
    </row>
    <row spans="1:6" r="15">
      <c t="s" s="4" r="A15">
        <v>378</v>
      </c>
    </row>
    <row spans="1:6" r="16">
      <c t="s" s="4" r="A16">
        <v>379</v>
      </c>
      <c t="n" s="7" r="D16">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0</v>
      </c>
      <c t="s" s="2" r="B1">
        <v>1</v>
      </c>
    </row>
    <row spans="1:5" r="2">
      <c t="s" s="2" r="B2">
        <v>2</v>
      </c>
      <c t="s" s="2" r="C2">
        <v>29</v>
      </c>
      <c t="s" s="2" r="D2">
        <v>68</v>
      </c>
      <c t="s" s="2" r="E2">
        <v>381</v>
      </c>
    </row>
    <row spans="1:5" r="3">
      <c t="s" s="4" r="A3">
        <v>382</v>
      </c>
      <c t="n" s="7" r="B3">
        <v>39000</v>
      </c>
      <c t="n" s="7" r="C3">
        <v>42000</v>
      </c>
      <c t="n" s="7" r="D3">
        <v>42000</v>
      </c>
    </row>
    <row spans="1:5" r="4">
      <c t="s" s="4" r="A4">
        <v>383</v>
      </c>
      <c t="n" s="6" r="B4">
        <v>400</v>
      </c>
      <c t="n" s="6" r="C4">
        <v>1500</v>
      </c>
    </row>
    <row spans="1:5" r="5">
      <c t="s" s="4" r="A5">
        <v>384</v>
      </c>
      <c t="n" s="6" r="B5">
        <v>419</v>
      </c>
      <c t="n" s="6" r="C5">
        <v>1522</v>
      </c>
      <c t="n" s="6" r="D5">
        <v>-2</v>
      </c>
    </row>
    <row spans="1:5" r="6">
      <c t="s" s="4" r="A6">
        <v>385</v>
      </c>
      <c t="n" s="6" r="B6">
        <v>8300</v>
      </c>
      <c t="n" s="6" r="C6">
        <v>4100</v>
      </c>
    </row>
    <row spans="1:5" r="7">
      <c t="s" s="4" r="A7">
        <v>386</v>
      </c>
      <c t="n" s="6" r="B7">
        <v>9000</v>
      </c>
      <c t="n" s="6" r="C7">
        <v>9500</v>
      </c>
      <c t="n" s="7" r="D7">
        <v>9200</v>
      </c>
    </row>
    <row spans="1:5" r="8">
      <c t="s" s="4" r="A8">
        <v>387</v>
      </c>
      <c t="n" s="7" r="B8">
        <v>51064</v>
      </c>
      <c t="n" s="7" r="C8">
        <v>55626</v>
      </c>
    </row>
    <row spans="1:5" r="9">
      <c t="s" s="4" r="A9">
        <v>388</v>
      </c>
    </row>
    <row spans="1:5" r="10">
      <c t="s" s="4" r="A10">
        <v>389</v>
      </c>
      <c t="s" s="4" r="E10">
        <v>390</v>
      </c>
    </row>
    <row spans="1:5" r="11">
      <c t="s" s="4" r="A11">
        <v>391</v>
      </c>
      <c t="n" s="7" r="E11">
        <v>100000</v>
      </c>
    </row>
    <row spans="1:5" r="12">
      <c t="s" s="4" r="A12">
        <v>392</v>
      </c>
    </row>
    <row spans="1:5" r="13">
      <c t="s" s="4" r="A13">
        <v>393</v>
      </c>
      <c t="s" s="4" r="B13">
        <v>394</v>
      </c>
    </row>
    <row spans="1:5" r="14">
      <c t="s" s="4" r="A14">
        <v>395</v>
      </c>
    </row>
    <row spans="1:5" r="15">
      <c t="s" s="4" r="A15">
        <v>393</v>
      </c>
      <c t="s" s="4" r="B15">
        <v>396</v>
      </c>
    </row>
    <row spans="1:5" r="16">
      <c t="s" s="4" r="A16">
        <v>397</v>
      </c>
    </row>
    <row spans="1:5" r="17">
      <c t="s" s="4" r="A17">
        <v>393</v>
      </c>
      <c t="s" s="4" r="B17">
        <v>398</v>
      </c>
    </row>
    <row spans="1:5" r="18">
      <c t="s" s="4" r="A18">
        <v>399</v>
      </c>
    </row>
    <row spans="1:5" r="19">
      <c t="s" s="4" r="A19">
        <v>393</v>
      </c>
      <c t="s" s="4" r="B19">
        <v>400</v>
      </c>
    </row>
    <row spans="1:5" r="20">
      <c t="s" s="4" r="A20">
        <v>401</v>
      </c>
    </row>
    <row spans="1:5" r="21">
      <c t="s" s="4" r="A21">
        <v>393</v>
      </c>
      <c t="s" s="4" r="B21">
        <v>402</v>
      </c>
    </row>
    <row spans="1:5" r="22">
      <c t="s" s="4" r="A22">
        <v>403</v>
      </c>
    </row>
    <row spans="1:5" r="23">
      <c t="s" s="4" r="A23">
        <v>404</v>
      </c>
      <c t="s" s="4" r="B23">
        <v>405</v>
      </c>
    </row>
    <row spans="1:5" r="24">
      <c t="s" s="4" r="A24">
        <v>406</v>
      </c>
    </row>
    <row spans="1:5" r="25">
      <c t="s" s="4" r="A25">
        <v>404</v>
      </c>
      <c t="s" s="4" r="B25">
        <v>39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7</v>
      </c>
      <c t="s" s="2" r="B1">
        <v>2</v>
      </c>
      <c t="s" s="2" r="C1">
        <v>29</v>
      </c>
      <c t="s" s="2" r="D1">
        <v>68</v>
      </c>
    </row>
    <row spans="1:4" r="2">
      <c t="s" s="3" r="A2">
        <v>408</v>
      </c>
    </row>
    <row spans="1:4" r="3">
      <c t="s" s="4" r="A3">
        <v>409</v>
      </c>
      <c t="n" s="7" r="B3">
        <v>21672</v>
      </c>
      <c t="n" s="7" r="C3">
        <v>27186</v>
      </c>
      <c t="n" s="7" r="D3">
        <v>3813</v>
      </c>
    </row>
    <row spans="1:4" r="4">
      <c t="s" s="4" r="A4">
        <v>410</v>
      </c>
    </row>
    <row spans="1:4" r="5">
      <c t="s" s="3" r="A5">
        <v>408</v>
      </c>
    </row>
    <row spans="1:4" r="6">
      <c t="s" s="4" r="A6">
        <v>409</v>
      </c>
      <c t="n" s="6" r="B6">
        <v>24742</v>
      </c>
      <c t="n" s="6" r="C6">
        <v>29837</v>
      </c>
      <c t="n" s="6" r="D6">
        <v>4942</v>
      </c>
    </row>
    <row spans="1:4" r="7">
      <c t="s" s="4" r="A7">
        <v>411</v>
      </c>
    </row>
    <row spans="1:4" r="8">
      <c t="s" s="3" r="A8">
        <v>408</v>
      </c>
    </row>
    <row spans="1:4" r="9">
      <c t="s" s="4" r="A9">
        <v>409</v>
      </c>
      <c t="n" s="7" r="B9">
        <v>-3070</v>
      </c>
      <c t="n" s="7" r="C9">
        <v>-2651</v>
      </c>
      <c t="n" s="7" r="D9">
        <v>-11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412</v>
      </c>
      <c t="s" s="2" r="B1">
        <v>1</v>
      </c>
    </row>
    <row spans="1:4" r="2">
      <c t="s" s="2" r="B2">
        <v>2</v>
      </c>
      <c t="s" s="2" r="C2">
        <v>29</v>
      </c>
      <c t="s" s="2" r="D2">
        <v>413</v>
      </c>
    </row>
    <row spans="1:4" r="3">
      <c t="s" s="3" r="A3">
        <v>414</v>
      </c>
    </row>
    <row spans="1:4" r="4">
      <c t="s" s="4" r="A4">
        <v>415</v>
      </c>
      <c t="n" s="9" r="B4">
        <v>0.5</v>
      </c>
      <c t="n" s="9" r="C4">
        <v>0.4</v>
      </c>
    </row>
    <row spans="1:4" r="5">
      <c t="s" s="4" r="A5">
        <v>416</v>
      </c>
      <c t="n" s="10" r="B5">
        <v>18.1</v>
      </c>
      <c t="n" s="10" r="C5">
        <v>16.8</v>
      </c>
    </row>
    <row spans="1:4" r="6">
      <c t="s" s="4" r="A6">
        <v>417</v>
      </c>
      <c t="n" s="7" r="D6">
        <v>30</v>
      </c>
    </row>
    <row spans="1:4" r="7">
      <c t="s" s="4" r="A7">
        <v>418</v>
      </c>
      <c t="n" s="10" r="B7">
        <v>16.5</v>
      </c>
      <c t="n" s="10" r="C7">
        <v>18.7</v>
      </c>
    </row>
    <row spans="1:4" r="8">
      <c t="s" s="4" r="A8">
        <v>419</v>
      </c>
      <c t="n" s="10" r="B8">
        <v>0.3</v>
      </c>
    </row>
    <row spans="1:4" r="9">
      <c t="s" s="4" r="A9">
        <v>420</v>
      </c>
      <c t="n" s="10" r="B9">
        <v>36.9</v>
      </c>
      <c t="n" s="9" r="C9">
        <v>36.9</v>
      </c>
    </row>
    <row spans="1:4" r="10">
      <c t="s" s="4" r="A10">
        <v>421</v>
      </c>
    </row>
    <row spans="1:4" r="11">
      <c t="s" s="3" r="A11">
        <v>414</v>
      </c>
    </row>
    <row spans="1:4" r="12">
      <c t="s" s="4" r="A12">
        <v>419</v>
      </c>
      <c t="n" s="9" r="B12">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2</v>
      </c>
      <c t="s" s="2" r="B1">
        <v>423</v>
      </c>
      <c t="s" s="2" r="C1">
        <v>2</v>
      </c>
      <c t="s" s="2" r="D1">
        <v>29</v>
      </c>
      <c t="s" s="2" r="E1">
        <v>68</v>
      </c>
    </row>
    <row spans="1:5" r="2">
      <c t="s" s="3" r="A2">
        <v>424</v>
      </c>
    </row>
    <row spans="1:5" r="3">
      <c t="s" s="4" r="A3">
        <v>425</v>
      </c>
      <c t="n" s="7" r="B3">
        <v>25000</v>
      </c>
    </row>
    <row spans="1:5" r="4">
      <c t="s" s="4" r="A4">
        <v>426</v>
      </c>
      <c t="n" s="7" r="C4">
        <v>200499</v>
      </c>
    </row>
    <row spans="1:5" r="5">
      <c t="s" s="4" r="A5">
        <v>427</v>
      </c>
      <c t="n" s="6" r="B5">
        <v>165000</v>
      </c>
      <c t="n" s="6" r="C5">
        <v>1478</v>
      </c>
      <c t="n" s="7" r="D5">
        <v>1399</v>
      </c>
      <c t="n" s="7" r="E5">
        <v>1325</v>
      </c>
    </row>
    <row spans="1:5" r="6">
      <c t="s" s="4" r="A6">
        <v>428</v>
      </c>
      <c t="n" s="6" r="C6">
        <v>35000</v>
      </c>
    </row>
    <row spans="1:5" r="7">
      <c t="s" s="4" r="A7">
        <v>429</v>
      </c>
      <c t="n" s="6" r="C7">
        <v>10000</v>
      </c>
    </row>
    <row spans="1:5" r="8">
      <c t="s" s="4" r="A8">
        <v>430</v>
      </c>
      <c t="n" s="6" r="C8">
        <v>0</v>
      </c>
    </row>
    <row spans="1:5" r="9">
      <c t="s" s="4" r="A9">
        <v>431</v>
      </c>
      <c t="n" s="7" r="C9">
        <v>188749</v>
      </c>
    </row>
    <row spans="1:5" r="10">
      <c t="s" s="4" r="A10">
        <v>432</v>
      </c>
      <c t="s" s="4" r="C10">
        <v>400</v>
      </c>
    </row>
    <row spans="1:5" r="11">
      <c t="s" s="4" r="A11">
        <v>433</v>
      </c>
      <c t="s" s="4" r="C11">
        <v>402</v>
      </c>
    </row>
    <row spans="1:5" r="12">
      <c t="s" s="4" r="A12">
        <v>434</v>
      </c>
    </row>
    <row spans="1:5" r="13">
      <c t="s" s="3" r="A13">
        <v>424</v>
      </c>
    </row>
    <row spans="1:5" r="14">
      <c t="s" s="4" r="A14">
        <v>426</v>
      </c>
      <c t="n" s="6" r="B14">
        <v>208000</v>
      </c>
    </row>
    <row spans="1:5" r="15">
      <c t="s" s="4" r="A15">
        <v>435</v>
      </c>
      <c t="n" s="6" r="B15">
        <v>7500</v>
      </c>
    </row>
    <row spans="1:5" r="16">
      <c t="s" s="4" r="A16">
        <v>436</v>
      </c>
      <c t="n" s="7" r="B16">
        <v>200500</v>
      </c>
    </row>
    <row spans="1:5" r="17">
      <c t="s" s="4" r="A17">
        <v>437</v>
      </c>
      <c t="n" s="7" r="C17">
        <v>11800</v>
      </c>
    </row>
    <row spans="1:5" r="18">
      <c t="s" s="4" r="A18">
        <v>431</v>
      </c>
      <c t="n" s="7" r="C18">
        <v>1887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8</v>
      </c>
      <c t="s" s="2" r="B1">
        <v>138</v>
      </c>
      <c t="s" s="2" r="J1">
        <v>1</v>
      </c>
    </row>
    <row spans="1:12" r="2">
      <c t="s" s="2" r="B2">
        <v>2</v>
      </c>
      <c t="s" s="2" r="C2">
        <v>439</v>
      </c>
      <c t="s" s="2" r="D2">
        <v>440</v>
      </c>
      <c t="s" s="2" r="E2">
        <v>139</v>
      </c>
      <c t="s" s="2" r="F2">
        <v>29</v>
      </c>
      <c t="s" s="2" r="G2">
        <v>441</v>
      </c>
      <c t="s" s="2" r="H2">
        <v>413</v>
      </c>
      <c t="s" s="2" r="I2">
        <v>140</v>
      </c>
      <c t="s" s="2" r="J2">
        <v>2</v>
      </c>
      <c t="s" s="2" r="K2">
        <v>29</v>
      </c>
      <c t="s" s="2" r="L2">
        <v>68</v>
      </c>
    </row>
    <row spans="1:12" r="3">
      <c t="s" s="3" r="A3">
        <v>424</v>
      </c>
    </row>
    <row spans="1:12" r="4">
      <c t="s" s="4" r="A4">
        <v>83</v>
      </c>
      <c t="n" s="7" r="J4">
        <v>11750</v>
      </c>
      <c t="n" s="7" r="K4">
        <v>16179</v>
      </c>
      <c t="n" s="7" r="L4">
        <v>13529</v>
      </c>
    </row>
    <row spans="1:12" r="5">
      <c t="s" s="4" r="A5">
        <v>84</v>
      </c>
      <c t="n" s="6" r="J5">
        <v>188749</v>
      </c>
    </row>
    <row spans="1:12" r="6">
      <c t="s" s="4" r="A6">
        <v>83</v>
      </c>
      <c t="n" s="7" r="B6">
        <v>-172</v>
      </c>
      <c t="n" s="7" r="C6">
        <v>191904</v>
      </c>
      <c t="n" s="7" r="D6">
        <v>4264</v>
      </c>
      <c t="n" s="7" r="E6">
        <v>4503</v>
      </c>
      <c t="n" s="7" r="F6">
        <v>3989</v>
      </c>
      <c t="n" s="7" r="G6">
        <v>4940</v>
      </c>
      <c t="n" s="7" r="H6">
        <v>3240</v>
      </c>
      <c t="n" s="7" r="I6">
        <v>4010</v>
      </c>
      <c t="n" s="6" r="J6">
        <v>200499</v>
      </c>
      <c t="n" s="6" r="K6">
        <v>16179</v>
      </c>
      <c t="n" s="6" r="L6">
        <v>13529</v>
      </c>
    </row>
    <row spans="1:12" r="7">
      <c t="s" s="4" r="A7">
        <v>442</v>
      </c>
    </row>
    <row spans="1:12" r="8">
      <c t="s" s="3" r="A8">
        <v>424</v>
      </c>
    </row>
    <row spans="1:12" r="9">
      <c t="s" s="4" r="A9">
        <v>69</v>
      </c>
      <c t="n" s="6" r="J9">
        <v>28263</v>
      </c>
      <c t="n" s="6" r="K9">
        <v>45119</v>
      </c>
      <c t="n" s="6" r="L9">
        <v>34793</v>
      </c>
    </row>
    <row spans="1:12" r="10">
      <c t="s" s="4" r="A10">
        <v>443</v>
      </c>
      <c t="n" s="6" r="J10">
        <v>11697</v>
      </c>
      <c t="n" s="6" r="K10">
        <v>20050</v>
      </c>
      <c t="n" s="6" r="L10">
        <v>15224</v>
      </c>
    </row>
    <row spans="1:12" r="11">
      <c t="s" s="4" r="A11">
        <v>444</v>
      </c>
      <c t="n" s="6" r="J11">
        <v>4816</v>
      </c>
      <c t="n" s="6" r="K11">
        <v>8890</v>
      </c>
      <c t="n" s="6" r="L11">
        <v>6040</v>
      </c>
    </row>
    <row spans="1:12" r="12">
      <c t="s" s="4" r="A12">
        <v>83</v>
      </c>
      <c t="n" s="6" r="J12">
        <v>11750</v>
      </c>
      <c t="n" s="6" r="K12">
        <v>16179</v>
      </c>
      <c t="n" s="6" r="L12">
        <v>13529</v>
      </c>
    </row>
    <row spans="1:12" r="13">
      <c t="s" s="4" r="A13">
        <v>84</v>
      </c>
      <c t="n" s="6" r="J13">
        <v>188749</v>
      </c>
    </row>
    <row spans="1:12" r="14">
      <c t="s" s="4" r="A14">
        <v>83</v>
      </c>
      <c t="n" s="7" r="J14">
        <v>200499</v>
      </c>
      <c t="n" s="7" r="K14">
        <v>16179</v>
      </c>
      <c t="n" s="7" r="L14">
        <v>1352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45</v>
      </c>
      <c t="s" s="2" r="B1">
        <v>446</v>
      </c>
    </row>
    <row spans="1:2" r="2">
      <c t="s" s="3" r="A2">
        <v>424</v>
      </c>
    </row>
    <row spans="1:2" r="3">
      <c t="s" s="4" r="A3">
        <v>36</v>
      </c>
      <c t="n" s="7" r="B3">
        <v>2398</v>
      </c>
    </row>
    <row spans="1:2" r="4">
      <c t="s" s="4" r="A4">
        <v>442</v>
      </c>
    </row>
    <row spans="1:2" r="5">
      <c t="s" s="3" r="A5">
        <v>424</v>
      </c>
    </row>
    <row spans="1:2" r="6">
      <c t="s" s="4" r="A6">
        <v>105</v>
      </c>
      <c t="n" s="6" r="B6">
        <v>1012</v>
      </c>
    </row>
    <row spans="1:2" r="7">
      <c t="s" s="4" r="A7">
        <v>33</v>
      </c>
      <c t="n" s="6" r="B7">
        <v>1345</v>
      </c>
    </row>
    <row spans="1:2" r="8">
      <c t="s" s="4" r="A8">
        <v>34</v>
      </c>
      <c t="n" s="6" r="B8">
        <v>41</v>
      </c>
    </row>
    <row spans="1:2" r="9">
      <c t="s" s="4" r="A9">
        <v>36</v>
      </c>
      <c t="n" s="6" r="B9">
        <v>2398</v>
      </c>
    </row>
    <row spans="1:2" r="10">
      <c t="s" s="4" r="A10">
        <v>447</v>
      </c>
      <c t="n" s="6" r="B10">
        <v>12969</v>
      </c>
    </row>
    <row spans="1:2" r="11">
      <c t="s" s="4" r="A11">
        <v>39</v>
      </c>
      <c t="n" s="6" r="B11">
        <v>6</v>
      </c>
    </row>
    <row spans="1:2" r="12">
      <c t="s" s="4" r="A12">
        <v>44</v>
      </c>
      <c t="n" s="6" r="B12">
        <v>-2093</v>
      </c>
    </row>
    <row spans="1:2" r="13">
      <c t="s" s="4" r="A13">
        <v>448</v>
      </c>
      <c t="n" s="6" r="B13">
        <v>-1282</v>
      </c>
    </row>
    <row spans="1:2" r="14">
      <c t="s" s="4" r="A14">
        <v>52</v>
      </c>
      <c t="n" s="6" r="B14">
        <v>-1468</v>
      </c>
    </row>
    <row spans="1:2" r="15">
      <c t="s" s="4" r="A15">
        <v>449</v>
      </c>
      <c t="n" s="7" r="B15">
        <v>1053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0</v>
      </c>
      <c t="s" s="2" r="B1">
        <v>1</v>
      </c>
    </row>
    <row spans="1:4" r="2">
      <c t="s" s="2" r="B2">
        <v>2</v>
      </c>
      <c t="s" s="2" r="C2">
        <v>29</v>
      </c>
      <c t="s" s="2" r="D2">
        <v>68</v>
      </c>
    </row>
    <row spans="1:4" r="3">
      <c t="s" s="3" r="A3">
        <v>424</v>
      </c>
    </row>
    <row spans="1:4" r="4">
      <c t="s" s="4" r="A4">
        <v>451</v>
      </c>
      <c t="n" s="7" r="B4">
        <v>967</v>
      </c>
      <c t="n" s="7" r="C4">
        <v>2307</v>
      </c>
      <c t="n" s="7" r="D4">
        <v>1836</v>
      </c>
    </row>
    <row spans="1:4" r="5">
      <c t="s" s="4" r="A5">
        <v>112</v>
      </c>
      <c t="n" s="7" r="B5">
        <v>2282</v>
      </c>
      <c t="n" s="7" r="C5">
        <v>6011</v>
      </c>
      <c t="n" s="7" r="D5">
        <v>44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6"/>
  </cols>
  <sheetData>
    <row spans="1:5" r="1">
      <c t="s" s="1" r="A1">
        <v>452</v>
      </c>
      <c t="s" s="2" r="B1">
        <v>1</v>
      </c>
      <c t="s" s="2" r="E1">
        <v>453</v>
      </c>
    </row>
    <row spans="1:5" r="2">
      <c t="s" s="2" r="B2">
        <v>2</v>
      </c>
      <c t="s" s="2" r="C2">
        <v>29</v>
      </c>
      <c t="s" s="2" r="D2">
        <v>68</v>
      </c>
      <c t="s" s="2" r="E2">
        <v>2</v>
      </c>
    </row>
    <row spans="1:5" r="3">
      <c t="s" s="3" r="A3">
        <v>454</v>
      </c>
    </row>
    <row spans="1:5" r="4">
      <c t="s" s="4" r="A4">
        <v>455</v>
      </c>
      <c t="n" s="7" r="B4">
        <v>2285000</v>
      </c>
      <c t="n" s="7" r="C4">
        <v>2286000</v>
      </c>
      <c t="n" s="7" r="D4">
        <v>2285000</v>
      </c>
      <c t="n" s="9" r="E4">
        <v>2.3</v>
      </c>
    </row>
    <row spans="1:5" r="5">
      <c t="s" s="4" r="A5">
        <v>456</v>
      </c>
      <c t="n" s="6" r="B5">
        <v>79053000</v>
      </c>
      <c t="n" s="6" r="C5">
        <v>79053000</v>
      </c>
      <c t="n" s="6" r="E5">
        <v>79053000</v>
      </c>
    </row>
    <row spans="1:5" r="6">
      <c t="s" s="4" r="A6">
        <v>457</v>
      </c>
      <c t="n" s="6" r="B6">
        <v>36983000</v>
      </c>
      <c t="n" s="6" r="C6">
        <v>39268000</v>
      </c>
      <c t="n" s="6" r="E6">
        <v>36983000</v>
      </c>
    </row>
    <row spans="1:5" r="7">
      <c t="s" s="4" r="A7">
        <v>458</v>
      </c>
      <c t="n" s="6" r="B7">
        <v>56188000</v>
      </c>
      <c t="n" s="6" r="C7">
        <v>56188000</v>
      </c>
      <c t="n" s="6" r="E7">
        <v>56188000</v>
      </c>
    </row>
    <row spans="1:5" r="8">
      <c t="s" s="4" r="A8">
        <v>459</v>
      </c>
      <c t="n" s="6" r="B8">
        <v>2300000</v>
      </c>
      <c t="n" s="6" r="E8">
        <v>2300000</v>
      </c>
    </row>
    <row spans="1:5" r="9">
      <c t="s" s="4" r="A9">
        <v>460</v>
      </c>
      <c t="n" s="6" r="B9">
        <v>2300000</v>
      </c>
      <c t="n" s="6" r="E9">
        <v>2300000</v>
      </c>
    </row>
    <row spans="1:5" r="10">
      <c t="s" s="4" r="A10">
        <v>461</v>
      </c>
      <c t="n" s="6" r="B10">
        <v>2300000</v>
      </c>
      <c t="n" s="6" r="E10">
        <v>2300000</v>
      </c>
    </row>
    <row spans="1:5" r="11">
      <c t="s" s="4" r="A11">
        <v>462</v>
      </c>
      <c t="n" s="6" r="B11">
        <v>2300000</v>
      </c>
      <c t="n" s="6" r="E11">
        <v>2300000</v>
      </c>
    </row>
    <row spans="1:5" r="12">
      <c t="s" s="4" r="A12">
        <v>463</v>
      </c>
      <c t="n" s="6" r="B12">
        <v>2300000</v>
      </c>
      <c t="n" s="6" r="E12">
        <v>2300000</v>
      </c>
    </row>
    <row spans="1:5" r="13">
      <c t="s" s="4" r="A13">
        <v>464</v>
      </c>
    </row>
    <row spans="1:5" r="14">
      <c t="s" s="3" r="A14">
        <v>454</v>
      </c>
    </row>
    <row spans="1:5" r="15">
      <c t="s" s="4" r="A15">
        <v>457</v>
      </c>
      <c t="n" s="6" r="B15">
        <v>67500000</v>
      </c>
      <c t="n" s="6" r="E15">
        <v>67500000</v>
      </c>
    </row>
    <row spans="1:5" r="16">
      <c t="s" s="4" r="A16">
        <v>465</v>
      </c>
    </row>
    <row spans="1:5" r="17">
      <c t="s" s="3" r="A17">
        <v>454</v>
      </c>
    </row>
    <row spans="1:5" r="18">
      <c t="s" s="4" r="A18">
        <v>458</v>
      </c>
      <c t="n" s="7" r="B18">
        <v>44665000</v>
      </c>
      <c t="n" s="6" r="C18">
        <v>44665000</v>
      </c>
      <c t="n" s="6" r="E18">
        <v>44665000</v>
      </c>
    </row>
    <row spans="1:5" r="19">
      <c t="s" s="4" r="A19">
        <v>466</v>
      </c>
      <c t="s" s="4" r="B19">
        <v>398</v>
      </c>
    </row>
    <row spans="1:5" r="20">
      <c t="s" s="4" r="A20">
        <v>467</v>
      </c>
      <c t="n" s="7" r="B20">
        <v>22865000</v>
      </c>
      <c t="n" s="6" r="C20">
        <v>22865000</v>
      </c>
      <c t="n" s="6" r="E20">
        <v>22865000</v>
      </c>
    </row>
    <row spans="1:5" r="21">
      <c t="s" s="4" r="A21">
        <v>468</v>
      </c>
    </row>
    <row spans="1:5" r="22">
      <c t="s" s="3" r="A22">
        <v>454</v>
      </c>
    </row>
    <row spans="1:5" r="23">
      <c t="s" s="4" r="A23">
        <v>458</v>
      </c>
      <c t="n" s="7" r="B23">
        <v>5365000</v>
      </c>
      <c t="n" s="7" r="C23">
        <v>5365000</v>
      </c>
      <c t="n" s="6" r="E23">
        <v>5365000</v>
      </c>
    </row>
    <row spans="1:5" r="24">
      <c t="s" s="4" r="A24">
        <v>466</v>
      </c>
      <c t="s" s="4" r="B24">
        <v>405</v>
      </c>
    </row>
    <row spans="1:5" r="25">
      <c t="s" s="4" r="A25">
        <v>469</v>
      </c>
    </row>
    <row spans="1:5" r="26">
      <c t="s" s="3" r="A26">
        <v>454</v>
      </c>
    </row>
    <row spans="1:5" r="27">
      <c t="s" s="4" r="A27">
        <v>458</v>
      </c>
      <c t="n" s="7" r="B27">
        <v>44600000</v>
      </c>
      <c t="n" s="7" r="E27">
        <v>44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137</v>
      </c>
      <c t="s" s="2" r="B1">
        <v>138</v>
      </c>
      <c t="s" s="2" r="F1">
        <v>1</v>
      </c>
    </row>
    <row spans="1:8" r="2">
      <c t="s" s="2" r="B2">
        <v>2</v>
      </c>
      <c t="s" s="2" r="C2">
        <v>139</v>
      </c>
      <c t="s" s="2" r="D2">
        <v>29</v>
      </c>
      <c t="s" s="2" r="E2">
        <v>140</v>
      </c>
      <c t="s" s="2" r="F2">
        <v>2</v>
      </c>
      <c t="s" s="2" r="G2">
        <v>29</v>
      </c>
      <c t="s" s="2" r="H2">
        <v>68</v>
      </c>
    </row>
    <row spans="1:8" r="3">
      <c t="s" s="4" r="A3">
        <v>141</v>
      </c>
      <c t="n" s="6" r="C3">
        <v>7205699</v>
      </c>
      <c t="n" s="6" r="F3">
        <v>7205699</v>
      </c>
    </row>
    <row spans="1:8" r="4">
      <c t="s" s="4" r="A4">
        <v>142</v>
      </c>
      <c t="n" s="7" r="B4">
        <v>-6735</v>
      </c>
      <c t="n" s="7" r="C4">
        <v>-5765</v>
      </c>
      <c t="n" s="7" r="D4">
        <v>-70457</v>
      </c>
      <c t="n" s="7" r="E4">
        <v>2011</v>
      </c>
      <c t="n" s="7" r="F4">
        <v>158574</v>
      </c>
      <c t="n" s="7" r="G4">
        <v>-92772</v>
      </c>
      <c t="n" s="7" r="H4">
        <v>17275</v>
      </c>
    </row>
    <row spans="1:8" r="5">
      <c t="s" s="4" r="A5">
        <v>143</v>
      </c>
      <c t="n" s="6" r="F5">
        <v>153060</v>
      </c>
      <c t="n" s="6" r="G5">
        <v>-69399</v>
      </c>
      <c t="n" s="6" r="H5">
        <v>15766</v>
      </c>
    </row>
    <row spans="1:8" r="6">
      <c t="s" s="4" r="A6">
        <v>144</v>
      </c>
      <c t="n" s="7" r="F6">
        <v>-9400</v>
      </c>
      <c t="n" s="7" r="G6">
        <v>-18200</v>
      </c>
      <c t="n" s="7" r="H6">
        <v>-16400</v>
      </c>
    </row>
    <row spans="1:8" r="7">
      <c t="s" s="4" r="A7">
        <v>145</v>
      </c>
      <c t="n" s="6" r="F7">
        <v>-775075</v>
      </c>
      <c t="n" s="6" r="G7">
        <v>-1273759</v>
      </c>
      <c t="n" s="6" r="H7">
        <v>-927491</v>
      </c>
    </row>
    <row spans="1:8" r="8">
      <c t="s" s="4" r="A8">
        <v>141</v>
      </c>
      <c t="n" s="6" r="B8">
        <v>6757898</v>
      </c>
      <c t="n" s="6" r="D8">
        <v>7205699</v>
      </c>
      <c t="n" s="6" r="F8">
        <v>6757898</v>
      </c>
      <c t="n" s="6" r="G8">
        <v>7205699</v>
      </c>
    </row>
    <row spans="1:8" r="9">
      <c t="s" s="4" r="A9">
        <v>146</v>
      </c>
    </row>
    <row spans="1:8" r="10">
      <c t="s" s="4" r="A10">
        <v>147</v>
      </c>
      <c t="n" s="7" r="C10">
        <v>121017</v>
      </c>
      <c t="n" s="7" r="E10">
        <v>157445</v>
      </c>
      <c t="n" s="7" r="F10">
        <v>121017</v>
      </c>
      <c t="n" s="7" r="G10">
        <v>157445</v>
      </c>
      <c t="n" s="7" r="H10">
        <v>177376</v>
      </c>
    </row>
    <row spans="1:8" r="11">
      <c t="s" s="4" r="A11">
        <v>141</v>
      </c>
      <c t="n" s="6" r="C11">
        <v>7205699</v>
      </c>
      <c t="n" s="6" r="E11">
        <v>8129112</v>
      </c>
      <c t="n" s="6" r="F11">
        <v>7205699</v>
      </c>
      <c t="n" s="6" r="G11">
        <v>8129112</v>
      </c>
      <c t="n" s="6" r="H11">
        <v>8730118</v>
      </c>
    </row>
    <row spans="1:8" r="12">
      <c t="s" s="4" r="A12">
        <v>144</v>
      </c>
      <c t="n" s="7" r="F12">
        <v>-14137</v>
      </c>
      <c t="n" s="7" r="G12">
        <v>-23776</v>
      </c>
      <c t="n" s="7" r="H12">
        <v>-19012</v>
      </c>
    </row>
    <row spans="1:8" r="13">
      <c t="s" s="4" r="A13">
        <v>145</v>
      </c>
      <c t="n" s="6" r="F13">
        <v>-775075</v>
      </c>
      <c t="n" s="6" r="G13">
        <v>-1273759</v>
      </c>
      <c t="n" s="6" r="H13">
        <v>-927491</v>
      </c>
    </row>
    <row spans="1:8" r="14">
      <c t="s" s="4" r="A14">
        <v>148</v>
      </c>
      <c t="n" s="7" r="F14">
        <v>4089</v>
      </c>
      <c t="n" s="7" r="G14">
        <v>-17320</v>
      </c>
      <c t="n" s="7" r="H14">
        <v>-6453</v>
      </c>
    </row>
    <row spans="1:8" r="15">
      <c t="s" s="4" r="A15">
        <v>147</v>
      </c>
      <c t="n" s="7" r="B15">
        <v>114749</v>
      </c>
      <c t="n" s="7" r="D15">
        <v>121017</v>
      </c>
      <c t="n" s="7" r="F15">
        <v>114749</v>
      </c>
      <c t="n" s="7" r="G15">
        <v>121017</v>
      </c>
      <c t="n" s="7" r="H15">
        <v>157445</v>
      </c>
    </row>
    <row spans="1:8" r="16">
      <c t="s" s="4" r="A16">
        <v>141</v>
      </c>
      <c t="n" s="6" r="B16">
        <v>6757898</v>
      </c>
      <c t="n" s="6" r="D16">
        <v>7205699</v>
      </c>
      <c t="n" s="6" r="F16">
        <v>6757898</v>
      </c>
      <c t="n" s="6" r="G16">
        <v>7205699</v>
      </c>
      <c t="n" s="6" r="H16">
        <v>8129112</v>
      </c>
    </row>
    <row spans="1:8" r="17">
      <c t="s" s="4" r="A17">
        <v>149</v>
      </c>
      <c t="n" s="7" r="F17">
        <v>3780</v>
      </c>
      <c t="n" s="7" r="G17">
        <v>4668</v>
      </c>
      <c t="n" s="7" r="H17">
        <v>5534</v>
      </c>
    </row>
    <row spans="1:8" r="18">
      <c t="s" s="4" r="A18">
        <v>150</v>
      </c>
      <c t="n" s="6" r="F18">
        <v>327274</v>
      </c>
      <c t="n" s="6" r="G18">
        <v>350346</v>
      </c>
      <c t="n" s="6" r="H18">
        <v>326485</v>
      </c>
    </row>
    <row spans="1:8" r="19">
      <c t="s" s="4" r="A19">
        <v>151</v>
      </c>
    </row>
    <row spans="1:8" r="20">
      <c t="s" s="4" r="A20">
        <v>147</v>
      </c>
      <c t="n" s="7" r="C20">
        <v>-579136</v>
      </c>
      <c t="n" s="7" r="E20">
        <v>-509296</v>
      </c>
      <c t="n" s="7" r="F20">
        <v>-579136</v>
      </c>
      <c t="n" s="7" r="G20">
        <v>-509296</v>
      </c>
      <c t="n" s="7" r="H20">
        <v>-535595</v>
      </c>
    </row>
    <row spans="1:8" r="21">
      <c t="s" s="4" r="A21">
        <v>142</v>
      </c>
      <c t="n" s="6" r="F21">
        <v>158574</v>
      </c>
      <c t="n" s="6" r="G21">
        <v>-92772</v>
      </c>
      <c t="n" s="6" r="H21">
        <v>17275</v>
      </c>
    </row>
    <row spans="1:8" r="22">
      <c t="s" s="4" r="A22">
        <v>144</v>
      </c>
      <c t="n" s="6" r="F22">
        <v>4726</v>
      </c>
      <c t="n" s="6" r="G22">
        <v>5612</v>
      </c>
      <c t="n" s="6" r="H22">
        <v>2571</v>
      </c>
    </row>
    <row spans="1:8" r="23">
      <c t="s" s="4" r="A23">
        <v>148</v>
      </c>
      <c t="n" s="6" r="F23">
        <v>-4089</v>
      </c>
      <c t="n" s="6" r="G23">
        <v>17320</v>
      </c>
      <c t="n" s="6" r="H23">
        <v>6453</v>
      </c>
    </row>
    <row spans="1:8" r="24">
      <c t="s" s="4" r="A24">
        <v>147</v>
      </c>
      <c t="n" s="7" r="B24">
        <v>-419925</v>
      </c>
      <c t="n" s="7" r="D24">
        <v>-579136</v>
      </c>
      <c t="n" s="6" r="F24">
        <v>-419925</v>
      </c>
      <c t="n" s="6" r="G24">
        <v>-579136</v>
      </c>
      <c t="n" s="6" r="H24">
        <v>-509296</v>
      </c>
    </row>
    <row spans="1:8" r="25">
      <c t="s" s="4" r="A25">
        <v>152</v>
      </c>
    </row>
    <row spans="1:8" r="26">
      <c t="s" s="4" r="A26">
        <v>147</v>
      </c>
      <c t="n" s="7" r="C26">
        <v>27186</v>
      </c>
      <c t="n" s="7" r="E26">
        <v>3813</v>
      </c>
      <c t="n" s="6" r="F26">
        <v>27186</v>
      </c>
      <c t="n" s="6" r="G26">
        <v>3813</v>
      </c>
      <c t="n" s="6" r="H26">
        <v>5322</v>
      </c>
    </row>
    <row spans="1:8" r="27">
      <c t="s" s="4" r="A27">
        <v>143</v>
      </c>
      <c t="n" s="6" r="F27">
        <v>-5514</v>
      </c>
      <c t="n" s="6" r="G27">
        <v>23373</v>
      </c>
      <c t="n" s="6" r="H27">
        <v>-1509</v>
      </c>
    </row>
    <row spans="1:8" r="28">
      <c t="s" s="4" r="A28">
        <v>147</v>
      </c>
      <c t="n" s="7" r="B28">
        <v>21672</v>
      </c>
      <c t="n" s="7" r="D28">
        <v>27186</v>
      </c>
      <c t="n" s="7" r="F28">
        <v>21672</v>
      </c>
      <c t="n" s="7" r="G28">
        <v>27186</v>
      </c>
      <c t="n" s="7" r="H28">
        <v>3813</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29</v>
      </c>
    </row>
    <row spans="1:3" r="2">
      <c t="s" s="3" r="A2">
        <v>454</v>
      </c>
    </row>
    <row spans="1:3" r="3">
      <c t="s" s="4" r="A3">
        <v>458</v>
      </c>
      <c t="n" s="7" r="B3">
        <v>56188</v>
      </c>
      <c t="n" s="7" r="C3">
        <v>56188</v>
      </c>
    </row>
    <row spans="1:3" r="4">
      <c t="s" s="4" r="A4">
        <v>471</v>
      </c>
      <c t="n" s="6" r="B4">
        <v>42070</v>
      </c>
      <c t="n" s="6" r="C4">
        <v>39785</v>
      </c>
    </row>
    <row spans="1:3" r="5">
      <c t="s" s="4" r="A5">
        <v>472</v>
      </c>
      <c t="n" s="6" r="B5">
        <v>79053</v>
      </c>
      <c t="n" s="6" r="C5">
        <v>79053</v>
      </c>
    </row>
    <row spans="1:3" r="6">
      <c t="s" s="4" r="A6">
        <v>465</v>
      </c>
    </row>
    <row spans="1:3" r="7">
      <c t="s" s="3" r="A7">
        <v>454</v>
      </c>
    </row>
    <row spans="1:3" r="8">
      <c t="s" s="4" r="A8">
        <v>458</v>
      </c>
      <c t="n" s="6" r="B8">
        <v>44665</v>
      </c>
      <c t="n" s="6" r="C8">
        <v>44665</v>
      </c>
    </row>
    <row spans="1:3" r="9">
      <c t="s" s="4" r="A9">
        <v>471</v>
      </c>
      <c t="n" s="6" r="B9">
        <v>32570</v>
      </c>
      <c t="n" s="6" r="C9">
        <v>30472</v>
      </c>
    </row>
    <row spans="1:3" r="10">
      <c t="s" s="4" r="A10">
        <v>473</v>
      </c>
      <c t="n" s="6" r="B10">
        <v>22865</v>
      </c>
      <c t="n" s="6" r="C10">
        <v>22865</v>
      </c>
    </row>
    <row spans="1:3" r="11">
      <c t="s" s="4" r="A11">
        <v>474</v>
      </c>
    </row>
    <row spans="1:3" r="12">
      <c t="s" s="3" r="A12">
        <v>454</v>
      </c>
    </row>
    <row spans="1:3" r="13">
      <c t="s" s="4" r="A13">
        <v>458</v>
      </c>
      <c t="n" s="6" r="B13">
        <v>6158</v>
      </c>
      <c t="n" s="6" r="C13">
        <v>6158</v>
      </c>
    </row>
    <row spans="1:3" r="14">
      <c t="s" s="4" r="A14">
        <v>471</v>
      </c>
      <c t="n" s="6" r="B14">
        <v>6158</v>
      </c>
      <c t="n" s="6" r="C14">
        <v>6158</v>
      </c>
    </row>
    <row spans="1:3" r="15">
      <c t="s" s="4" r="A15">
        <v>468</v>
      </c>
    </row>
    <row spans="1:3" r="16">
      <c t="s" s="3" r="A16">
        <v>454</v>
      </c>
    </row>
    <row spans="1:3" r="17">
      <c t="s" s="4" r="A17">
        <v>458</v>
      </c>
      <c t="n" s="6" r="B17">
        <v>5365</v>
      </c>
      <c t="n" s="6" r="C17">
        <v>5365</v>
      </c>
    </row>
    <row spans="1:3" r="18">
      <c t="s" s="4" r="A18">
        <v>471</v>
      </c>
      <c t="n" s="7" r="B18">
        <v>3342</v>
      </c>
      <c t="n" s="7" r="C18">
        <v>315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75</v>
      </c>
      <c t="s" s="2" r="B1">
        <v>2</v>
      </c>
      <c t="s" s="2" r="C1">
        <v>29</v>
      </c>
    </row>
    <row spans="1:3" r="2">
      <c t="s" s="3" r="A2">
        <v>170</v>
      </c>
    </row>
    <row spans="1:3" r="3">
      <c t="s" s="4" r="A3">
        <v>476</v>
      </c>
      <c t="n" s="7" r="B3">
        <v>47378</v>
      </c>
      <c t="n" s="7" r="C3">
        <v>46283</v>
      </c>
    </row>
    <row spans="1:3" r="4">
      <c t="s" s="4" r="A4">
        <v>477</v>
      </c>
      <c t="n" s="6" r="B4">
        <v>14925</v>
      </c>
      <c t="n" s="6" r="C4">
        <v>22050</v>
      </c>
    </row>
    <row spans="1:3" r="5">
      <c t="s" s="4" r="A5">
        <v>478</v>
      </c>
      <c t="n" s="6" r="B5">
        <v>9300</v>
      </c>
      <c t="n" s="6" r="C5">
        <v>9290</v>
      </c>
    </row>
    <row spans="1:3" r="6">
      <c t="s" s="4" r="A6">
        <v>479</v>
      </c>
      <c t="n" s="6" r="B6">
        <v>15594</v>
      </c>
      <c t="n" s="6" r="C6">
        <v>15322</v>
      </c>
    </row>
    <row spans="1:3" r="7">
      <c t="s" s="4" r="A7">
        <v>480</v>
      </c>
      <c t="n" s="7" r="B7">
        <v>87197</v>
      </c>
      <c t="n" s="7" r="C7">
        <v>929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9</v>
      </c>
    </row>
    <row spans="1:3" r="2">
      <c t="s" s="3" r="A2">
        <v>173</v>
      </c>
    </row>
    <row spans="1:3" r="3">
      <c t="s" s="4" r="A3">
        <v>482</v>
      </c>
      <c t="n" s="7" r="B3">
        <v>9684</v>
      </c>
      <c t="n" s="7" r="C3">
        <v>9594</v>
      </c>
    </row>
    <row spans="1:3" r="4">
      <c t="s" s="4" r="A4">
        <v>483</v>
      </c>
      <c t="n" s="6" r="B4">
        <v>129453</v>
      </c>
      <c t="n" s="6" r="C4">
        <v>129004</v>
      </c>
    </row>
    <row spans="1:3" r="5">
      <c t="s" s="4" r="A5">
        <v>484</v>
      </c>
      <c t="n" s="6" r="B5">
        <v>504338</v>
      </c>
      <c t="n" s="6" r="C5">
        <v>499986</v>
      </c>
    </row>
    <row spans="1:3" r="6">
      <c t="s" s="4" r="A6">
        <v>485</v>
      </c>
      <c t="n" s="6" r="B6">
        <v>33476</v>
      </c>
      <c t="n" s="6" r="C6">
        <v>33020</v>
      </c>
    </row>
    <row spans="1:3" r="7">
      <c t="s" s="4" r="A7">
        <v>486</v>
      </c>
      <c t="n" s="6" r="B7">
        <v>996</v>
      </c>
      <c t="n" s="6" r="C7">
        <v>860</v>
      </c>
    </row>
    <row spans="1:3" r="8">
      <c t="s" s="4" r="A8">
        <v>487</v>
      </c>
      <c t="n" s="6" r="B8">
        <v>6149</v>
      </c>
      <c t="n" s="6" r="C8">
        <v>5330</v>
      </c>
    </row>
    <row spans="1:3" r="9">
      <c t="s" s="4" r="A9">
        <v>488</v>
      </c>
      <c t="n" s="6" r="B9">
        <v>684096</v>
      </c>
      <c t="n" s="6" r="C9">
        <v>677794</v>
      </c>
    </row>
    <row spans="1:3" r="10">
      <c t="s" s="4" r="A10">
        <v>489</v>
      </c>
      <c t="n" s="6" r="B10">
        <v>-469227</v>
      </c>
      <c t="n" s="6" r="C10">
        <v>-454325</v>
      </c>
    </row>
    <row spans="1:3" r="11">
      <c t="s" s="4" r="A11">
        <v>490</v>
      </c>
      <c t="n" s="7" r="B11">
        <v>214869</v>
      </c>
      <c t="n" s="7" r="C11">
        <v>22346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9</v>
      </c>
    </row>
    <row spans="1:3" r="2">
      <c t="s" s="3" r="A2">
        <v>176</v>
      </c>
    </row>
    <row spans="1:3" r="3">
      <c t="s" s="4" r="A3">
        <v>492</v>
      </c>
      <c t="n" s="7" r="B3">
        <v>8119</v>
      </c>
      <c t="n" s="7" r="C3">
        <v>11685</v>
      </c>
    </row>
    <row spans="1:3" r="4">
      <c t="s" s="4" r="A4">
        <v>493</v>
      </c>
      <c t="n" s="6" r="B4">
        <v>11253</v>
      </c>
      <c t="n" s="6" r="C4">
        <v>8269</v>
      </c>
    </row>
    <row spans="1:3" r="5">
      <c t="s" s="4" r="A5">
        <v>494</v>
      </c>
      <c t="n" s="7" r="B5">
        <v>19372</v>
      </c>
      <c t="n" s="7" r="C5">
        <v>199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95</v>
      </c>
      <c t="s" s="2" r="B1">
        <v>2</v>
      </c>
      <c t="s" s="2" r="C1">
        <v>29</v>
      </c>
    </row>
    <row spans="1:3" r="2">
      <c t="s" s="3" r="A2">
        <v>179</v>
      </c>
    </row>
    <row spans="1:3" r="3">
      <c t="s" s="4" r="A3">
        <v>496</v>
      </c>
      <c t="n" s="7" r="B3">
        <v>7271</v>
      </c>
      <c t="n" s="7" r="C3">
        <v>112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29</v>
      </c>
    </row>
    <row spans="1:3" r="2">
      <c t="s" s="3" r="A2">
        <v>179</v>
      </c>
    </row>
    <row spans="1:3" r="3">
      <c t="s" s="4" r="A3">
        <v>498</v>
      </c>
      <c t="n" s="7" r="B3">
        <v>6457</v>
      </c>
      <c t="n" s="7" r="C3">
        <v>9524</v>
      </c>
    </row>
    <row spans="1:3" r="4">
      <c t="s" s="4" r="A4">
        <v>499</v>
      </c>
      <c t="n" s="6" r="B4">
        <v>12977</v>
      </c>
      <c t="n" s="6" r="C4">
        <v>12740</v>
      </c>
    </row>
    <row spans="1:3" r="5">
      <c t="s" s="4" r="A5">
        <v>500</v>
      </c>
      <c t="n" s="6" r="B5">
        <v>3133</v>
      </c>
      <c t="n" s="6" r="C5">
        <v>3541</v>
      </c>
    </row>
    <row spans="1:3" r="6">
      <c t="s" s="4" r="A6">
        <v>501</v>
      </c>
      <c t="n" s="6" r="B6">
        <v>1435</v>
      </c>
      <c t="n" s="6" r="C6">
        <v>1791</v>
      </c>
    </row>
    <row spans="1:3" r="7">
      <c t="s" s="4" r="A7">
        <v>502</v>
      </c>
      <c t="n" s="6" r="B7">
        <v>1694</v>
      </c>
      <c t="n" s="6" r="C7">
        <v>1475</v>
      </c>
    </row>
    <row spans="1:3" r="8">
      <c t="s" s="4" r="A8">
        <v>50</v>
      </c>
      <c t="n" s="6" r="B8">
        <v>1869</v>
      </c>
      <c t="n" s="6" r="C8">
        <v>2472</v>
      </c>
    </row>
    <row spans="1:3" r="9">
      <c t="s" s="4" r="A9">
        <v>503</v>
      </c>
      <c t="n" s="6" r="B9">
        <v>7271</v>
      </c>
      <c t="n" s="6" r="C9">
        <v>11259</v>
      </c>
    </row>
    <row spans="1:3" r="10">
      <c t="s" s="4" r="A10">
        <v>493</v>
      </c>
      <c t="n" s="6" r="B10">
        <v>14205</v>
      </c>
      <c t="n" s="6" r="C10">
        <v>15165</v>
      </c>
    </row>
    <row spans="1:3" r="11">
      <c t="s" s="4" r="A11">
        <v>46</v>
      </c>
      <c t="n" s="7" r="B11">
        <v>49041</v>
      </c>
      <c t="n" s="7" r="C11">
        <v>579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R14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 customWidth="1" max="6" min="6" width="21"/>
    <col customWidth="1" max="7" min="7" width="25"/>
    <col customWidth="1" max="8" min="8" width="21"/>
    <col customWidth="1" max="9" min="9" width="14"/>
    <col customWidth="1" max="10" min="10" width="21"/>
    <col customWidth="1" max="11" min="11" width="14"/>
    <col customWidth="1" max="12" min="12" width="21"/>
    <col customWidth="1" max="13" min="13" width="18"/>
    <col customWidth="1" max="14" min="14" width="21"/>
    <col customWidth="1" max="15" min="15" width="21"/>
    <col customWidth="1" max="16" min="16" width="21"/>
    <col customWidth="1" max="17" min="17" width="21"/>
    <col customWidth="1" max="18" min="18" width="21"/>
  </cols>
  <sheetData>
    <row spans="1:18" r="1">
      <c t="s" s="1" r="A1">
        <v>504</v>
      </c>
      <c t="s" s="2" r="B1">
        <v>505</v>
      </c>
      <c t="s" s="2" r="C1">
        <v>506</v>
      </c>
      <c t="s" s="2" r="D1">
        <v>507</v>
      </c>
      <c t="s" s="2" r="E1">
        <v>508</v>
      </c>
      <c t="s" s="2" r="F1">
        <v>509</v>
      </c>
      <c t="s" s="2" r="G1">
        <v>510</v>
      </c>
      <c t="s" s="2" r="H1">
        <v>511</v>
      </c>
      <c t="s" s="2" r="I1">
        <v>512</v>
      </c>
      <c t="s" s="2" r="J1">
        <v>513</v>
      </c>
      <c t="s" s="2" r="K1">
        <v>514</v>
      </c>
      <c t="s" s="2" r="L1">
        <v>513</v>
      </c>
      <c t="s" s="2" r="M1">
        <v>515</v>
      </c>
      <c t="s" s="2" r="N1">
        <v>516</v>
      </c>
      <c t="s" s="2" r="O1">
        <v>517</v>
      </c>
      <c t="s" s="2" r="P1">
        <v>446</v>
      </c>
      <c t="s" s="2" r="Q1">
        <v>518</v>
      </c>
      <c t="s" s="2" r="R1">
        <v>519</v>
      </c>
    </row>
    <row spans="1:18" r="2">
      <c t="s" s="3" r="A2">
        <v>520</v>
      </c>
    </row>
    <row spans="1:18" r="3">
      <c t="s" s="4" r="A3">
        <v>49</v>
      </c>
      <c t="n" s="7" r="G3">
        <v>423449000</v>
      </c>
      <c t="n" s="7" r="O3">
        <v>423449000</v>
      </c>
      <c t="n" s="7" r="P3">
        <v>592208000</v>
      </c>
    </row>
    <row spans="1:18" r="4">
      <c t="s" s="4" r="A4">
        <v>521</v>
      </c>
      <c t="n" s="7" r="B4">
        <v>165000000</v>
      </c>
      <c t="n" s="6" r="O4">
        <v>1478000</v>
      </c>
      <c t="n" s="6" r="P4">
        <v>1399000</v>
      </c>
      <c t="n" s="7" r="Q4">
        <v>1325000</v>
      </c>
    </row>
    <row spans="1:18" r="5">
      <c t="s" s="4" r="A5">
        <v>126</v>
      </c>
      <c t="n" s="6" r="O5">
        <v>339600000</v>
      </c>
      <c t="n" s="6" r="P5">
        <v>291650000</v>
      </c>
      <c t="n" s="6" r="Q5">
        <v>212800000</v>
      </c>
    </row>
    <row spans="1:18" r="6">
      <c t="s" s="4" r="A6">
        <v>522</v>
      </c>
      <c t="n" s="6" r="G6">
        <v>20000000</v>
      </c>
      <c t="n" s="6" r="O6">
        <v>20000000</v>
      </c>
    </row>
    <row spans="1:18" r="7">
      <c t="s" s="4" r="A7">
        <v>523</v>
      </c>
      <c t="n" s="6" r="O7">
        <v>336450000</v>
      </c>
      <c t="n" s="6" r="P7">
        <v>292800000</v>
      </c>
      <c t="n" s="6" r="Q7">
        <v>205200000</v>
      </c>
    </row>
    <row spans="1:18" r="8">
      <c t="s" s="4" r="A8">
        <v>524</v>
      </c>
      <c t="n" s="7" r="B8">
        <v>75</v>
      </c>
      <c t="n" s="7" r="J8">
        <v>100000000</v>
      </c>
      <c t="n" s="7" r="L8">
        <v>100000000</v>
      </c>
    </row>
    <row spans="1:18" r="9">
      <c t="s" s="4" r="A9">
        <v>77</v>
      </c>
      <c t="n" s="6" r="O9">
        <v>3605000</v>
      </c>
      <c t="n" s="6" r="Q9">
        <v>59681000</v>
      </c>
    </row>
    <row spans="1:18" r="10">
      <c t="s" s="4" r="A10">
        <v>525</v>
      </c>
      <c t="s" s="4" r="E10">
        <v>526</v>
      </c>
    </row>
    <row spans="1:18" r="11">
      <c t="s" s="4" r="A11">
        <v>527</v>
      </c>
      <c t="s" s="4" r="E11">
        <v>528</v>
      </c>
    </row>
    <row spans="1:18" r="12">
      <c t="s" s="4" r="A12">
        <v>529</v>
      </c>
      <c t="s" s="4" r="B12">
        <v>530</v>
      </c>
    </row>
    <row spans="1:18" r="13">
      <c t="s" s="4" r="A13">
        <v>531</v>
      </c>
      <c t="n" s="7" r="B13">
        <v>900000</v>
      </c>
    </row>
    <row spans="1:18" r="14">
      <c t="s" s="4" r="A14">
        <v>118</v>
      </c>
      <c t="n" s="6" r="Q14">
        <v>246252000</v>
      </c>
    </row>
    <row spans="1:18" r="15">
      <c t="s" s="4" r="A15">
        <v>119</v>
      </c>
      <c t="n" s="6" r="Q15">
        <v>32195000</v>
      </c>
    </row>
    <row spans="1:18" r="16">
      <c t="s" s="4" r="A16">
        <v>116</v>
      </c>
      <c t="n" s="6" r="Q16">
        <v>161766000</v>
      </c>
    </row>
    <row spans="1:18" r="17">
      <c t="s" s="4" r="A17">
        <v>532</v>
      </c>
      <c t="n" s="6" r="O17">
        <v>42299000</v>
      </c>
      <c t="n" s="6" r="P17">
        <v>49940000</v>
      </c>
      <c t="n" s="6" r="Q17">
        <v>48253000</v>
      </c>
    </row>
    <row spans="1:18" r="18">
      <c t="s" s="4" r="A18">
        <v>533</v>
      </c>
    </row>
    <row spans="1:18" r="19">
      <c t="s" s="3" r="A19">
        <v>520</v>
      </c>
    </row>
    <row spans="1:18" r="20">
      <c t="s" s="4" r="A20">
        <v>534</v>
      </c>
      <c t="n" s="11" r="H20">
        <v>2.25</v>
      </c>
      <c t="n" s="11" r="M20">
        <v>2.25</v>
      </c>
    </row>
    <row spans="1:18" r="21">
      <c t="s" s="4" r="A21">
        <v>535</v>
      </c>
    </row>
    <row spans="1:18" r="22">
      <c t="s" s="3" r="A22">
        <v>520</v>
      </c>
    </row>
    <row spans="1:18" r="23">
      <c t="s" s="4" r="A23">
        <v>534</v>
      </c>
      <c t="n" s="11" r="H23">
        <v>1.25</v>
      </c>
      <c t="n" s="11" r="M23">
        <v>1.25</v>
      </c>
    </row>
    <row spans="1:18" r="24">
      <c t="s" s="4" r="A24">
        <v>536</v>
      </c>
    </row>
    <row spans="1:18" r="25">
      <c t="s" s="3" r="A25">
        <v>520</v>
      </c>
    </row>
    <row spans="1:18" r="26">
      <c t="s" s="4" r="A26">
        <v>522</v>
      </c>
      <c t="n" s="6" r="B26">
        <v>5</v>
      </c>
    </row>
    <row spans="1:18" r="27">
      <c t="s" s="4" r="A27">
        <v>537</v>
      </c>
    </row>
    <row spans="1:18" r="28">
      <c t="s" s="3" r="A28">
        <v>520</v>
      </c>
    </row>
    <row spans="1:18" r="29">
      <c t="s" s="4" r="A29">
        <v>49</v>
      </c>
      <c t="n" s="6" r="G29">
        <v>9600000</v>
      </c>
      <c t="n" s="6" r="O29">
        <v>9600000</v>
      </c>
      <c t="n" s="6" r="P29">
        <v>6450000</v>
      </c>
    </row>
    <row spans="1:18" r="30">
      <c t="s" s="4" r="A30">
        <v>126</v>
      </c>
      <c t="n" s="6" r="O30">
        <v>339600000</v>
      </c>
    </row>
    <row spans="1:18" r="31">
      <c t="s" s="4" r="A31">
        <v>523</v>
      </c>
      <c t="n" s="6" r="O31">
        <v>336500000</v>
      </c>
    </row>
    <row spans="1:18" r="32">
      <c t="s" s="4" r="A32">
        <v>538</v>
      </c>
      <c t="n" s="6" r="G32">
        <v>9600000</v>
      </c>
      <c t="n" s="7" r="O32">
        <v>9600000</v>
      </c>
    </row>
    <row spans="1:18" r="33">
      <c t="s" s="4" r="A33">
        <v>524</v>
      </c>
      <c t="n" s="7" r="B33">
        <v>75000000</v>
      </c>
      <c t="n" s="7" r="R33">
        <v>100000000</v>
      </c>
    </row>
    <row spans="1:18" r="34">
      <c t="s" s="4" r="A34">
        <v>539</v>
      </c>
      <c t="s" s="4" r="O34">
        <v>540</v>
      </c>
    </row>
    <row spans="1:18" r="35">
      <c t="s" s="4" r="A35">
        <v>541</v>
      </c>
    </row>
    <row spans="1:18" r="36">
      <c t="s" s="3" r="A36">
        <v>520</v>
      </c>
    </row>
    <row spans="1:18" r="37">
      <c t="s" s="4" r="A37">
        <v>538</v>
      </c>
      <c t="n" s="7" r="G37">
        <v>17000000</v>
      </c>
      <c t="n" s="7" r="O37">
        <v>17000000</v>
      </c>
    </row>
    <row spans="1:18" r="38">
      <c t="s" s="4" r="A38">
        <v>542</v>
      </c>
    </row>
    <row spans="1:18" r="39">
      <c t="s" s="3" r="A39">
        <v>520</v>
      </c>
    </row>
    <row spans="1:18" r="40">
      <c t="s" s="4" r="A40">
        <v>543</v>
      </c>
      <c t="s" s="4" r="C40">
        <v>544</v>
      </c>
    </row>
    <row spans="1:18" r="41">
      <c t="s" s="4" r="A41">
        <v>545</v>
      </c>
      <c t="s" s="4" r="C41">
        <v>546</v>
      </c>
    </row>
    <row spans="1:18" r="42">
      <c t="s" s="4" r="A42">
        <v>77</v>
      </c>
      <c t="n" s="6" r="Q42">
        <v>1400000</v>
      </c>
    </row>
    <row spans="1:18" r="43">
      <c t="s" s="4" r="A43">
        <v>547</v>
      </c>
      <c t="s" s="4" r="C43">
        <v>544</v>
      </c>
    </row>
    <row spans="1:18" r="44">
      <c t="s" s="4" r="A44">
        <v>548</v>
      </c>
    </row>
    <row spans="1:18" r="45">
      <c t="s" s="3" r="A45">
        <v>520</v>
      </c>
    </row>
    <row spans="1:18" r="46">
      <c t="s" s="4" r="A46">
        <v>49</v>
      </c>
      <c t="n" s="6" r="J46">
        <v>335000000</v>
      </c>
      <c t="n" s="7" r="L46">
        <v>335000000</v>
      </c>
    </row>
    <row spans="1:18" r="47">
      <c t="s" s="4" r="A47">
        <v>521</v>
      </c>
      <c t="n" s="7" r="H47">
        <v>170000000</v>
      </c>
      <c t="n" s="7" r="O47">
        <v>2500000</v>
      </c>
    </row>
    <row spans="1:18" r="48">
      <c t="s" s="4" r="A48">
        <v>549</v>
      </c>
      <c t="n" s="7" r="J48">
        <v>326300000</v>
      </c>
    </row>
    <row spans="1:18" r="49">
      <c t="s" s="4" r="A49">
        <v>543</v>
      </c>
      <c t="s" s="4" r="G49">
        <v>550</v>
      </c>
      <c t="s" s="4" r="O49">
        <v>550</v>
      </c>
    </row>
    <row spans="1:18" r="50">
      <c t="s" s="4" r="A50">
        <v>551</v>
      </c>
      <c t="s" s="4" r="L50">
        <v>552</v>
      </c>
      <c t="n" s="12" r="O50">
        <v>2019</v>
      </c>
    </row>
    <row spans="1:18" r="51">
      <c t="s" s="4" r="A51">
        <v>553</v>
      </c>
      <c t="n" s="6" r="G51">
        <v>1</v>
      </c>
      <c t="n" s="6" r="M51">
        <v>3</v>
      </c>
    </row>
    <row spans="1:18" r="52">
      <c t="s" s="4" r="A52">
        <v>531</v>
      </c>
      <c t="n" s="7" r="N52">
        <v>7200000</v>
      </c>
    </row>
    <row spans="1:18" r="53">
      <c t="s" s="4" r="A53">
        <v>547</v>
      </c>
      <c t="s" s="4" r="G53">
        <v>550</v>
      </c>
      <c t="s" s="4" r="O53">
        <v>550</v>
      </c>
    </row>
    <row spans="1:18" r="54">
      <c t="s" s="4" r="A54">
        <v>554</v>
      </c>
    </row>
    <row spans="1:18" r="55">
      <c t="s" s="3" r="A55">
        <v>520</v>
      </c>
    </row>
    <row spans="1:18" r="56">
      <c t="s" s="4" r="A56">
        <v>555</v>
      </c>
      <c t="s" s="4" r="M56">
        <v>556</v>
      </c>
      <c t="s" s="4" r="N56">
        <v>557</v>
      </c>
    </row>
    <row spans="1:18" r="57">
      <c t="s" s="4" r="A57">
        <v>558</v>
      </c>
    </row>
    <row spans="1:18" r="58">
      <c t="s" s="3" r="A58">
        <v>520</v>
      </c>
    </row>
    <row spans="1:18" r="59">
      <c t="s" s="4" r="A59">
        <v>555</v>
      </c>
      <c t="s" s="4" r="I59">
        <v>559</v>
      </c>
      <c t="s" s="4" r="K59">
        <v>559</v>
      </c>
      <c t="s" s="4" r="M59">
        <v>560</v>
      </c>
    </row>
    <row spans="1:18" r="60">
      <c t="s" s="4" r="A60">
        <v>561</v>
      </c>
    </row>
    <row spans="1:18" r="61">
      <c t="s" s="3" r="A61">
        <v>520</v>
      </c>
    </row>
    <row spans="1:18" r="62">
      <c t="s" s="4" r="A62">
        <v>49</v>
      </c>
      <c t="n" s="7" r="G62">
        <v>158300000</v>
      </c>
      <c t="n" s="7" r="O62">
        <v>158300000</v>
      </c>
      <c t="n" s="6" r="P62">
        <v>330813000</v>
      </c>
    </row>
    <row spans="1:18" r="63">
      <c t="s" s="4" r="A63">
        <v>521</v>
      </c>
      <c t="n" s="7" r="D63">
        <v>4300000</v>
      </c>
    </row>
    <row spans="1:18" r="64">
      <c t="s" s="4" r="A64">
        <v>543</v>
      </c>
      <c t="s" s="4" r="J64">
        <v>562</v>
      </c>
      <c t="s" s="4" r="L64">
        <v>562</v>
      </c>
    </row>
    <row spans="1:18" r="65">
      <c t="s" s="4" r="A65">
        <v>551</v>
      </c>
      <c t="n" s="12" r="J65">
        <v>2015</v>
      </c>
    </row>
    <row spans="1:18" r="66">
      <c t="s" s="4" r="A66">
        <v>77</v>
      </c>
      <c t="n" s="7" r="F66">
        <v>100000</v>
      </c>
      <c t="n" s="7" r="J66">
        <v>6700000</v>
      </c>
    </row>
    <row spans="1:18" r="67">
      <c t="s" s="4" r="A67">
        <v>563</v>
      </c>
      <c t="n" s="7" r="F67">
        <v>200000</v>
      </c>
    </row>
    <row spans="1:18" r="68">
      <c t="s" s="4" r="A68">
        <v>547</v>
      </c>
      <c t="s" s="4" r="J68">
        <v>562</v>
      </c>
      <c t="s" s="4" r="L68">
        <v>562</v>
      </c>
    </row>
    <row spans="1:18" r="69">
      <c t="s" s="4" r="A69">
        <v>564</v>
      </c>
    </row>
    <row spans="1:18" r="70">
      <c t="s" s="3" r="A70">
        <v>520</v>
      </c>
    </row>
    <row spans="1:18" r="71">
      <c t="s" s="4" r="A71">
        <v>49</v>
      </c>
      <c t="n" s="7" r="C71">
        <v>250000000</v>
      </c>
      <c t="n" s="7" r="G71">
        <v>250000000</v>
      </c>
      <c t="n" s="7" r="O71">
        <v>250000000</v>
      </c>
      <c t="n" s="6" r="P71">
        <v>250000000</v>
      </c>
    </row>
    <row spans="1:18" r="72">
      <c t="s" s="4" r="A72">
        <v>543</v>
      </c>
      <c t="s" s="4" r="G72">
        <v>565</v>
      </c>
      <c t="s" s="4" r="O72">
        <v>565</v>
      </c>
    </row>
    <row spans="1:18" r="73">
      <c t="s" s="4" r="A73">
        <v>551</v>
      </c>
      <c t="n" s="12" r="O73">
        <v>2020</v>
      </c>
    </row>
    <row spans="1:18" r="74">
      <c t="s" s="4" r="A74">
        <v>118</v>
      </c>
      <c t="n" s="7" r="C74">
        <v>242300000</v>
      </c>
    </row>
    <row spans="1:18" r="75">
      <c t="s" s="4" r="A75">
        <v>547</v>
      </c>
      <c t="s" s="4" r="G75">
        <v>565</v>
      </c>
      <c t="s" s="4" r="O75">
        <v>565</v>
      </c>
    </row>
    <row spans="1:18" r="76">
      <c t="s" s="4" r="A76">
        <v>566</v>
      </c>
    </row>
    <row spans="1:18" r="77">
      <c t="s" s="3" r="A77">
        <v>520</v>
      </c>
    </row>
    <row spans="1:18" r="78">
      <c t="s" s="4" r="A78">
        <v>543</v>
      </c>
      <c t="s" s="4" r="C78">
        <v>567</v>
      </c>
    </row>
    <row spans="1:18" r="79">
      <c t="s" s="4" r="A79">
        <v>545</v>
      </c>
      <c t="s" s="4" r="C79">
        <v>568</v>
      </c>
    </row>
    <row spans="1:18" r="80">
      <c t="s" s="4" r="A80">
        <v>547</v>
      </c>
      <c t="s" s="4" r="C80">
        <v>567</v>
      </c>
    </row>
    <row spans="1:18" r="81">
      <c t="s" s="4" r="A81">
        <v>569</v>
      </c>
    </row>
    <row spans="1:18" r="82">
      <c t="s" s="3" r="A82">
        <v>520</v>
      </c>
    </row>
    <row spans="1:18" r="83">
      <c t="s" s="4" r="A83">
        <v>389</v>
      </c>
      <c t="s" s="4" r="E83">
        <v>390</v>
      </c>
      <c t="s" s="4" r="F83">
        <v>390</v>
      </c>
    </row>
    <row spans="1:18" r="84">
      <c t="s" s="4" r="A84">
        <v>570</v>
      </c>
      <c t="n" s="7" r="E84">
        <v>100</v>
      </c>
      <c t="n" s="7" r="F84">
        <v>100</v>
      </c>
    </row>
    <row spans="1:18" r="85">
      <c t="s" s="4" r="A85">
        <v>571</v>
      </c>
    </row>
    <row spans="1:18" r="86">
      <c t="s" s="3" r="A86">
        <v>520</v>
      </c>
    </row>
    <row spans="1:18" r="87">
      <c t="s" s="4" r="A87">
        <v>49</v>
      </c>
      <c t="n" s="7" r="G87">
        <v>6000000</v>
      </c>
      <c t="n" s="7" r="O87">
        <v>6000000</v>
      </c>
      <c t="n" s="6" r="P87">
        <v>6000000</v>
      </c>
    </row>
    <row spans="1:18" r="88">
      <c t="s" s="4" r="A88">
        <v>572</v>
      </c>
      <c t="s" s="4" r="G88">
        <v>573</v>
      </c>
      <c t="s" s="4" r="O88">
        <v>573</v>
      </c>
    </row>
    <row spans="1:18" r="89">
      <c t="s" s="4" r="A89">
        <v>574</v>
      </c>
    </row>
    <row spans="1:18" r="90">
      <c t="s" s="3" r="A90">
        <v>520</v>
      </c>
    </row>
    <row spans="1:18" r="91">
      <c t="s" s="4" r="A91">
        <v>551</v>
      </c>
      <c t="n" s="6" r="O91">
        <v>2027</v>
      </c>
    </row>
    <row spans="1:18" r="92">
      <c t="s" s="4" r="A92">
        <v>575</v>
      </c>
    </row>
    <row spans="1:18" r="93">
      <c t="s" s="3" r="A93">
        <v>520</v>
      </c>
    </row>
    <row spans="1:18" r="94">
      <c t="s" s="4" r="A94">
        <v>49</v>
      </c>
      <c t="n" s="7" r="G94">
        <v>1905000</v>
      </c>
      <c t="n" s="7" r="O94">
        <v>1905000</v>
      </c>
      <c t="n" s="6" r="P94">
        <v>3075000</v>
      </c>
    </row>
    <row spans="1:18" r="95">
      <c t="s" s="4" r="A95">
        <v>543</v>
      </c>
      <c t="s" s="4" r="G95">
        <v>576</v>
      </c>
      <c t="s" s="4" r="O95">
        <v>576</v>
      </c>
    </row>
    <row spans="1:18" r="96">
      <c t="s" s="4" r="A96">
        <v>551</v>
      </c>
      <c t="n" s="13" r="O96">
        <v>2017</v>
      </c>
    </row>
    <row spans="1:18" r="97">
      <c t="s" s="4" r="A97">
        <v>547</v>
      </c>
      <c t="s" s="4" r="G97">
        <v>576</v>
      </c>
      <c t="s" s="4" r="O97">
        <v>576</v>
      </c>
    </row>
    <row spans="1:18" r="98">
      <c t="s" s="4" r="A98">
        <v>577</v>
      </c>
      <c t="n" s="7" r="O98">
        <v>100000</v>
      </c>
    </row>
    <row spans="1:18" r="99">
      <c t="s" s="4" r="A99">
        <v>578</v>
      </c>
    </row>
    <row spans="1:18" r="100">
      <c t="s" s="3" r="A100">
        <v>520</v>
      </c>
    </row>
    <row spans="1:18" r="101">
      <c t="s" s="4" r="A101">
        <v>49</v>
      </c>
      <c t="n" s="7" r="G101">
        <v>1105000</v>
      </c>
      <c t="n" s="7" r="O101">
        <v>1105000</v>
      </c>
      <c t="n" s="6" r="P101">
        <v>1413000</v>
      </c>
    </row>
    <row spans="1:18" r="102">
      <c t="s" s="4" r="A102">
        <v>543</v>
      </c>
      <c t="s" s="4" r="G102">
        <v>579</v>
      </c>
      <c t="s" s="4" r="O102">
        <v>579</v>
      </c>
    </row>
    <row spans="1:18" r="103">
      <c t="s" s="4" r="A103">
        <v>551</v>
      </c>
      <c t="n" s="13" r="O103">
        <v>2019</v>
      </c>
    </row>
    <row spans="1:18" r="104">
      <c t="s" s="4" r="A104">
        <v>547</v>
      </c>
      <c t="s" s="4" r="G104">
        <v>579</v>
      </c>
      <c t="s" s="4" r="O104">
        <v>579</v>
      </c>
    </row>
    <row spans="1:18" r="105">
      <c t="s" s="4" r="A105">
        <v>577</v>
      </c>
      <c t="n" s="7" r="O105">
        <v>30000</v>
      </c>
    </row>
    <row spans="1:18" r="106">
      <c t="s" s="4" r="A106">
        <v>580</v>
      </c>
    </row>
    <row spans="1:18" r="107">
      <c t="s" s="3" r="A107">
        <v>520</v>
      </c>
    </row>
    <row spans="1:18" r="108">
      <c t="s" s="4" r="A108">
        <v>49</v>
      </c>
      <c t="n" s="7" r="G108">
        <v>300000</v>
      </c>
      <c t="n" s="7" r="O108">
        <v>300000</v>
      </c>
      <c t="n" s="7" r="P108">
        <v>300000</v>
      </c>
    </row>
    <row spans="1:18" r="109">
      <c t="s" s="4" r="A109">
        <v>551</v>
      </c>
      <c t="n" s="14" r="O109">
        <v>2019</v>
      </c>
    </row>
    <row spans="1:18" r="110">
      <c t="s" s="4" r="A110">
        <v>581</v>
      </c>
    </row>
    <row spans="1:18" r="111">
      <c t="s" s="3" r="A111">
        <v>520</v>
      </c>
    </row>
    <row spans="1:18" r="112">
      <c t="s" s="4" r="A112">
        <v>553</v>
      </c>
      <c t="n" s="10" r="E112">
        <v>2.5</v>
      </c>
    </row>
    <row spans="1:18" r="113">
      <c t="s" s="4" r="A113">
        <v>582</v>
      </c>
      <c t="n" s="11" r="B113">
        <v>0.95</v>
      </c>
    </row>
    <row spans="1:18" r="114">
      <c t="s" s="4" r="A114">
        <v>583</v>
      </c>
      <c t="n" s="6" r="B114">
        <v>1</v>
      </c>
    </row>
    <row spans="1:18" r="115">
      <c t="s" s="4" r="A115">
        <v>584</v>
      </c>
    </row>
    <row spans="1:18" r="116">
      <c t="s" s="3" r="A116">
        <v>520</v>
      </c>
    </row>
    <row spans="1:18" r="117">
      <c t="s" s="4" r="A117">
        <v>553</v>
      </c>
      <c t="n" s="10" r="E117">
        <v>3.5</v>
      </c>
    </row>
    <row spans="1:18" r="118">
      <c t="s" s="4" r="A118">
        <v>582</v>
      </c>
      <c t="n" s="11" r="B118">
        <v>3.5</v>
      </c>
    </row>
    <row spans="1:18" r="119">
      <c t="s" s="4" r="A119">
        <v>583</v>
      </c>
      <c t="n" s="11" r="B119">
        <v>3.25</v>
      </c>
    </row>
    <row spans="1:18" r="120">
      <c t="s" s="4" r="A120">
        <v>585</v>
      </c>
      <c t="n" s="6" r="B120">
        <v>3</v>
      </c>
    </row>
    <row spans="1:18" r="121">
      <c t="s" s="4" r="A121">
        <v>586</v>
      </c>
    </row>
    <row spans="1:18" r="122">
      <c t="s" s="3" r="A122">
        <v>520</v>
      </c>
    </row>
    <row spans="1:18" r="123">
      <c t="s" s="4" r="A123">
        <v>523</v>
      </c>
      <c t="n" s="7" r="C123">
        <v>4200000</v>
      </c>
    </row>
    <row spans="1:18" r="124">
      <c t="s" s="4" r="A124">
        <v>587</v>
      </c>
      <c t="n" s="7" r="J124">
        <v>6000000</v>
      </c>
    </row>
    <row spans="1:18" r="125">
      <c t="s" s="4" r="A125">
        <v>588</v>
      </c>
      <c t="n" s="6" r="J125">
        <v>400000</v>
      </c>
    </row>
    <row spans="1:18" r="126">
      <c t="s" s="4" r="A126">
        <v>589</v>
      </c>
    </row>
    <row spans="1:18" r="127">
      <c t="s" s="3" r="A127">
        <v>520</v>
      </c>
    </row>
    <row spans="1:18" r="128">
      <c t="s" s="4" r="A128">
        <v>590</v>
      </c>
      <c t="n" s="6" r="C128">
        <v>33200000</v>
      </c>
    </row>
    <row spans="1:18" r="129">
      <c t="s" s="4" r="A129">
        <v>116</v>
      </c>
      <c t="n" s="6" r="C129">
        <v>161800000</v>
      </c>
    </row>
    <row spans="1:18" r="130">
      <c t="s" s="4" r="A130">
        <v>532</v>
      </c>
      <c t="n" s="6" r="C130">
        <v>9300000</v>
      </c>
    </row>
    <row spans="1:18" r="131">
      <c t="s" s="4" r="A131">
        <v>591</v>
      </c>
    </row>
    <row spans="1:18" r="132">
      <c t="s" s="3" r="A132">
        <v>520</v>
      </c>
    </row>
    <row spans="1:18" r="133">
      <c t="s" s="4" r="A133">
        <v>521</v>
      </c>
      <c t="n" s="6" r="J133">
        <v>300700000</v>
      </c>
    </row>
    <row spans="1:18" r="134">
      <c t="s" s="4" r="A134">
        <v>588</v>
      </c>
      <c t="n" s="6" r="J134">
        <v>1100000</v>
      </c>
    </row>
    <row spans="1:18" r="135">
      <c t="s" s="4" r="A135">
        <v>590</v>
      </c>
      <c t="n" s="7" r="J135">
        <v>18100000</v>
      </c>
    </row>
    <row spans="1:18" r="136">
      <c t="s" s="4" r="A136">
        <v>563</v>
      </c>
      <c t="n" s="7" r="Q136">
        <v>18100000</v>
      </c>
    </row>
    <row spans="1:18" r="137">
      <c t="s" s="4" r="A137">
        <v>592</v>
      </c>
    </row>
    <row spans="1:18" r="138">
      <c t="s" s="3" r="A138">
        <v>520</v>
      </c>
    </row>
    <row spans="1:18" r="139">
      <c t="s" s="4" r="A139">
        <v>119</v>
      </c>
      <c t="n" s="6" r="C139">
        <v>32200000</v>
      </c>
    </row>
    <row spans="1:18" r="140">
      <c t="s" s="4" r="A140">
        <v>532</v>
      </c>
      <c t="n" s="7" r="C140">
        <v>16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s="1" r="A1">
        <v>593</v>
      </c>
      <c t="s" s="2" r="B1">
        <v>594</v>
      </c>
      <c t="s" s="2" r="C1">
        <v>595</v>
      </c>
      <c t="s" s="2" r="D1">
        <v>595</v>
      </c>
      <c t="s" s="2" r="E1">
        <v>2</v>
      </c>
      <c t="s" s="2" r="F1">
        <v>29</v>
      </c>
    </row>
    <row spans="1:6" r="2">
      <c t="s" s="3" r="A2">
        <v>520</v>
      </c>
    </row>
    <row spans="1:6" r="3">
      <c t="s" s="4" r="A3">
        <v>49</v>
      </c>
      <c t="n" s="7" r="E3">
        <v>423449000</v>
      </c>
      <c t="n" s="7" r="F3">
        <v>592208000</v>
      </c>
    </row>
    <row spans="1:6" r="4">
      <c t="s" s="4" r="A4">
        <v>596</v>
      </c>
      <c t="n" s="6" r="E4">
        <v>-1567000</v>
      </c>
      <c t="n" s="6" r="F4">
        <v>-4825000</v>
      </c>
    </row>
    <row spans="1:6" r="5">
      <c t="s" s="4" r="A5">
        <v>597</v>
      </c>
      <c t="n" s="6" r="E5">
        <v>421882000</v>
      </c>
      <c t="n" s="6" r="F5">
        <v>587383000</v>
      </c>
    </row>
    <row spans="1:6" r="6">
      <c t="s" s="4" r="A6">
        <v>537</v>
      </c>
    </row>
    <row spans="1:6" r="7">
      <c t="s" s="3" r="A7">
        <v>520</v>
      </c>
    </row>
    <row spans="1:6" r="8">
      <c t="s" s="4" r="A8">
        <v>49</v>
      </c>
      <c t="n" s="7" r="E8">
        <v>9600000</v>
      </c>
      <c t="n" s="6" r="F8">
        <v>6450000</v>
      </c>
    </row>
    <row spans="1:6" r="9">
      <c t="s" s="4" r="A9">
        <v>598</v>
      </c>
      <c t="s" s="4" r="E9">
        <v>540</v>
      </c>
    </row>
    <row spans="1:6" r="10">
      <c t="s" s="4" r="A10">
        <v>548</v>
      </c>
    </row>
    <row spans="1:6" r="11">
      <c t="s" s="3" r="A11">
        <v>520</v>
      </c>
    </row>
    <row spans="1:6" r="12">
      <c t="s" s="4" r="A12">
        <v>49</v>
      </c>
      <c t="n" s="7" r="C12">
        <v>335000000</v>
      </c>
      <c t="n" s="7" r="D12">
        <v>335000000</v>
      </c>
    </row>
    <row spans="1:6" r="13">
      <c t="s" s="4" r="A13">
        <v>543</v>
      </c>
      <c t="s" s="4" r="E13">
        <v>550</v>
      </c>
    </row>
    <row spans="1:6" r="14">
      <c t="s" s="4" r="A14">
        <v>551</v>
      </c>
      <c t="s" s="4" r="D14">
        <v>552</v>
      </c>
      <c t="n" s="12" r="E14">
        <v>2019</v>
      </c>
    </row>
    <row spans="1:6" r="15">
      <c t="s" s="4" r="A15">
        <v>574</v>
      </c>
    </row>
    <row spans="1:6" r="16">
      <c t="s" s="3" r="A16">
        <v>520</v>
      </c>
    </row>
    <row spans="1:6" r="17">
      <c t="s" s="4" r="A17">
        <v>551</v>
      </c>
      <c t="n" s="6" r="E17">
        <v>2027</v>
      </c>
    </row>
    <row spans="1:6" r="18">
      <c t="s" s="4" r="A18">
        <v>571</v>
      </c>
    </row>
    <row spans="1:6" r="19">
      <c t="s" s="3" r="A19">
        <v>520</v>
      </c>
    </row>
    <row spans="1:6" r="20">
      <c t="s" s="4" r="A20">
        <v>49</v>
      </c>
      <c t="n" s="7" r="E20">
        <v>6000000</v>
      </c>
      <c t="n" s="6" r="F20">
        <v>6000000</v>
      </c>
    </row>
    <row spans="1:6" r="21">
      <c t="s" s="4" r="A21">
        <v>599</v>
      </c>
      <c t="s" s="4" r="E21">
        <v>573</v>
      </c>
    </row>
    <row spans="1:6" r="22">
      <c t="s" s="4" r="A22">
        <v>575</v>
      </c>
    </row>
    <row spans="1:6" r="23">
      <c t="s" s="3" r="A23">
        <v>520</v>
      </c>
    </row>
    <row spans="1:6" r="24">
      <c t="s" s="4" r="A24">
        <v>49</v>
      </c>
      <c t="n" s="7" r="E24">
        <v>1905000</v>
      </c>
      <c t="n" s="6" r="F24">
        <v>3075000</v>
      </c>
    </row>
    <row spans="1:6" r="25">
      <c t="s" s="4" r="A25">
        <v>543</v>
      </c>
      <c t="s" s="4" r="E25">
        <v>576</v>
      </c>
    </row>
    <row spans="1:6" r="26">
      <c t="s" s="4" r="A26">
        <v>551</v>
      </c>
      <c t="n" s="13" r="E26">
        <v>2017</v>
      </c>
    </row>
    <row spans="1:6" r="27">
      <c t="s" s="4" r="A27">
        <v>600</v>
      </c>
      <c t="n" s="7" r="E27">
        <v>100000</v>
      </c>
    </row>
    <row spans="1:6" r="28">
      <c t="s" s="4" r="A28">
        <v>578</v>
      </c>
    </row>
    <row spans="1:6" r="29">
      <c t="s" s="3" r="A29">
        <v>520</v>
      </c>
    </row>
    <row spans="1:6" r="30">
      <c t="s" s="4" r="A30">
        <v>49</v>
      </c>
      <c t="n" s="7" r="E30">
        <v>1105000</v>
      </c>
      <c t="n" s="6" r="F30">
        <v>1413000</v>
      </c>
    </row>
    <row spans="1:6" r="31">
      <c t="s" s="4" r="A31">
        <v>543</v>
      </c>
      <c t="s" s="4" r="E31">
        <v>579</v>
      </c>
    </row>
    <row spans="1:6" r="32">
      <c t="s" s="4" r="A32">
        <v>551</v>
      </c>
      <c t="n" s="13" r="E32">
        <v>2019</v>
      </c>
    </row>
    <row spans="1:6" r="33">
      <c t="s" s="4" r="A33">
        <v>600</v>
      </c>
      <c t="n" s="7" r="E33">
        <v>30000</v>
      </c>
    </row>
    <row spans="1:6" r="34">
      <c t="s" s="4" r="A34">
        <v>580</v>
      </c>
    </row>
    <row spans="1:6" r="35">
      <c t="s" s="3" r="A35">
        <v>520</v>
      </c>
    </row>
    <row spans="1:6" r="36">
      <c t="s" s="4" r="A36">
        <v>49</v>
      </c>
      <c t="n" s="7" r="E36">
        <v>300000</v>
      </c>
      <c t="n" s="6" r="F36">
        <v>300000</v>
      </c>
    </row>
    <row spans="1:6" r="37">
      <c t="s" s="4" r="A37">
        <v>551</v>
      </c>
      <c t="n" s="14" r="E37">
        <v>2019</v>
      </c>
    </row>
    <row spans="1:6" r="38">
      <c t="s" s="4" r="A38">
        <v>566</v>
      </c>
    </row>
    <row spans="1:6" r="39">
      <c t="s" s="3" r="A39">
        <v>520</v>
      </c>
    </row>
    <row spans="1:6" r="40">
      <c t="s" s="4" r="A40">
        <v>543</v>
      </c>
      <c t="s" s="4" r="B40">
        <v>567</v>
      </c>
    </row>
    <row spans="1:6" r="41">
      <c t="s" s="4" r="A41">
        <v>545</v>
      </c>
      <c t="s" s="4" r="B41">
        <v>568</v>
      </c>
    </row>
    <row spans="1:6" r="42">
      <c t="s" s="4" r="A42">
        <v>561</v>
      </c>
    </row>
    <row spans="1:6" r="43">
      <c t="s" s="3" r="A43">
        <v>520</v>
      </c>
    </row>
    <row spans="1:6" r="44">
      <c t="s" s="4" r="A44">
        <v>49</v>
      </c>
      <c t="n" s="7" r="E44">
        <v>158300000</v>
      </c>
      <c t="n" s="6" r="F44">
        <v>330813000</v>
      </c>
    </row>
    <row spans="1:6" r="45">
      <c t="s" s="4" r="A45">
        <v>543</v>
      </c>
      <c t="s" s="4" r="C45">
        <v>562</v>
      </c>
      <c t="s" s="4" r="D45">
        <v>562</v>
      </c>
    </row>
    <row spans="1:6" r="46">
      <c t="s" s="4" r="A46">
        <v>551</v>
      </c>
      <c t="n" s="12" r="C46">
        <v>2015</v>
      </c>
    </row>
    <row spans="1:6" r="47">
      <c t="s" s="4" r="A47">
        <v>601</v>
      </c>
    </row>
    <row spans="1:6" r="48">
      <c t="s" s="3" r="A48">
        <v>520</v>
      </c>
    </row>
    <row spans="1:6" r="49">
      <c t="s" s="4" r="A49">
        <v>602</v>
      </c>
      <c t="n" s="6" r="E49">
        <v>-992000</v>
      </c>
      <c t="n" s="6" r="F49">
        <v>-2588000</v>
      </c>
    </row>
    <row spans="1:6" r="50">
      <c t="s" s="4" r="A50">
        <v>542</v>
      </c>
    </row>
    <row spans="1:6" r="51">
      <c t="s" s="3" r="A51">
        <v>520</v>
      </c>
    </row>
    <row spans="1:6" r="52">
      <c t="s" s="4" r="A52">
        <v>543</v>
      </c>
      <c t="s" s="4" r="B52">
        <v>544</v>
      </c>
    </row>
    <row spans="1:6" r="53">
      <c t="s" s="4" r="A53">
        <v>545</v>
      </c>
      <c t="s" s="4" r="B53">
        <v>546</v>
      </c>
    </row>
    <row spans="1:6" r="54">
      <c t="s" s="4" r="A54">
        <v>564</v>
      </c>
    </row>
    <row spans="1:6" r="55">
      <c t="s" s="3" r="A55">
        <v>520</v>
      </c>
    </row>
    <row spans="1:6" r="56">
      <c t="s" s="4" r="A56">
        <v>49</v>
      </c>
      <c t="n" s="7" r="B56">
        <v>250000000</v>
      </c>
      <c t="n" s="7" r="E56">
        <v>250000000</v>
      </c>
      <c t="n" s="6" r="F56">
        <v>250000000</v>
      </c>
    </row>
    <row spans="1:6" r="57">
      <c t="s" s="4" r="A57">
        <v>543</v>
      </c>
      <c t="s" s="4" r="E57">
        <v>565</v>
      </c>
    </row>
    <row spans="1:6" r="58">
      <c t="s" s="4" r="A58">
        <v>551</v>
      </c>
      <c t="n" s="12" r="E58">
        <v>2020</v>
      </c>
    </row>
    <row spans="1:6" r="59">
      <c t="s" s="4" r="A59">
        <v>603</v>
      </c>
    </row>
    <row spans="1:6" r="60">
      <c t="s" s="3" r="A60">
        <v>520</v>
      </c>
    </row>
    <row spans="1:6" r="61">
      <c t="s" s="4" r="A61">
        <v>602</v>
      </c>
      <c t="n" s="7" r="E61">
        <v>-2769000</v>
      </c>
      <c t="n" s="7" r="F61">
        <v>-325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4</v>
      </c>
      <c t="s" s="2" r="B1">
        <v>517</v>
      </c>
    </row>
    <row spans="1:2" r="2">
      <c t="s" s="3" r="A2">
        <v>182</v>
      </c>
    </row>
    <row spans="1:2" r="3">
      <c t="n" s="6" r="A3">
        <v>2016</v>
      </c>
      <c t="n" s="7" r="B3">
        <v>1567</v>
      </c>
    </row>
    <row spans="1:2" r="4">
      <c t="n" s="6" r="A4">
        <v>2017</v>
      </c>
      <c t="n" s="6" r="B4">
        <v>982</v>
      </c>
    </row>
    <row spans="1:2" r="5">
      <c t="n" s="6" r="A5">
        <v>2018</v>
      </c>
      <c t="n" s="6" r="B5">
        <v>9937</v>
      </c>
    </row>
    <row spans="1:2" r="6">
      <c t="n" s="6" r="A6">
        <v>2019</v>
      </c>
      <c t="n" s="6" r="B6">
        <v>158724</v>
      </c>
    </row>
    <row spans="1:2" r="7">
      <c t="n" s="6" r="A7">
        <v>2020</v>
      </c>
      <c t="n" s="6" r="B7">
        <v>250000</v>
      </c>
    </row>
    <row spans="1:2" r="8">
      <c t="s" s="4" r="A8">
        <v>605</v>
      </c>
      <c t="n" s="6" r="B8">
        <v>6000</v>
      </c>
    </row>
    <row spans="1:2" r="9">
      <c t="s" s="4" r="A9">
        <v>606</v>
      </c>
      <c t="n" s="7" r="B9">
        <v>4272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607</v>
      </c>
      <c t="s" s="2" r="B1">
        <v>1</v>
      </c>
    </row>
    <row spans="1:4" r="2">
      <c t="s" s="2" r="B2">
        <v>2</v>
      </c>
      <c t="s" s="2" r="C2">
        <v>29</v>
      </c>
      <c t="s" s="2" r="D2">
        <v>68</v>
      </c>
    </row>
    <row spans="1:4" r="3">
      <c t="s" s="3" r="A3">
        <v>185</v>
      </c>
    </row>
    <row spans="1:4" r="4">
      <c t="s" s="4" r="A4">
        <v>608</v>
      </c>
      <c t="n" s="9" r="B4">
        <v>0.2</v>
      </c>
      <c t="n" s="9" r="C4">
        <v>0.3</v>
      </c>
      <c t="n" s="9" r="D4">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t="s" s="1" r="A1">
        <v>609</v>
      </c>
      <c t="s" s="2" r="B1">
        <v>1</v>
      </c>
    </row>
    <row spans="1:4" r="2">
      <c t="s" s="2" r="B2">
        <v>2</v>
      </c>
      <c t="s" s="2" r="C2">
        <v>29</v>
      </c>
      <c t="s" s="2" r="D2">
        <v>68</v>
      </c>
    </row>
    <row spans="1:4" r="3">
      <c t="s" s="3" r="A3">
        <v>189</v>
      </c>
    </row>
    <row spans="1:4" r="4">
      <c t="s" s="4" r="A4">
        <v>610</v>
      </c>
      <c t="n" s="7" r="B4">
        <v>6300</v>
      </c>
      <c t="n" s="7" r="C4">
        <v>6400</v>
      </c>
      <c t="n" s="7" r="D4">
        <v>5800</v>
      </c>
    </row>
    <row spans="1:4" r="5">
      <c t="n" s="6" r="A5">
        <v>2016</v>
      </c>
      <c t="n" s="6" r="B5">
        <v>3416</v>
      </c>
    </row>
    <row spans="1:4" r="6">
      <c t="n" s="6" r="A6">
        <v>2017</v>
      </c>
      <c t="n" s="6" r="B6">
        <v>641</v>
      </c>
    </row>
    <row spans="1:4" r="7">
      <c t="n" s="6" r="A7">
        <v>2018</v>
      </c>
      <c t="n" s="7" r="B7">
        <v>34</v>
      </c>
    </row>
    <row spans="1:4" r="8">
      <c t="n" s="6" r="A8">
        <v>2019</v>
      </c>
      <c t="s" s="4" r="B8">
        <v>55</v>
      </c>
    </row>
    <row spans="1:4" r="9">
      <c t="n" s="6" r="A9">
        <v>2020</v>
      </c>
      <c t="s" s="4" r="B9">
        <v>55</v>
      </c>
    </row>
    <row spans="1:4" r="10">
      <c t="s" s="4" r="A10">
        <v>605</v>
      </c>
      <c t="s" s="4" r="B10">
        <v>55</v>
      </c>
    </row>
    <row spans="1:4" r="11">
      <c t="s" s="4" r="A11">
        <v>611</v>
      </c>
      <c t="n" s="7" r="B11">
        <v>40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s>
  <sheetData>
    <row spans="1:4" r="1">
      <c t="s" s="1" r="A1">
        <v>612</v>
      </c>
      <c t="s" s="2" r="B1">
        <v>517</v>
      </c>
      <c t="s" s="2" r="C1">
        <v>509</v>
      </c>
      <c t="s" s="2" r="D1">
        <v>613</v>
      </c>
    </row>
    <row spans="1:4" r="2">
      <c t="s" s="4" r="A2">
        <v>614</v>
      </c>
    </row>
    <row spans="1:4" r="3">
      <c t="s" s="3" r="A3">
        <v>615</v>
      </c>
    </row>
    <row spans="1:4" r="4">
      <c t="s" s="4" r="A4">
        <v>616</v>
      </c>
      <c t="n" s="6" r="D4">
        <v>2000</v>
      </c>
    </row>
    <row spans="1:4" r="5">
      <c t="s" s="4" r="A5">
        <v>388</v>
      </c>
    </row>
    <row spans="1:4" r="6">
      <c t="s" s="3" r="A6">
        <v>615</v>
      </c>
    </row>
    <row spans="1:4" r="7">
      <c t="s" s="4" r="A7">
        <v>389</v>
      </c>
      <c t="s" s="4" r="C7">
        <v>390</v>
      </c>
    </row>
    <row spans="1:4" r="8">
      <c t="s" s="4" r="A8">
        <v>617</v>
      </c>
      <c t="n" s="7" r="C8">
        <v>100</v>
      </c>
    </row>
    <row spans="1:4" r="9">
      <c t="s" s="4" r="A9">
        <v>618</v>
      </c>
      <c t="s" s="4" r="C9">
        <v>619</v>
      </c>
    </row>
    <row spans="1:4" r="10">
      <c t="s" s="4" r="A10">
        <v>620</v>
      </c>
    </row>
    <row spans="1:4" r="11">
      <c t="s" s="3" r="A11">
        <v>615</v>
      </c>
    </row>
    <row spans="1:4" r="12">
      <c t="s" s="4" r="A12">
        <v>617</v>
      </c>
      <c t="n" s="9" r="B12">
        <v>17.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9</v>
      </c>
      <c t="s" s="2" r="C1">
        <v>68</v>
      </c>
    </row>
    <row spans="1:3" r="2">
      <c t="s" s="4" r="A2">
        <v>622</v>
      </c>
    </row>
    <row spans="1:3" r="3">
      <c t="s" s="3" r="A3">
        <v>623</v>
      </c>
    </row>
    <row spans="1:3" r="4">
      <c t="s" s="4" r="A4">
        <v>624</v>
      </c>
      <c t="n" s="7" r="B4">
        <v>430</v>
      </c>
      <c t="n" s="7" r="C4">
        <v>743</v>
      </c>
    </row>
    <row spans="1:3" r="5">
      <c t="s" s="4" r="A5">
        <v>625</v>
      </c>
    </row>
    <row spans="1:3" r="6">
      <c t="s" s="3" r="A6">
        <v>623</v>
      </c>
    </row>
    <row spans="1:3" r="7">
      <c t="s" s="4" r="A7">
        <v>626</v>
      </c>
      <c t="n" s="6" r="C7">
        <v>-1279</v>
      </c>
    </row>
    <row spans="1:3" r="8">
      <c t="s" s="4" r="A8">
        <v>627</v>
      </c>
    </row>
    <row spans="1:3" r="9">
      <c t="s" s="3" r="A9">
        <v>623</v>
      </c>
    </row>
    <row spans="1:3" r="10">
      <c t="s" s="4" r="A10">
        <v>628</v>
      </c>
      <c t="n" s="7" r="B10">
        <v>-3501</v>
      </c>
      <c t="n" s="7" r="C10">
        <v>-33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9</v>
      </c>
      <c t="s" s="2" r="B1">
        <v>1</v>
      </c>
    </row>
    <row spans="1:4" r="2">
      <c t="s" s="2" r="B2">
        <v>2</v>
      </c>
      <c t="s" s="2" r="C2">
        <v>29</v>
      </c>
      <c t="s" s="2" r="D2">
        <v>68</v>
      </c>
    </row>
    <row spans="1:4" r="3">
      <c t="s" s="4" r="A3">
        <v>627</v>
      </c>
    </row>
    <row spans="1:4" r="4">
      <c t="s" s="3" r="A4">
        <v>615</v>
      </c>
    </row>
    <row spans="1:4" r="5">
      <c t="s" s="4" r="A5">
        <v>630</v>
      </c>
      <c t="n" s="7" r="B5">
        <v>3451</v>
      </c>
      <c t="n" s="7" r="C5">
        <v>3270</v>
      </c>
      <c t="n" s="7" r="D5">
        <v>829</v>
      </c>
    </row>
    <row spans="1:4" r="6">
      <c t="s" s="4" r="A6">
        <v>622</v>
      </c>
    </row>
    <row spans="1:4" r="7">
      <c t="s" s="3" r="A7">
        <v>615</v>
      </c>
    </row>
    <row spans="1:4" r="8">
      <c t="s" s="4" r="A8">
        <v>630</v>
      </c>
      <c t="n" s="6" r="B8">
        <v>-381</v>
      </c>
      <c t="n" s="6" r="C8">
        <v>-619</v>
      </c>
      <c t="n" s="6" r="D8">
        <v>300</v>
      </c>
    </row>
    <row spans="1:4" r="9">
      <c t="s" s="4" r="A9">
        <v>631</v>
      </c>
    </row>
    <row spans="1:4" r="10">
      <c t="s" s="3" r="A10">
        <v>615</v>
      </c>
    </row>
    <row spans="1:4" r="11">
      <c t="s" s="4" r="A11">
        <v>630</v>
      </c>
      <c t="n" s="6" r="D11">
        <v>197</v>
      </c>
    </row>
    <row spans="1:4" r="12">
      <c t="s" s="4" r="A12">
        <v>632</v>
      </c>
    </row>
    <row spans="1:4" r="13">
      <c t="s" s="3" r="A13">
        <v>615</v>
      </c>
    </row>
    <row spans="1:4" r="14">
      <c t="s" s="4" r="A14">
        <v>633</v>
      </c>
      <c t="n" s="6" r="B14">
        <v>-1389</v>
      </c>
      <c t="n" s="6" r="C14">
        <v>-161</v>
      </c>
      <c t="n" s="6" r="D14">
        <v>1012</v>
      </c>
    </row>
    <row spans="1:4" r="15">
      <c t="s" s="4" r="A15">
        <v>634</v>
      </c>
    </row>
    <row spans="1:4" r="16">
      <c t="s" s="3" r="A16">
        <v>615</v>
      </c>
    </row>
    <row spans="1:4" r="17">
      <c t="s" s="4" r="A17">
        <v>630</v>
      </c>
      <c t="n" s="6" r="B17">
        <v>499</v>
      </c>
      <c t="n" s="6" r="C17">
        <v>1228</v>
      </c>
      <c t="n" s="6" r="D17">
        <v>-288</v>
      </c>
    </row>
    <row spans="1:4" r="18">
      <c t="s" s="4" r="A18">
        <v>635</v>
      </c>
    </row>
    <row spans="1:4" r="19">
      <c t="s" s="3" r="A19">
        <v>615</v>
      </c>
    </row>
    <row spans="1:4" r="20">
      <c t="s" s="4" r="A20">
        <v>633</v>
      </c>
      <c t="n" s="7" r="B20">
        <v>1506</v>
      </c>
      <c t="n" s="7" r="C20">
        <v>470</v>
      </c>
      <c t="n" s="7" r="D20">
        <v>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29</v>
      </c>
    </row>
    <row spans="1:3" r="2">
      <c t="s" s="4" r="A2">
        <v>637</v>
      </c>
    </row>
    <row spans="1:3" r="3">
      <c t="s" s="3" r="A3">
        <v>638</v>
      </c>
    </row>
    <row spans="1:3" r="4">
      <c t="s" s="4" r="A4">
        <v>639</v>
      </c>
      <c t="n" s="7" r="B4">
        <v>6000</v>
      </c>
      <c t="n" s="7" r="C4">
        <v>6000</v>
      </c>
    </row>
    <row spans="1:3" r="5">
      <c t="s" s="4" r="A5">
        <v>640</v>
      </c>
    </row>
    <row spans="1:3" r="6">
      <c t="s" s="3" r="A6">
        <v>638</v>
      </c>
    </row>
    <row spans="1:3" r="7">
      <c t="s" s="4" r="A7">
        <v>639</v>
      </c>
      <c t="n" s="6" r="B7">
        <v>157308</v>
      </c>
      <c t="n" s="6" r="C7">
        <v>328225</v>
      </c>
    </row>
    <row spans="1:3" r="8">
      <c t="s" s="4" r="A8">
        <v>641</v>
      </c>
    </row>
    <row spans="1:3" r="9">
      <c t="s" s="3" r="A9">
        <v>638</v>
      </c>
    </row>
    <row spans="1:3" r="10">
      <c t="s" s="4" r="A10">
        <v>639</v>
      </c>
      <c t="n" s="6" r="B10">
        <v>247231</v>
      </c>
      <c t="n" s="6" r="C10">
        <v>246745</v>
      </c>
    </row>
    <row spans="1:3" r="11">
      <c t="s" s="4" r="A11">
        <v>642</v>
      </c>
    </row>
    <row spans="1:3" r="12">
      <c t="s" s="3" r="A12">
        <v>638</v>
      </c>
    </row>
    <row spans="1:3" r="13">
      <c t="s" s="4" r="A13">
        <v>639</v>
      </c>
      <c t="n" s="6" r="B13">
        <v>9600</v>
      </c>
      <c t="n" s="6" r="C13">
        <v>6450</v>
      </c>
    </row>
    <row spans="1:3" r="14">
      <c t="s" s="4" r="A14">
        <v>643</v>
      </c>
    </row>
    <row spans="1:3" r="15">
      <c t="s" s="3" r="A15">
        <v>638</v>
      </c>
    </row>
    <row spans="1:3" r="16">
      <c t="s" s="4" r="A16">
        <v>639</v>
      </c>
      <c t="n" s="6" r="B16">
        <v>3010</v>
      </c>
      <c t="n" s="6" r="C16">
        <v>4488</v>
      </c>
    </row>
    <row spans="1:3" r="17">
      <c t="s" s="4" r="A17">
        <v>644</v>
      </c>
    </row>
    <row spans="1:3" r="18">
      <c t="s" s="3" r="A18">
        <v>638</v>
      </c>
    </row>
    <row spans="1:3" r="19">
      <c t="s" s="4" r="A19">
        <v>639</v>
      </c>
      <c t="n" s="6" r="B19">
        <v>300</v>
      </c>
      <c t="n" s="6" r="C19">
        <v>300</v>
      </c>
    </row>
    <row spans="1:3" r="20">
      <c t="s" s="4" r="A20">
        <v>645</v>
      </c>
    </row>
    <row spans="1:3" r="21">
      <c t="s" s="3" r="A21">
        <v>638</v>
      </c>
    </row>
    <row spans="1:3" r="22">
      <c t="s" s="4" r="A22">
        <v>639</v>
      </c>
      <c t="n" s="6" r="B22">
        <v>6000</v>
      </c>
      <c t="n" s="6" r="C22">
        <v>6000</v>
      </c>
    </row>
    <row spans="1:3" r="23">
      <c t="s" s="4" r="A23">
        <v>646</v>
      </c>
    </row>
    <row spans="1:3" r="24">
      <c t="s" s="3" r="A24">
        <v>638</v>
      </c>
    </row>
    <row spans="1:3" r="25">
      <c t="s" s="4" r="A25">
        <v>639</v>
      </c>
      <c t="n" s="6" r="B25">
        <v>146296</v>
      </c>
      <c t="n" s="6" r="C25">
        <v>323098</v>
      </c>
    </row>
    <row spans="1:3" r="26">
      <c t="s" s="4" r="A26">
        <v>647</v>
      </c>
    </row>
    <row spans="1:3" r="27">
      <c t="s" s="3" r="A27">
        <v>638</v>
      </c>
    </row>
    <row spans="1:3" r="28">
      <c t="s" s="4" r="A28">
        <v>639</v>
      </c>
      <c t="n" s="6" r="B28">
        <v>98893</v>
      </c>
      <c t="n" s="6" r="C28">
        <v>171488</v>
      </c>
    </row>
    <row spans="1:3" r="29">
      <c t="s" s="4" r="A29">
        <v>648</v>
      </c>
    </row>
    <row spans="1:3" r="30">
      <c t="s" s="3" r="A30">
        <v>638</v>
      </c>
    </row>
    <row spans="1:3" r="31">
      <c t="s" s="4" r="A31">
        <v>639</v>
      </c>
      <c t="n" s="6" r="B31">
        <v>9600</v>
      </c>
      <c t="n" s="6" r="C31">
        <v>6450</v>
      </c>
    </row>
    <row spans="1:3" r="32">
      <c t="s" s="4" r="A32">
        <v>649</v>
      </c>
    </row>
    <row spans="1:3" r="33">
      <c t="s" s="3" r="A33">
        <v>638</v>
      </c>
    </row>
    <row spans="1:3" r="34">
      <c t="s" s="4" r="A34">
        <v>639</v>
      </c>
      <c t="n" s="6" r="B34">
        <v>3010</v>
      </c>
      <c t="n" s="6" r="C34">
        <v>4488</v>
      </c>
    </row>
    <row spans="1:3" r="35">
      <c t="s" s="4" r="A35">
        <v>650</v>
      </c>
    </row>
    <row spans="1:3" r="36">
      <c t="s" s="3" r="A36">
        <v>638</v>
      </c>
    </row>
    <row spans="1:3" r="37">
      <c t="s" s="4" r="A37">
        <v>639</v>
      </c>
      <c t="n" s="7" r="B37">
        <v>300</v>
      </c>
      <c t="n" s="7" r="C37">
        <v>3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51</v>
      </c>
      <c t="s" s="2" r="B1">
        <v>1</v>
      </c>
    </row>
    <row spans="1:4" r="2">
      <c t="s" s="2" r="B2">
        <v>517</v>
      </c>
      <c t="s" s="2" r="C2">
        <v>446</v>
      </c>
      <c t="s" s="2" r="D2">
        <v>518</v>
      </c>
    </row>
    <row spans="1:4" r="3">
      <c t="s" s="3" r="A3">
        <v>305</v>
      </c>
    </row>
    <row spans="1:4" r="4">
      <c t="s" s="4" r="A4">
        <v>652</v>
      </c>
      <c t="n" s="7" r="B4">
        <v>-2229000</v>
      </c>
      <c t="n" s="7" r="C4">
        <v>25839000</v>
      </c>
    </row>
    <row spans="1:4" r="5">
      <c t="s" s="4" r="A5">
        <v>653</v>
      </c>
      <c t="n" s="7" r="B5">
        <v>6338000</v>
      </c>
      <c t="n" s="7" r="C5">
        <v>26474000</v>
      </c>
    </row>
    <row spans="1:4" r="6">
      <c t="s" s="4" r="A6">
        <v>654</v>
      </c>
      <c t="s" s="4" r="B6">
        <v>540</v>
      </c>
      <c t="s" s="4" r="C6">
        <v>655</v>
      </c>
      <c t="s" s="4" r="D6">
        <v>656</v>
      </c>
    </row>
    <row spans="1:4" r="7">
      <c t="s" s="4" r="A7">
        <v>657</v>
      </c>
      <c t="n" s="7" r="B7">
        <v>421000000</v>
      </c>
      <c t="n" s="7" r="C7">
        <v>442600000</v>
      </c>
    </row>
    <row spans="1:4" r="8">
      <c t="s" s="4" r="A8">
        <v>658</v>
      </c>
      <c t="n" s="6" r="B8">
        <v>23400000</v>
      </c>
    </row>
    <row spans="1:4" r="9">
      <c t="s" s="4" r="A9">
        <v>659</v>
      </c>
      <c t="n" s="6" r="B9">
        <v>105750000</v>
      </c>
      <c t="n" s="7" r="C9">
        <v>93052000</v>
      </c>
    </row>
    <row spans="1:4" r="10">
      <c t="s" s="4" r="A10">
        <v>660</v>
      </c>
      <c t="s" s="4" r="C10">
        <v>398</v>
      </c>
    </row>
    <row spans="1:4" r="11">
      <c t="s" s="4" r="A11">
        <v>661</v>
      </c>
      <c t="n" s="6" r="B11">
        <v>700000</v>
      </c>
    </row>
    <row spans="1:4" r="12">
      <c t="s" s="4" r="A12">
        <v>662</v>
      </c>
      <c t="n" s="6" r="B12">
        <v>130000</v>
      </c>
    </row>
    <row spans="1:4" r="13">
      <c t="s" s="4" r="A13">
        <v>663</v>
      </c>
      <c t="n" s="6" r="B13">
        <v>19372000</v>
      </c>
      <c t="n" s="7" r="C13">
        <v>19954000</v>
      </c>
    </row>
    <row spans="1:4" r="14">
      <c t="s" s="4" r="A14">
        <v>52</v>
      </c>
      <c t="n" s="6" r="B14">
        <v>35354000</v>
      </c>
      <c t="n" s="6" r="C14">
        <v>42285000</v>
      </c>
    </row>
    <row spans="1:4" r="15">
      <c t="s" s="4" r="A15">
        <v>76</v>
      </c>
      <c t="n" s="6" r="B15">
        <v>45986000</v>
      </c>
      <c t="n" s="7" r="C15">
        <v>49087000</v>
      </c>
      <c t="n" s="7" r="D15">
        <v>55541000</v>
      </c>
    </row>
    <row spans="1:4" r="16">
      <c t="s" s="4" r="A16">
        <v>664</v>
      </c>
    </row>
    <row spans="1:4" r="17">
      <c t="s" s="3" r="A17">
        <v>305</v>
      </c>
    </row>
    <row spans="1:4" r="18">
      <c t="s" s="4" r="A18">
        <v>665</v>
      </c>
      <c t="n" s="6" r="B18">
        <v>900000</v>
      </c>
    </row>
    <row spans="1:4" r="19">
      <c t="s" s="4" r="A19">
        <v>666</v>
      </c>
    </row>
    <row spans="1:4" r="20">
      <c t="s" s="3" r="A20">
        <v>305</v>
      </c>
    </row>
    <row spans="1:4" r="21">
      <c t="s" s="4" r="A21">
        <v>659</v>
      </c>
      <c t="n" s="6" r="B21">
        <v>22500000</v>
      </c>
    </row>
    <row spans="1:4" r="22">
      <c t="s" s="4" r="A22">
        <v>667</v>
      </c>
    </row>
    <row spans="1:4" r="23">
      <c t="s" s="3" r="A23">
        <v>305</v>
      </c>
    </row>
    <row spans="1:4" r="24">
      <c t="s" s="4" r="A24">
        <v>76</v>
      </c>
      <c t="n" s="7" r="B24">
        <v>1000000</v>
      </c>
    </row>
    <row spans="1:4" r="25">
      <c t="s" s="4" r="A25">
        <v>310</v>
      </c>
    </row>
    <row spans="1:4" r="26">
      <c t="s" s="3" r="A26">
        <v>305</v>
      </c>
    </row>
    <row spans="1:4" r="27">
      <c t="s" s="4" r="A27">
        <v>654</v>
      </c>
      <c t="s" s="4" r="B27">
        <v>540</v>
      </c>
      <c t="s" s="4" r="C27">
        <v>540</v>
      </c>
    </row>
    <row spans="1:4" r="28">
      <c t="s" s="4" r="A28">
        <v>668</v>
      </c>
      <c t="n" s="6" r="B28">
        <v>24</v>
      </c>
    </row>
    <row spans="1:4" r="29">
      <c t="s" s="4" r="A29">
        <v>669</v>
      </c>
      <c t="s" s="4" r="B29">
        <v>670</v>
      </c>
      <c t="s" s="4" r="C29">
        <v>671</v>
      </c>
    </row>
    <row spans="1:4" r="30">
      <c t="s" s="4" r="A30">
        <v>672</v>
      </c>
      <c t="n" s="7" r="B30">
        <v>522000</v>
      </c>
      <c t="n" s="7" r="C30">
        <v>16650000</v>
      </c>
    </row>
    <row spans="1:4" r="31">
      <c t="s" s="4" r="A31">
        <v>657</v>
      </c>
      <c t="n" s="6" r="B31">
        <v>421041000</v>
      </c>
      <c t="n" s="6" r="C31">
        <v>442652000</v>
      </c>
      <c t="n" s="6" r="D31">
        <v>411461000</v>
      </c>
    </row>
    <row spans="1:4" r="32">
      <c t="s" s="4" r="A32">
        <v>665</v>
      </c>
      <c t="n" s="6" r="B32">
        <v>-602000</v>
      </c>
      <c t="n" s="6" r="C32">
        <v>-553000</v>
      </c>
    </row>
    <row spans="1:4" r="33">
      <c t="s" s="4" r="A33">
        <v>659</v>
      </c>
      <c t="n" s="6" r="B33">
        <v>-105750000</v>
      </c>
      <c t="n" s="6" r="C33">
        <v>-93052000</v>
      </c>
    </row>
    <row spans="1:4" r="34">
      <c t="s" s="4" r="A34">
        <v>663</v>
      </c>
      <c t="n" s="7" r="B34">
        <v>5400000</v>
      </c>
      <c t="n" s="6" r="C34">
        <v>4600000</v>
      </c>
    </row>
    <row spans="1:4" r="35">
      <c t="s" s="4" r="A35">
        <v>368</v>
      </c>
    </row>
    <row spans="1:4" r="36">
      <c t="s" s="3" r="A36">
        <v>305</v>
      </c>
    </row>
    <row spans="1:4" r="37">
      <c t="s" s="4" r="A37">
        <v>663</v>
      </c>
      <c t="n" s="7" r="C37">
        <v>12000</v>
      </c>
      <c t="n" s="7" r="D37">
        <v>1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s="1" r="A1">
        <v>673</v>
      </c>
      <c t="s" s="2" r="B1">
        <v>1</v>
      </c>
    </row>
    <row spans="1:6" r="2">
      <c t="s" s="2" r="B2">
        <v>2</v>
      </c>
      <c t="s" s="2" r="D2">
        <v>29</v>
      </c>
      <c t="s" s="2" r="F2">
        <v>68</v>
      </c>
    </row>
    <row spans="1:6" r="3">
      <c t="s" s="4" r="A3">
        <v>674</v>
      </c>
      <c t="n" s="7" r="B3">
        <v>442600</v>
      </c>
    </row>
    <row spans="1:6" r="4">
      <c t="s" s="4" r="A4">
        <v>675</v>
      </c>
      <c t="n" s="6" r="B4">
        <v>2229</v>
      </c>
      <c t="n" s="7" r="D4">
        <v>-25839</v>
      </c>
    </row>
    <row spans="1:6" r="5">
      <c t="s" s="4" r="A5">
        <v>676</v>
      </c>
      <c t="n" s="6" r="B5">
        <v>-6338</v>
      </c>
      <c t="n" s="6" r="D5">
        <v>-26474</v>
      </c>
    </row>
    <row spans="1:6" r="6">
      <c t="s" s="4" r="A6">
        <v>677</v>
      </c>
      <c t="n" s="6" r="B6">
        <v>1700</v>
      </c>
    </row>
    <row spans="1:6" r="7">
      <c t="s" s="4" r="A7">
        <v>678</v>
      </c>
      <c t="n" s="6" r="B7">
        <v>421000</v>
      </c>
      <c t="n" s="6" r="D7">
        <v>442600</v>
      </c>
    </row>
    <row spans="1:6" r="8">
      <c t="s" s="4" r="A8">
        <v>679</v>
      </c>
      <c t="n" s="6" r="B8">
        <v>314689</v>
      </c>
      <c t="s" s="4" r="C8">
        <v>680</v>
      </c>
      <c t="n" s="6" r="D8">
        <v>349047</v>
      </c>
    </row>
    <row spans="1:6" r="9">
      <c t="s" s="4" r="A9">
        <v>681</v>
      </c>
      <c t="n" s="6" r="D9">
        <v>314689</v>
      </c>
      <c t="s" s="4" r="E9">
        <v>680</v>
      </c>
      <c t="n" s="7" r="F9">
        <v>349047</v>
      </c>
    </row>
    <row spans="1:6" r="10">
      <c t="s" s="4" r="A10">
        <v>682</v>
      </c>
      <c t="n" s="6" r="B10">
        <v>-106352</v>
      </c>
      <c t="n" s="6" r="D10">
        <v>-93605</v>
      </c>
    </row>
    <row spans="1:6" r="11">
      <c t="s" s="4" r="A11">
        <v>659</v>
      </c>
      <c t="n" s="6" r="B11">
        <v>105750</v>
      </c>
      <c t="n" s="6" r="D11">
        <v>93052</v>
      </c>
    </row>
    <row spans="1:6" r="12">
      <c t="s" s="4" r="A12">
        <v>683</v>
      </c>
      <c t="n" s="6" r="B12">
        <v>3500</v>
      </c>
      <c t="n" s="6" r="D12">
        <v>65900</v>
      </c>
      <c t="n" s="6" r="F12">
        <v>62700</v>
      </c>
    </row>
    <row spans="1:6" r="13">
      <c t="s" s="4" r="A13">
        <v>310</v>
      </c>
    </row>
    <row spans="1:6" r="14">
      <c t="s" s="4" r="A14">
        <v>674</v>
      </c>
      <c t="n" s="6" r="B14">
        <v>442652</v>
      </c>
      <c t="n" s="6" r="D14">
        <v>411461</v>
      </c>
    </row>
    <row spans="1:6" r="15">
      <c t="s" s="4" r="A15">
        <v>684</v>
      </c>
      <c t="n" s="6" r="B15">
        <v>5976</v>
      </c>
      <c t="n" s="6" r="D15">
        <v>4766</v>
      </c>
      <c t="n" s="6" r="F15">
        <v>5149</v>
      </c>
    </row>
    <row spans="1:6" r="16">
      <c t="s" s="4" r="A16">
        <v>685</v>
      </c>
      <c t="n" s="6" r="B16">
        <v>18095</v>
      </c>
      <c t="n" s="6" r="D16">
        <v>20585</v>
      </c>
      <c t="n" s="6" r="F16">
        <v>18513</v>
      </c>
    </row>
    <row spans="1:6" r="17">
      <c t="s" s="4" r="A17">
        <v>686</v>
      </c>
      <c t="n" s="6" r="B17">
        <v>-20037</v>
      </c>
      <c t="n" s="6" r="D17">
        <v>83010</v>
      </c>
    </row>
    <row spans="1:6" r="18">
      <c t="s" s="4" r="A18">
        <v>677</v>
      </c>
      <c t="n" s="6" r="B18">
        <v>-21536</v>
      </c>
      <c t="n" s="6" r="D18">
        <v>-24857</v>
      </c>
    </row>
    <row spans="1:6" r="19">
      <c t="s" s="4" r="A19">
        <v>678</v>
      </c>
      <c t="n" s="6" r="B19">
        <v>421041</v>
      </c>
      <c t="n" s="6" r="D19">
        <v>442652</v>
      </c>
      <c t="n" s="6" r="F19">
        <v>411461</v>
      </c>
    </row>
    <row spans="1:6" r="20">
      <c t="s" s="4" r="A20">
        <v>679</v>
      </c>
      <c t="n" s="6" r="B20">
        <v>349047</v>
      </c>
      <c t="n" s="6" r="D20">
        <v>344786</v>
      </c>
    </row>
    <row spans="1:6" r="21">
      <c t="s" s="4" r="A21">
        <v>687</v>
      </c>
      <c t="n" s="6" r="B21">
        <v>-7006</v>
      </c>
      <c t="n" s="6" r="D21">
        <v>38942</v>
      </c>
    </row>
    <row spans="1:6" r="22">
      <c t="s" s="4" r="A22">
        <v>688</v>
      </c>
      <c t="n" s="6" r="B22">
        <v>522</v>
      </c>
      <c t="n" s="6" r="D22">
        <v>16650</v>
      </c>
    </row>
    <row spans="1:6" r="23">
      <c t="s" s="4" r="A23">
        <v>681</v>
      </c>
      <c t="n" s="6" r="B23">
        <v>314689</v>
      </c>
      <c t="n" s="6" r="D23">
        <v>349047</v>
      </c>
      <c t="n" s="6" r="F23">
        <v>344786</v>
      </c>
    </row>
    <row spans="1:6" r="24">
      <c t="s" s="4" r="A24">
        <v>665</v>
      </c>
      <c t="n" s="6" r="B24">
        <v>-602</v>
      </c>
      <c t="n" s="6" r="D24">
        <v>-553</v>
      </c>
    </row>
    <row spans="1:6" r="25">
      <c t="s" s="4" r="A25">
        <v>659</v>
      </c>
      <c t="n" s="6" r="B25">
        <v>-105750</v>
      </c>
      <c t="n" s="6" r="D25">
        <v>-93052</v>
      </c>
    </row>
    <row spans="1:6" r="26">
      <c t="s" s="4" r="A26">
        <v>689</v>
      </c>
      <c t="n" s="7" r="B26">
        <v>-106352</v>
      </c>
      <c t="n" s="7" r="D26">
        <v>-93605</v>
      </c>
    </row>
    <row spans="1:6" r="27">
      <c t="s" s="4" r="A27">
        <v>669</v>
      </c>
      <c t="s" s="4" r="B27">
        <v>670</v>
      </c>
      <c t="s" s="4" r="D27">
        <v>671</v>
      </c>
    </row>
    <row spans="1:6" r="28">
      <c t="s" s="4" r="A28">
        <v>683</v>
      </c>
      <c t="n" s="7" r="B28">
        <v>10344</v>
      </c>
      <c t="n" s="7" r="D28">
        <v>67412</v>
      </c>
      <c t="n" s="6" r="F28">
        <v>-57465</v>
      </c>
    </row>
    <row spans="1:6" r="29">
      <c t="s" s="4" r="A29">
        <v>690</v>
      </c>
      <c t="n" s="7" r="B29">
        <v>23376</v>
      </c>
      <c t="n" s="7" r="D29">
        <v>23344</v>
      </c>
      <c t="n" s="7" r="F29">
        <v>24133</v>
      </c>
    </row>
    <row spans="1:6" r="30">
      <c t="n" r="A30"/>
    </row>
    <row spans="1:6" r="31">
      <c t="s" s="4" r="A31">
        <v>680</v>
      </c>
      <c t="s" s="4" r="B31">
        <v>691</v>
      </c>
    </row>
  </sheetData>
  <mergeCells count="6">
    <mergeCell ref="A1:A2"/>
    <mergeCell ref="B1:F1"/>
    <mergeCell ref="B2:C2"/>
    <mergeCell ref="D2:E2"/>
    <mergeCell ref="A30:F30"/>
    <mergeCell ref="B31:F3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2</v>
      </c>
      <c t="s" s="2" r="B1">
        <v>1</v>
      </c>
    </row>
    <row spans="1:3" r="2">
      <c t="s" s="2" r="B2">
        <v>2</v>
      </c>
      <c t="s" s="2" r="C2">
        <v>29</v>
      </c>
    </row>
    <row spans="1:3" r="3">
      <c t="s" s="3" r="A3">
        <v>199</v>
      </c>
    </row>
    <row spans="1:3" r="4">
      <c t="s" s="4" r="A4">
        <v>693</v>
      </c>
      <c t="n" s="7" r="B4">
        <v>-19820</v>
      </c>
      <c t="n" s="7" r="C4">
        <v>-246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94</v>
      </c>
      <c t="s" s="2" r="B1">
        <v>1</v>
      </c>
    </row>
    <row spans="1:2" r="2">
      <c t="s" s="2" r="B2">
        <v>446</v>
      </c>
    </row>
    <row spans="1:2" r="3">
      <c t="s" s="3" r="A3">
        <v>199</v>
      </c>
    </row>
    <row spans="1:2" r="4">
      <c t="s" s="4" r="A4">
        <v>695</v>
      </c>
      <c t="n" s="7" r="B4">
        <v>-23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96</v>
      </c>
      <c t="s" s="2" r="B1">
        <v>138</v>
      </c>
      <c t="s" s="2" r="C1">
        <v>1</v>
      </c>
    </row>
    <row spans="1:5" r="2">
      <c t="s" s="2" r="B2">
        <v>29</v>
      </c>
      <c t="s" s="2" r="C2">
        <v>2</v>
      </c>
      <c t="s" s="2" r="D2">
        <v>29</v>
      </c>
      <c t="s" s="2" r="E2">
        <v>68</v>
      </c>
    </row>
    <row spans="1:5" r="3">
      <c t="s" s="3" r="A3">
        <v>305</v>
      </c>
    </row>
    <row spans="1:5" r="4">
      <c t="s" s="4" r="A4">
        <v>683</v>
      </c>
      <c t="n" s="7" r="C4">
        <v>3500000</v>
      </c>
      <c t="n" s="7" r="D4">
        <v>65900000</v>
      </c>
      <c t="n" s="7" r="E4">
        <v>62700000</v>
      </c>
    </row>
    <row spans="1:5" r="5">
      <c t="s" s="4" r="A5">
        <v>697</v>
      </c>
      <c t="n" s="7" r="B5">
        <v>-64800000</v>
      </c>
    </row>
    <row spans="1:5" r="6">
      <c t="s" s="4" r="A6">
        <v>698</v>
      </c>
      <c t="s" s="4" r="C6">
        <v>671</v>
      </c>
      <c t="s" s="4" r="D6">
        <v>699</v>
      </c>
      <c t="s" s="4" r="E6">
        <v>700</v>
      </c>
    </row>
    <row spans="1:5" r="7">
      <c t="s" s="4" r="A7">
        <v>654</v>
      </c>
      <c t="s" s="4" r="C7">
        <v>540</v>
      </c>
      <c t="s" s="4" r="D7">
        <v>655</v>
      </c>
      <c t="s" s="4" r="E7">
        <v>656</v>
      </c>
    </row>
    <row spans="1:5" r="8">
      <c t="s" s="4" r="A8">
        <v>310</v>
      </c>
    </row>
    <row spans="1:5" r="9">
      <c t="s" s="3" r="A9">
        <v>305</v>
      </c>
    </row>
    <row spans="1:5" r="10">
      <c t="s" s="4" r="A10">
        <v>701</v>
      </c>
      <c t="n" s="7" r="C10">
        <v>5976000</v>
      </c>
      <c t="n" s="7" r="D10">
        <v>4766000</v>
      </c>
      <c t="n" s="7" r="E10">
        <v>5149000</v>
      </c>
    </row>
    <row spans="1:5" r="11">
      <c t="s" s="4" r="A11">
        <v>702</v>
      </c>
      <c t="n" s="6" r="C11">
        <v>18095000</v>
      </c>
      <c t="n" s="6" r="D11">
        <v>20585000</v>
      </c>
      <c t="n" s="6" r="E11">
        <v>18513000</v>
      </c>
    </row>
    <row spans="1:5" r="12">
      <c t="s" s="4" r="A12">
        <v>703</v>
      </c>
      <c t="n" s="6" r="C12">
        <v>-23376000</v>
      </c>
      <c t="n" s="6" r="D12">
        <v>-23344000</v>
      </c>
      <c t="n" s="6" r="E12">
        <v>-24133000</v>
      </c>
    </row>
    <row spans="1:5" r="13">
      <c t="s" s="4" r="A13">
        <v>704</v>
      </c>
      <c t="n" s="6" r="C13">
        <v>2620</v>
      </c>
      <c t="n" s="6" r="D13">
        <v>-486</v>
      </c>
      <c t="n" s="6" r="E13">
        <v>-486</v>
      </c>
    </row>
    <row spans="1:5" r="14">
      <c t="s" s="4" r="A14">
        <v>683</v>
      </c>
      <c t="n" s="6" r="C14">
        <v>10344000</v>
      </c>
      <c t="n" s="6" r="D14">
        <v>67412000</v>
      </c>
      <c t="n" s="6" r="E14">
        <v>-57465000</v>
      </c>
    </row>
    <row spans="1:5" r="15">
      <c t="s" s="4" r="A15">
        <v>705</v>
      </c>
      <c t="n" s="7" r="C15">
        <v>8419000</v>
      </c>
      <c t="n" s="7" r="D15">
        <v>69905000</v>
      </c>
      <c t="n" s="7" r="E15">
        <v>-57450000</v>
      </c>
    </row>
    <row spans="1:5" r="16">
      <c t="s" s="4" r="A16">
        <v>654</v>
      </c>
      <c t="s" s="4" r="C16">
        <v>540</v>
      </c>
      <c t="s" s="4" r="D16">
        <v>54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06</v>
      </c>
      <c t="s" s="2" r="B1">
        <v>517</v>
      </c>
    </row>
    <row spans="1:2" r="2">
      <c t="n" s="6" r="A2">
        <v>2016</v>
      </c>
      <c t="n" s="7" r="B2">
        <v>28535</v>
      </c>
    </row>
    <row spans="1:2" r="3">
      <c t="n" s="6" r="A3">
        <v>2017</v>
      </c>
      <c t="n" s="6" r="B3">
        <v>28349</v>
      </c>
    </row>
    <row spans="1:2" r="4">
      <c t="n" s="6" r="A4">
        <v>2018</v>
      </c>
      <c t="n" s="6" r="B4">
        <v>29314</v>
      </c>
    </row>
    <row spans="1:2" r="5">
      <c t="n" s="6" r="A5">
        <v>2019</v>
      </c>
      <c t="n" s="6" r="B5">
        <v>30381</v>
      </c>
    </row>
    <row spans="1:2" r="6">
      <c t="n" s="6" r="A6">
        <v>2020</v>
      </c>
      <c t="n" s="6" r="B6">
        <v>30335</v>
      </c>
    </row>
    <row spans="1:2" r="7">
      <c t="s" s="4" r="A7">
        <v>707</v>
      </c>
      <c t="n" s="6" r="B7">
        <v>147636</v>
      </c>
    </row>
    <row spans="1:2" r="8">
      <c t="s" s="4" r="A8">
        <v>708</v>
      </c>
      <c t="n" s="7" r="B8">
        <v>29455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709</v>
      </c>
      <c t="s" s="2" r="B1">
        <v>2</v>
      </c>
      <c t="s" s="2" r="C1">
        <v>29</v>
      </c>
    </row>
    <row spans="1:3" r="2">
      <c t="s" s="4" r="A2">
        <v>710</v>
      </c>
      <c t="s" s="4" r="B2">
        <v>365</v>
      </c>
      <c t="s" s="4" r="C2">
        <v>365</v>
      </c>
    </row>
    <row spans="1:3" r="3">
      <c t="s" s="4" r="A3">
        <v>711</v>
      </c>
    </row>
    <row spans="1:3" r="4">
      <c t="s" s="4" r="A4">
        <v>710</v>
      </c>
      <c t="s" s="4" r="B4">
        <v>712</v>
      </c>
      <c t="s" s="4" r="C4">
        <v>713</v>
      </c>
    </row>
    <row spans="1:3" r="5">
      <c t="s" s="4" r="A5">
        <v>714</v>
      </c>
    </row>
    <row spans="1:3" r="6">
      <c t="s" s="4" r="A6">
        <v>710</v>
      </c>
      <c t="s" s="4" r="B6">
        <v>565</v>
      </c>
      <c t="s" s="4" r="C6">
        <v>565</v>
      </c>
    </row>
    <row spans="1:3" r="7">
      <c t="s" s="4" r="A7">
        <v>715</v>
      </c>
    </row>
    <row spans="1:3" r="8">
      <c t="s" s="4" r="A8">
        <v>710</v>
      </c>
      <c t="s" s="4" r="B8">
        <v>716</v>
      </c>
      <c t="s" s="4" r="C8">
        <v>716</v>
      </c>
    </row>
    <row spans="1:3" r="9">
      <c t="s" s="4" r="A9">
        <v>717</v>
      </c>
    </row>
    <row spans="1:3" r="10">
      <c t="s" s="4" r="A10">
        <v>710</v>
      </c>
      <c t="s" s="4" r="B10">
        <v>565</v>
      </c>
      <c t="s" s="4" r="C10">
        <v>565</v>
      </c>
    </row>
    <row spans="1:3" r="11">
      <c t="s" s="4" r="A11">
        <v>718</v>
      </c>
    </row>
    <row spans="1:3" r="12">
      <c t="s" s="4" r="A12">
        <v>710</v>
      </c>
      <c t="s" s="4" r="B12">
        <v>372</v>
      </c>
      <c t="s" s="4" r="C12">
        <v>371</v>
      </c>
    </row>
    <row spans="1:3" r="13">
      <c t="s" s="4" r="A13">
        <v>719</v>
      </c>
    </row>
    <row spans="1:3" r="14">
      <c t="s" s="4" r="A14">
        <v>710</v>
      </c>
      <c t="s" s="4" r="B14">
        <v>556</v>
      </c>
      <c t="s" s="4" r="C14">
        <v>55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720</v>
      </c>
      <c t="s" s="2" r="B1">
        <v>1</v>
      </c>
    </row>
    <row spans="1:2" r="2">
      <c t="s" s="2" r="B2">
        <v>2</v>
      </c>
    </row>
    <row spans="1:2" r="3">
      <c t="s" s="4" r="A3">
        <v>721</v>
      </c>
    </row>
    <row spans="1:2" r="4">
      <c t="s" s="4" r="A4">
        <v>722</v>
      </c>
      <c t="s" s="4" r="B4">
        <v>723</v>
      </c>
    </row>
    <row spans="1:2" r="5">
      <c t="s" s="4" r="A5">
        <v>714</v>
      </c>
    </row>
    <row spans="1:2" r="6">
      <c t="s" s="4" r="A6">
        <v>722</v>
      </c>
      <c t="s" s="4" r="B6">
        <v>724</v>
      </c>
    </row>
    <row spans="1:2" r="7">
      <c t="s" s="4" r="A7">
        <v>719</v>
      </c>
    </row>
    <row spans="1:2" r="8">
      <c t="s" s="4" r="A8">
        <v>722</v>
      </c>
      <c t="s" s="4" r="B8">
        <v>560</v>
      </c>
    </row>
    <row spans="1:2" r="9">
      <c t="s" s="4" r="A9">
        <v>725</v>
      </c>
    </row>
    <row spans="1:2" r="10">
      <c t="s" s="4" r="A10">
        <v>722</v>
      </c>
      <c t="s" s="4" r="B10">
        <v>3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s="1" r="A1">
        <v>726</v>
      </c>
      <c t="s" s="2" r="C1">
        <v>1</v>
      </c>
    </row>
    <row spans="1:6" r="2">
      <c t="s" s="2" r="C2">
        <v>29</v>
      </c>
      <c t="s" s="2" r="E2">
        <v>2</v>
      </c>
      <c t="s" s="2" r="F2">
        <v>68</v>
      </c>
    </row>
    <row spans="1:6" r="3">
      <c t="s" s="4" r="A3">
        <v>727</v>
      </c>
      <c t="n" s="7" r="C3">
        <v>314689</v>
      </c>
      <c t="s" s="4" r="D3">
        <v>680</v>
      </c>
      <c t="n" s="7" r="F3">
        <v>349047</v>
      </c>
    </row>
    <row spans="1:6" r="4">
      <c t="s" s="4" r="A4">
        <v>728</v>
      </c>
      <c t="s" s="4" r="C4">
        <v>560</v>
      </c>
    </row>
    <row spans="1:6" r="5">
      <c t="s" s="4" r="A5">
        <v>729</v>
      </c>
    </row>
    <row spans="1:6" r="6">
      <c t="s" s="4" r="A6">
        <v>727</v>
      </c>
      <c t="n" s="7" r="C6">
        <v>1798</v>
      </c>
      <c t="s" s="4" r="D6">
        <v>680</v>
      </c>
      <c t="n" s="6" r="F6">
        <v>343</v>
      </c>
    </row>
    <row spans="1:6" r="7">
      <c t="s" s="4" r="A7">
        <v>730</v>
      </c>
    </row>
    <row spans="1:6" r="8">
      <c t="s" s="4" r="A8">
        <v>727</v>
      </c>
      <c t="n" s="6" r="C8">
        <v>296291</v>
      </c>
      <c t="s" s="4" r="D8">
        <v>680</v>
      </c>
      <c t="n" s="6" r="F8">
        <v>328923</v>
      </c>
    </row>
    <row spans="1:6" r="9">
      <c t="s" s="4" r="A9">
        <v>731</v>
      </c>
    </row>
    <row spans="1:6" r="10">
      <c t="s" s="4" r="A10">
        <v>727</v>
      </c>
      <c t="n" s="6" r="C10">
        <v>16600</v>
      </c>
      <c t="s" s="4" r="D10">
        <v>680</v>
      </c>
      <c t="n" s="6" r="F10">
        <v>19781</v>
      </c>
    </row>
    <row spans="1:6" r="11">
      <c t="s" s="4" r="A11">
        <v>732</v>
      </c>
    </row>
    <row spans="1:6" r="12">
      <c t="s" s="4" r="A12">
        <v>727</v>
      </c>
      <c t="n" s="6" r="C12">
        <v>1798</v>
      </c>
      <c t="n" s="6" r="F12">
        <v>343</v>
      </c>
    </row>
    <row spans="1:6" r="13">
      <c t="s" s="4" r="A13">
        <v>733</v>
      </c>
    </row>
    <row spans="1:6" r="14">
      <c t="s" s="4" r="A14">
        <v>727</v>
      </c>
      <c t="n" s="6" r="C14">
        <v>1798</v>
      </c>
      <c t="n" s="6" r="F14">
        <v>343</v>
      </c>
    </row>
    <row spans="1:6" r="15">
      <c t="s" s="4" r="A15">
        <v>711</v>
      </c>
    </row>
    <row spans="1:6" r="16">
      <c t="s" s="4" r="A16">
        <v>727</v>
      </c>
      <c t="s" s="4" r="B16">
        <v>734</v>
      </c>
      <c t="n" s="6" r="C16">
        <v>97710</v>
      </c>
      <c t="n" s="6" r="F16">
        <v>105668</v>
      </c>
    </row>
    <row spans="1:6" r="17">
      <c t="s" s="4" r="A17">
        <v>735</v>
      </c>
    </row>
    <row spans="1:6" r="18">
      <c t="s" s="4" r="A18">
        <v>727</v>
      </c>
      <c t="s" s="4" r="B18">
        <v>734</v>
      </c>
      <c t="n" s="6" r="C18">
        <v>97710</v>
      </c>
      <c t="n" s="6" r="F18">
        <v>105668</v>
      </c>
    </row>
    <row spans="1:6" r="19">
      <c t="s" s="4" r="A19">
        <v>714</v>
      </c>
    </row>
    <row spans="1:6" r="20">
      <c t="s" s="4" r="A20">
        <v>727</v>
      </c>
      <c t="s" s="4" r="B20">
        <v>734</v>
      </c>
      <c t="n" s="6" r="C20">
        <v>29343</v>
      </c>
      <c t="n" s="6" r="F20">
        <v>29901</v>
      </c>
    </row>
    <row spans="1:6" r="21">
      <c t="s" s="4" r="A21">
        <v>736</v>
      </c>
    </row>
    <row spans="1:6" r="22">
      <c t="s" s="4" r="A22">
        <v>727</v>
      </c>
      <c t="s" s="4" r="B22">
        <v>734</v>
      </c>
      <c t="n" s="6" r="C22">
        <v>29343</v>
      </c>
      <c t="n" s="6" r="F22">
        <v>29901</v>
      </c>
    </row>
    <row spans="1:6" r="23">
      <c t="s" s="4" r="A23">
        <v>717</v>
      </c>
    </row>
    <row spans="1:6" r="24">
      <c t="s" s="4" r="A24">
        <v>727</v>
      </c>
      <c t="s" s="4" r="B24">
        <v>737</v>
      </c>
      <c t="n" s="6" r="C24">
        <v>26359</v>
      </c>
      <c t="n" s="6" r="F24">
        <v>29759</v>
      </c>
    </row>
    <row spans="1:6" r="25">
      <c t="s" s="4" r="A25">
        <v>738</v>
      </c>
    </row>
    <row spans="1:6" r="26">
      <c t="s" s="4" r="A26">
        <v>727</v>
      </c>
      <c t="s" s="4" r="B26">
        <v>737</v>
      </c>
      <c t="n" s="6" r="C26">
        <v>26359</v>
      </c>
      <c t="n" s="6" r="F26">
        <v>29759</v>
      </c>
    </row>
    <row spans="1:6" r="27">
      <c t="s" s="4" r="A27">
        <v>715</v>
      </c>
    </row>
    <row spans="1:6" r="28">
      <c t="s" s="4" r="A28">
        <v>727</v>
      </c>
      <c t="s" s="4" r="B28">
        <v>739</v>
      </c>
      <c t="n" s="6" r="C28">
        <v>3863</v>
      </c>
      <c t="n" s="6" r="F28">
        <v>4509</v>
      </c>
    </row>
    <row spans="1:6" r="29">
      <c t="s" s="4" r="A29">
        <v>740</v>
      </c>
    </row>
    <row spans="1:6" r="30">
      <c t="s" s="4" r="A30">
        <v>727</v>
      </c>
      <c t="s" s="4" r="B30">
        <v>739</v>
      </c>
      <c t="n" s="6" r="C30">
        <v>3863</v>
      </c>
      <c t="n" s="6" r="F30">
        <v>4509</v>
      </c>
    </row>
    <row spans="1:6" r="31">
      <c t="s" s="4" r="A31">
        <v>741</v>
      </c>
    </row>
    <row spans="1:6" r="32">
      <c t="s" s="4" r="A32">
        <v>727</v>
      </c>
      <c t="s" s="4" r="B32">
        <v>742</v>
      </c>
      <c t="n" s="6" r="C32">
        <v>125251</v>
      </c>
      <c t="n" s="6" r="F32">
        <v>144102</v>
      </c>
    </row>
    <row spans="1:6" r="33">
      <c t="s" s="4" r="A33">
        <v>743</v>
      </c>
    </row>
    <row spans="1:6" r="34">
      <c t="s" s="4" r="A34">
        <v>727</v>
      </c>
      <c t="s" s="4" r="B34">
        <v>742</v>
      </c>
      <c t="n" s="6" r="C34">
        <v>125251</v>
      </c>
      <c t="n" s="6" r="F34">
        <v>144102</v>
      </c>
    </row>
    <row spans="1:6" r="35">
      <c t="s" s="4" r="A35">
        <v>744</v>
      </c>
    </row>
    <row spans="1:6" r="36">
      <c t="s" s="4" r="A36">
        <v>727</v>
      </c>
      <c t="n" s="6" r="C36">
        <v>17628</v>
      </c>
      <c t="s" s="4" r="D36">
        <v>742</v>
      </c>
      <c t="n" s="6" r="F36">
        <v>19493</v>
      </c>
    </row>
    <row spans="1:6" r="37">
      <c t="s" s="4" r="A37">
        <v>745</v>
      </c>
    </row>
    <row spans="1:6" r="38">
      <c t="s" s="4" r="A38">
        <v>727</v>
      </c>
      <c t="n" s="6" r="C38">
        <v>17628</v>
      </c>
      <c t="s" s="4" r="D38">
        <v>742</v>
      </c>
      <c t="n" s="6" r="F38">
        <v>19493</v>
      </c>
    </row>
    <row spans="1:6" r="39">
      <c t="s" s="4" r="A39">
        <v>719</v>
      </c>
    </row>
    <row spans="1:6" r="40">
      <c t="s" s="4" r="A40">
        <v>727</v>
      </c>
      <c t="n" s="6" r="C40">
        <v>12737</v>
      </c>
      <c t="n" s="6" r="F40">
        <v>15272</v>
      </c>
    </row>
    <row spans="1:6" r="41">
      <c t="s" s="4" r="A41">
        <v>746</v>
      </c>
    </row>
    <row spans="1:6" r="42">
      <c t="s" s="4" r="A42">
        <v>727</v>
      </c>
      <c t="n" s="6" r="C42">
        <v>12737</v>
      </c>
      <c t="n" s="6" r="F42">
        <v>15272</v>
      </c>
    </row>
    <row spans="1:6" r="43">
      <c t="s" s="4" r="A43">
        <v>310</v>
      </c>
    </row>
    <row spans="1:6" r="44">
      <c t="s" s="4" r="A44">
        <v>727</v>
      </c>
      <c t="n" s="7" r="C44">
        <v>349047</v>
      </c>
      <c t="n" s="7" r="E44">
        <v>314689</v>
      </c>
      <c t="n" s="7" r="F44">
        <v>344786</v>
      </c>
    </row>
    <row spans="1:6" r="45">
      <c t="n" r="A45"/>
    </row>
    <row spans="1:6" r="46">
      <c t="s" s="4" r="A46">
        <v>680</v>
      </c>
      <c t="s" s="4" r="B46">
        <v>691</v>
      </c>
    </row>
    <row spans="1:6" r="47">
      <c t="s" s="4" r="A47">
        <v>734</v>
      </c>
      <c t="s" s="4" r="B47">
        <v>747</v>
      </c>
    </row>
    <row spans="1:6" r="48">
      <c t="s" s="4" r="A48">
        <v>737</v>
      </c>
      <c t="s" s="4" r="B48">
        <v>748</v>
      </c>
    </row>
    <row spans="1:6" r="49">
      <c t="s" s="4" r="A49">
        <v>739</v>
      </c>
      <c t="s" s="4" r="B49">
        <v>749</v>
      </c>
    </row>
    <row spans="1:6" r="50">
      <c t="s" s="4" r="A50">
        <v>742</v>
      </c>
      <c t="s" s="4" r="B50">
        <v>750</v>
      </c>
    </row>
  </sheetData>
  <mergeCells count="9">
    <mergeCell ref="A1:B2"/>
    <mergeCell ref="C1:D1"/>
    <mergeCell ref="C2:D2"/>
    <mergeCell ref="A45:E45"/>
    <mergeCell ref="B46:E46"/>
    <mergeCell ref="B47:E47"/>
    <mergeCell ref="B48:E48"/>
    <mergeCell ref="B49:E49"/>
    <mergeCell ref="B50:E5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1</v>
      </c>
      <c t="s" s="2" r="B1">
        <v>1</v>
      </c>
    </row>
    <row spans="1:3" r="2">
      <c t="s" s="2" r="B2">
        <v>2</v>
      </c>
      <c t="s" s="2" r="C2">
        <v>29</v>
      </c>
    </row>
    <row spans="1:3" r="3">
      <c t="s" s="4" r="A3">
        <v>752</v>
      </c>
      <c t="n" s="7" r="B3">
        <v>19781</v>
      </c>
      <c t="n" s="7" r="C3">
        <v>19322</v>
      </c>
    </row>
    <row spans="1:3" r="4">
      <c t="s" s="4" r="A4">
        <v>753</v>
      </c>
      <c t="n" s="6" r="B4">
        <v>-92</v>
      </c>
      <c t="n" s="6" r="C4">
        <v>-266</v>
      </c>
    </row>
    <row spans="1:3" r="5">
      <c t="s" s="4" r="A5">
        <v>754</v>
      </c>
      <c t="n" s="6" r="B5">
        <v>2062</v>
      </c>
      <c t="n" s="6" r="C5">
        <v>3745</v>
      </c>
    </row>
    <row spans="1:3" r="6">
      <c t="s" s="4" r="A6">
        <v>687</v>
      </c>
      <c t="n" s="6" r="B6">
        <v>-6635</v>
      </c>
      <c t="n" s="6" r="C6">
        <v>-2504</v>
      </c>
    </row>
    <row spans="1:3" r="7">
      <c t="s" s="4" r="A7">
        <v>755</v>
      </c>
      <c t="n" s="6" r="B7">
        <v>1484</v>
      </c>
      <c t="n" s="6" r="C7">
        <v>-516</v>
      </c>
    </row>
    <row spans="1:3" r="8">
      <c t="s" s="4" r="A8">
        <v>756</v>
      </c>
      <c t="n" s="6" r="B8">
        <v>16600</v>
      </c>
      <c t="n" s="6" r="C8">
        <v>19781</v>
      </c>
    </row>
    <row spans="1:3" r="9">
      <c t="s" s="4" r="A9">
        <v>715</v>
      </c>
    </row>
    <row spans="1:3" r="10">
      <c t="s" s="4" r="A10">
        <v>752</v>
      </c>
      <c t="n" s="6" r="B10">
        <v>4509</v>
      </c>
      <c t="n" s="6" r="C10">
        <v>5236</v>
      </c>
    </row>
    <row spans="1:3" r="11">
      <c t="s" s="4" r="A11">
        <v>753</v>
      </c>
      <c t="n" s="6" r="B11">
        <v>291</v>
      </c>
      <c t="n" s="6" r="C11">
        <v>343</v>
      </c>
    </row>
    <row spans="1:3" r="12">
      <c t="s" s="4" r="A12">
        <v>754</v>
      </c>
      <c t="n" s="6" r="B12">
        <v>130</v>
      </c>
      <c t="n" s="6" r="C12">
        <v>273</v>
      </c>
    </row>
    <row spans="1:3" r="13">
      <c t="s" s="4" r="A13">
        <v>687</v>
      </c>
      <c t="n" s="6" r="B13">
        <v>-1093</v>
      </c>
      <c t="n" s="6" r="C13">
        <v>-1366</v>
      </c>
    </row>
    <row spans="1:3" r="14">
      <c t="s" s="4" r="A14">
        <v>755</v>
      </c>
      <c t="n" s="6" r="B14">
        <v>26</v>
      </c>
      <c t="n" s="6" r="C14">
        <v>23</v>
      </c>
    </row>
    <row spans="1:3" r="15">
      <c t="s" s="4" r="A15">
        <v>756</v>
      </c>
      <c t="n" s="6" r="B15">
        <v>3863</v>
      </c>
      <c t="n" s="6" r="C15">
        <v>4509</v>
      </c>
    </row>
    <row spans="1:3" r="16">
      <c t="s" s="4" r="A16">
        <v>719</v>
      </c>
    </row>
    <row spans="1:3" r="17">
      <c t="s" s="4" r="A17">
        <v>752</v>
      </c>
      <c t="n" s="6" r="B17">
        <v>15272</v>
      </c>
      <c t="n" s="6" r="C17">
        <v>14086</v>
      </c>
    </row>
    <row spans="1:3" r="18">
      <c t="s" s="4" r="A18">
        <v>753</v>
      </c>
      <c t="n" s="6" r="B18">
        <v>-383</v>
      </c>
      <c t="n" s="6" r="C18">
        <v>-609</v>
      </c>
    </row>
    <row spans="1:3" r="19">
      <c t="s" s="4" r="A19">
        <v>754</v>
      </c>
      <c t="n" s="6" r="B19">
        <v>1932</v>
      </c>
      <c t="n" s="6" r="C19">
        <v>3472</v>
      </c>
    </row>
    <row spans="1:3" r="20">
      <c t="s" s="4" r="A20">
        <v>687</v>
      </c>
      <c t="n" s="6" r="B20">
        <v>-5542</v>
      </c>
      <c t="n" s="6" r="C20">
        <v>-1138</v>
      </c>
    </row>
    <row spans="1:3" r="21">
      <c t="s" s="4" r="A21">
        <v>755</v>
      </c>
      <c t="n" s="6" r="B21">
        <v>1458</v>
      </c>
      <c t="n" s="6" r="C21">
        <v>-539</v>
      </c>
    </row>
    <row spans="1:3" r="22">
      <c t="s" s="4" r="A22">
        <v>756</v>
      </c>
      <c t="n" s="7" r="B22">
        <v>12737</v>
      </c>
      <c t="n" s="7" r="C22">
        <v>1527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57</v>
      </c>
      <c t="s" s="2" r="B1">
        <v>1</v>
      </c>
    </row>
    <row spans="1:4" r="2">
      <c t="s" s="2" r="B2">
        <v>2</v>
      </c>
      <c t="s" s="2" r="C2">
        <v>29</v>
      </c>
      <c t="s" s="2" r="D2">
        <v>68</v>
      </c>
    </row>
    <row spans="1:4" r="3">
      <c t="s" s="3" r="A3">
        <v>305</v>
      </c>
    </row>
    <row spans="1:4" r="4">
      <c t="s" s="4" r="A4">
        <v>758</v>
      </c>
      <c t="s" s="4" r="B4">
        <v>759</v>
      </c>
      <c t="s" s="4" r="C4">
        <v>760</v>
      </c>
    </row>
    <row spans="1:4" r="5">
      <c t="s" s="4" r="A5">
        <v>761</v>
      </c>
      <c t="n" s="6" r="B5">
        <v>2023</v>
      </c>
      <c t="n" s="6" r="C5">
        <v>2023</v>
      </c>
    </row>
    <row spans="1:4" r="6">
      <c t="s" s="4" r="A6">
        <v>326</v>
      </c>
    </row>
    <row spans="1:4" r="7">
      <c t="s" s="3" r="A7">
        <v>305</v>
      </c>
    </row>
    <row spans="1:4" r="8">
      <c t="s" s="4" r="A8">
        <v>762</v>
      </c>
      <c t="n" s="6" r="B8">
        <v>23</v>
      </c>
    </row>
    <row spans="1:4" r="9">
      <c t="s" s="4" r="A9">
        <v>763</v>
      </c>
      <c t="s" s="4" r="B9">
        <v>764</v>
      </c>
      <c t="s" s="4" r="C9">
        <v>765</v>
      </c>
    </row>
    <row spans="1:4" r="10">
      <c t="s" s="4" r="A10">
        <v>758</v>
      </c>
      <c t="s" s="4" r="B10">
        <v>760</v>
      </c>
      <c t="s" s="4" r="C10">
        <v>766</v>
      </c>
      <c t="s" s="4" r="D10">
        <v>540</v>
      </c>
    </row>
    <row spans="1:4" r="11">
      <c t="s" s="4" r="A11">
        <v>767</v>
      </c>
      <c t="s" s="4" r="B11">
        <v>768</v>
      </c>
      <c t="s" s="4" r="C11">
        <v>769</v>
      </c>
    </row>
    <row spans="1:4" r="12">
      <c t="s" s="4" r="A12">
        <v>770</v>
      </c>
      <c t="s" s="4" r="B12">
        <v>560</v>
      </c>
      <c t="s" s="4" r="C12">
        <v>560</v>
      </c>
      <c t="s" s="4" r="D12">
        <v>560</v>
      </c>
    </row>
    <row spans="1:4" r="13">
      <c t="s" s="4" r="A13">
        <v>761</v>
      </c>
      <c t="n" s="6" r="B13">
        <v>2024</v>
      </c>
      <c t="n" s="6" r="C13">
        <v>2017</v>
      </c>
      <c t="n" s="6" r="D13">
        <v>20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29</v>
      </c>
      <c t="s" s="2" r="D2">
        <v>68</v>
      </c>
    </row>
    <row spans="1:4" r="3">
      <c t="s" s="3" r="A3">
        <v>305</v>
      </c>
    </row>
    <row spans="1:4" r="4">
      <c t="s" s="4" r="A4">
        <v>674</v>
      </c>
      <c t="n" s="7" r="B4">
        <v>442600</v>
      </c>
    </row>
    <row spans="1:4" r="5">
      <c t="s" s="4" r="A5">
        <v>652</v>
      </c>
      <c t="n" s="6" r="B5">
        <v>2229</v>
      </c>
      <c t="n" s="7" r="C5">
        <v>-25839</v>
      </c>
    </row>
    <row spans="1:4" r="6">
      <c t="s" s="4" r="A6">
        <v>772</v>
      </c>
      <c t="n" s="6" r="B6">
        <v>-1700</v>
      </c>
    </row>
    <row spans="1:4" r="7">
      <c t="s" s="4" r="A7">
        <v>678</v>
      </c>
      <c t="n" s="6" r="B7">
        <v>421000</v>
      </c>
      <c t="n" s="6" r="C7">
        <v>442600</v>
      </c>
    </row>
    <row spans="1:4" r="8">
      <c t="s" s="4" r="A8">
        <v>773</v>
      </c>
      <c t="n" s="6" r="B8">
        <v>-106352</v>
      </c>
      <c t="n" s="6" r="C8">
        <v>-93605</v>
      </c>
    </row>
    <row spans="1:4" r="9">
      <c t="s" s="4" r="A9">
        <v>326</v>
      </c>
    </row>
    <row spans="1:4" r="10">
      <c t="s" s="3" r="A10">
        <v>305</v>
      </c>
    </row>
    <row spans="1:4" r="11">
      <c t="s" s="4" r="A11">
        <v>674</v>
      </c>
      <c t="n" s="6" r="B11">
        <v>34076</v>
      </c>
      <c t="n" s="6" r="C11">
        <v>33242</v>
      </c>
    </row>
    <row spans="1:4" r="12">
      <c t="s" s="4" r="A12">
        <v>701</v>
      </c>
      <c t="n" s="6" r="B12">
        <v>185</v>
      </c>
      <c t="n" s="6" r="C12">
        <v>246</v>
      </c>
      <c t="n" s="7" r="D12">
        <v>352</v>
      </c>
    </row>
    <row spans="1:4" r="13">
      <c t="s" s="4" r="A13">
        <v>702</v>
      </c>
      <c t="n" s="6" r="B13">
        <v>1184</v>
      </c>
      <c t="n" s="6" r="C13">
        <v>1372</v>
      </c>
      <c t="n" s="6" r="D13">
        <v>1434</v>
      </c>
    </row>
    <row spans="1:4" r="14">
      <c t="s" s="4" r="A14">
        <v>652</v>
      </c>
      <c t="n" s="6" r="B14">
        <v>-918</v>
      </c>
      <c t="n" s="6" r="C14">
        <v>224</v>
      </c>
    </row>
    <row spans="1:4" r="15">
      <c t="s" s="4" r="A15">
        <v>774</v>
      </c>
      <c t="n" s="6" r="B15">
        <v>-8304</v>
      </c>
      <c t="n" s="6" r="C15">
        <v>420</v>
      </c>
    </row>
    <row spans="1:4" r="16">
      <c t="s" s="4" r="A16">
        <v>772</v>
      </c>
      <c t="n" s="6" r="B16">
        <v>-1773</v>
      </c>
      <c t="n" s="6" r="C16">
        <v>-1428</v>
      </c>
    </row>
    <row spans="1:4" r="17">
      <c t="s" s="4" r="A17">
        <v>678</v>
      </c>
      <c t="n" s="6" r="B17">
        <v>24450</v>
      </c>
      <c t="n" s="6" r="C17">
        <v>34076</v>
      </c>
      <c t="n" s="7" r="D17">
        <v>33242</v>
      </c>
    </row>
    <row spans="1:4" r="18">
      <c t="s" s="4" r="A18">
        <v>773</v>
      </c>
      <c t="n" s="6" r="B18">
        <v>-24450</v>
      </c>
      <c t="n" s="6" r="C18">
        <v>-34076</v>
      </c>
    </row>
    <row spans="1:4" r="19">
      <c t="s" s="4" r="A19">
        <v>775</v>
      </c>
      <c t="n" s="6" r="B19">
        <v>-1869</v>
      </c>
      <c t="n" s="6" r="C19">
        <v>-2472</v>
      </c>
    </row>
    <row spans="1:4" r="20">
      <c t="s" s="4" r="A20">
        <v>776</v>
      </c>
      <c t="n" s="6" r="B20">
        <v>-22581</v>
      </c>
      <c t="n" s="6" r="C20">
        <v>-31604</v>
      </c>
    </row>
    <row spans="1:4" r="21">
      <c t="s" s="4" r="A21">
        <v>777</v>
      </c>
      <c t="n" s="7" r="B21">
        <v>-24450</v>
      </c>
      <c t="n" s="7" r="C21">
        <v>-34076</v>
      </c>
    </row>
    <row spans="1:4" r="22">
      <c t="s" s="4" r="A22">
        <v>763</v>
      </c>
      <c t="s" s="4" r="B22">
        <v>764</v>
      </c>
      <c t="s" s="4" r="C22">
        <v>765</v>
      </c>
    </row>
    <row spans="1:4" r="23">
      <c t="s" s="4" r="A23">
        <v>778</v>
      </c>
      <c t="s" s="4" r="C23">
        <v>759</v>
      </c>
      <c t="s" s="4" r="D23">
        <v>760</v>
      </c>
    </row>
    <row spans="1:4" r="24">
      <c t="s" s="4" r="A24">
        <v>770</v>
      </c>
      <c t="s" s="4" r="B24">
        <v>560</v>
      </c>
      <c t="s" s="4" r="C24">
        <v>560</v>
      </c>
      <c t="s" s="4" r="D24">
        <v>560</v>
      </c>
    </row>
    <row spans="1:4" r="25">
      <c t="s" s="4" r="A25">
        <v>761</v>
      </c>
      <c t="n" s="6" r="B25">
        <v>2023</v>
      </c>
      <c t="n" s="6" r="C25">
        <v>20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9</v>
      </c>
      <c t="s" s="2" r="B1">
        <v>2</v>
      </c>
      <c t="s" s="2" r="C1">
        <v>29</v>
      </c>
    </row>
    <row spans="1:3" r="2">
      <c t="s" s="4" r="A2">
        <v>326</v>
      </c>
    </row>
    <row spans="1:3" r="3">
      <c t="s" s="3" r="A3">
        <v>305</v>
      </c>
    </row>
    <row spans="1:3" r="4">
      <c t="s" s="4" r="A4">
        <v>695</v>
      </c>
      <c t="n" s="7" r="B4">
        <v>4922</v>
      </c>
      <c t="n" s="7" r="C4">
        <v>516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80</v>
      </c>
      <c t="s" s="2" r="B1">
        <v>1</v>
      </c>
    </row>
    <row spans="1:2" r="2">
      <c t="s" s="2" r="B2">
        <v>446</v>
      </c>
    </row>
    <row spans="1:2" r="3">
      <c t="s" s="4" r="A3">
        <v>326</v>
      </c>
    </row>
    <row spans="1:2" r="4">
      <c t="s" s="3" r="A4">
        <v>305</v>
      </c>
    </row>
    <row spans="1:2" r="5">
      <c t="s" s="4" r="A5">
        <v>781</v>
      </c>
      <c t="n" s="7" r="B5">
        <v>12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2</v>
      </c>
      <c t="s" s="2" r="B1">
        <v>1</v>
      </c>
    </row>
    <row spans="1:4" r="2">
      <c t="s" s="2" r="B2">
        <v>2</v>
      </c>
      <c t="s" s="2" r="C2">
        <v>29</v>
      </c>
      <c t="s" s="2" r="D2">
        <v>68</v>
      </c>
    </row>
    <row spans="1:4" r="3">
      <c t="s" s="3" r="A3">
        <v>305</v>
      </c>
    </row>
    <row spans="1:4" r="4">
      <c t="s" s="4" r="A4">
        <v>783</v>
      </c>
      <c t="n" s="7" r="B4">
        <v>3500</v>
      </c>
      <c t="n" s="7" r="C4">
        <v>65900</v>
      </c>
      <c t="n" s="7" r="D4">
        <v>62700</v>
      </c>
    </row>
    <row spans="1:4" r="5">
      <c t="s" s="4" r="A5">
        <v>326</v>
      </c>
    </row>
    <row spans="1:4" r="6">
      <c t="s" s="3" r="A6">
        <v>305</v>
      </c>
    </row>
    <row spans="1:4" r="7">
      <c t="s" s="4" r="A7">
        <v>701</v>
      </c>
      <c t="n" s="6" r="B7">
        <v>185</v>
      </c>
      <c t="n" s="6" r="C7">
        <v>246</v>
      </c>
      <c t="n" s="6" r="D7">
        <v>352</v>
      </c>
    </row>
    <row spans="1:4" r="8">
      <c t="s" s="4" r="A8">
        <v>702</v>
      </c>
      <c t="n" s="6" r="B8">
        <v>1184</v>
      </c>
      <c t="n" s="6" r="C8">
        <v>1372</v>
      </c>
      <c t="n" s="6" r="D8">
        <v>1434</v>
      </c>
    </row>
    <row spans="1:4" r="9">
      <c t="s" s="4" r="A9">
        <v>781</v>
      </c>
      <c t="n" s="6" r="B9">
        <v>-1163</v>
      </c>
      <c t="n" s="6" r="C9">
        <v>-1206</v>
      </c>
      <c t="n" s="6" r="D9">
        <v>-2059</v>
      </c>
    </row>
    <row spans="1:4" r="10">
      <c t="s" s="4" r="A10">
        <v>783</v>
      </c>
      <c t="n" s="7" r="B10">
        <v>-8304</v>
      </c>
      <c t="n" s="7" r="C10">
        <v>420</v>
      </c>
      <c t="n" s="7" r="D10">
        <v>-82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4</v>
      </c>
      <c t="s" s="2" r="B1">
        <v>1</v>
      </c>
    </row>
    <row spans="1:4" r="2">
      <c t="s" s="2" r="B2">
        <v>2</v>
      </c>
      <c t="s" s="2" r="C2">
        <v>29</v>
      </c>
      <c t="s" s="2" r="D2">
        <v>68</v>
      </c>
    </row>
    <row spans="1:4" r="3">
      <c t="s" s="3" r="A3">
        <v>305</v>
      </c>
    </row>
    <row spans="1:4" r="4">
      <c t="s" s="4" r="A4">
        <v>763</v>
      </c>
      <c t="s" s="4" r="B4">
        <v>671</v>
      </c>
      <c t="s" s="4" r="C4">
        <v>699</v>
      </c>
      <c t="s" s="4" r="D4">
        <v>700</v>
      </c>
    </row>
    <row spans="1:4" r="5">
      <c t="s" s="4" r="A5">
        <v>778</v>
      </c>
      <c t="s" s="4" r="B5">
        <v>759</v>
      </c>
      <c t="s" s="4" r="C5">
        <v>760</v>
      </c>
    </row>
    <row spans="1:4" r="6">
      <c t="s" s="4" r="A6">
        <v>761</v>
      </c>
      <c t="n" s="6" r="B6">
        <v>2023</v>
      </c>
      <c t="n" s="6" r="C6">
        <v>2023</v>
      </c>
    </row>
    <row spans="1:4" r="7">
      <c t="s" s="4" r="A7">
        <v>326</v>
      </c>
    </row>
    <row spans="1:4" r="8">
      <c t="s" s="3" r="A8">
        <v>305</v>
      </c>
    </row>
    <row spans="1:4" r="9">
      <c t="s" s="4" r="A9">
        <v>763</v>
      </c>
      <c t="s" s="4" r="B9">
        <v>765</v>
      </c>
      <c t="s" s="4" r="C9">
        <v>559</v>
      </c>
      <c t="s" s="4" r="D9">
        <v>785</v>
      </c>
    </row>
    <row spans="1:4" r="10">
      <c t="s" s="4" r="A10">
        <v>778</v>
      </c>
      <c t="s" s="4" r="B10">
        <v>760</v>
      </c>
      <c t="s" s="4" r="C10">
        <v>766</v>
      </c>
      <c t="s" s="4" r="D10">
        <v>540</v>
      </c>
    </row>
    <row spans="1:4" r="11">
      <c t="s" s="4" r="A11">
        <v>770</v>
      </c>
      <c t="s" s="4" r="B11">
        <v>560</v>
      </c>
      <c t="s" s="4" r="C11">
        <v>560</v>
      </c>
      <c t="s" s="4" r="D11">
        <v>560</v>
      </c>
    </row>
    <row spans="1:4" r="12">
      <c t="s" s="4" r="A12">
        <v>761</v>
      </c>
      <c t="n" s="6" r="B12">
        <v>2024</v>
      </c>
      <c t="n" s="6" r="C12">
        <v>2017</v>
      </c>
      <c t="n" s="6" r="D12">
        <v>20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786</v>
      </c>
      <c t="s" s="2" r="B1">
        <v>1</v>
      </c>
    </row>
    <row spans="1:2" r="2">
      <c t="s" s="2" r="B2">
        <v>517</v>
      </c>
    </row>
    <row spans="1:2" r="3">
      <c t="s" s="3" r="A3">
        <v>305</v>
      </c>
    </row>
    <row spans="1:2" r="4">
      <c t="s" s="4" r="A4">
        <v>787</v>
      </c>
      <c t="n" s="7" r="B4">
        <v>-19</v>
      </c>
    </row>
    <row spans="1:2" r="5">
      <c t="s" s="4" r="A5">
        <v>788</v>
      </c>
      <c t="n" s="6" r="B5">
        <v>-17</v>
      </c>
    </row>
    <row spans="1:2" r="6">
      <c t="s" s="4" r="A6">
        <v>789</v>
      </c>
      <c t="n" s="6" r="B6">
        <v>675</v>
      </c>
    </row>
    <row spans="1:2" r="7">
      <c t="s" s="4" r="A7">
        <v>790</v>
      </c>
      <c t="n" s="7" r="B7">
        <v>-60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91</v>
      </c>
      <c t="s" s="2" r="B1">
        <v>446</v>
      </c>
    </row>
    <row spans="1:2" r="2">
      <c t="s" s="3" r="A2">
        <v>305</v>
      </c>
    </row>
    <row spans="1:2" r="3">
      <c t="n" s="6" r="A3">
        <v>2016</v>
      </c>
      <c t="n" s="7" r="B3">
        <v>1869</v>
      </c>
    </row>
    <row spans="1:2" r="4">
      <c t="n" s="6" r="A4">
        <v>2017</v>
      </c>
      <c t="n" s="6" r="B4">
        <v>2003</v>
      </c>
    </row>
    <row spans="1:2" r="5">
      <c t="n" s="6" r="A5">
        <v>2018</v>
      </c>
      <c t="n" s="6" r="B5">
        <v>2003</v>
      </c>
    </row>
    <row spans="1:2" r="6">
      <c t="n" s="6" r="A6">
        <v>2019</v>
      </c>
      <c t="n" s="6" r="B6">
        <v>2039</v>
      </c>
    </row>
    <row spans="1:2" r="7">
      <c t="n" s="6" r="A7">
        <v>2020</v>
      </c>
      <c t="n" s="6" r="B7">
        <v>2044</v>
      </c>
    </row>
    <row spans="1:2" r="8">
      <c t="s" s="4" r="A8">
        <v>707</v>
      </c>
      <c t="n" s="6" r="B8">
        <v>9627</v>
      </c>
    </row>
    <row spans="1:2" r="9">
      <c t="s" s="4" r="A9">
        <v>708</v>
      </c>
      <c t="n" s="7" r="B9">
        <v>1958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7"/>
  </cols>
  <sheetData>
    <row spans="1:7" r="1">
      <c t="s" s="1" r="A1">
        <v>792</v>
      </c>
      <c t="s" s="2" r="B1">
        <v>1</v>
      </c>
      <c t="s" s="2" r="F1">
        <v>793</v>
      </c>
      <c t="s" s="2" r="G1">
        <v>794</v>
      </c>
    </row>
    <row spans="1:7" r="2">
      <c t="s" s="2" r="B2">
        <v>2</v>
      </c>
      <c t="s" s="2" r="C2">
        <v>29</v>
      </c>
      <c t="s" s="2" r="D2">
        <v>68</v>
      </c>
      <c t="s" s="2" r="E2">
        <v>795</v>
      </c>
      <c t="s" s="2" r="F2">
        <v>68</v>
      </c>
      <c t="s" s="2" r="G2">
        <v>29</v>
      </c>
    </row>
    <row spans="1:7" r="3">
      <c t="s" s="3" r="A3">
        <v>339</v>
      </c>
    </row>
    <row spans="1:7" r="4">
      <c t="s" s="4" r="A4">
        <v>796</v>
      </c>
      <c t="n" s="8" r="B4">
        <v>12.3</v>
      </c>
    </row>
    <row spans="1:7" r="5">
      <c t="s" s="4" r="A5">
        <v>797</v>
      </c>
      <c t="n" s="9" r="B5">
        <v>0.2</v>
      </c>
    </row>
    <row spans="1:7" r="6">
      <c t="s" s="4" r="A6">
        <v>798</v>
      </c>
      <c t="n" s="10" r="B6">
        <v>0.3</v>
      </c>
    </row>
    <row spans="1:7" r="7">
      <c t="s" s="4" r="A7">
        <v>799</v>
      </c>
      <c t="n" s="7" r="E7">
        <v>1</v>
      </c>
    </row>
    <row spans="1:7" r="8">
      <c t="s" s="4" r="A8">
        <v>800</v>
      </c>
      <c t="n" s="10" r="B8">
        <v>0.5</v>
      </c>
      <c t="n" s="9" r="C8">
        <v>0.2</v>
      </c>
      <c t="n" s="9" r="D8">
        <v>0.2</v>
      </c>
    </row>
    <row spans="1:7" r="9">
      <c t="s" s="4" r="A9">
        <v>801</v>
      </c>
      <c t="n" s="6" r="C9">
        <v>1600000</v>
      </c>
      <c t="n" s="6" r="D9">
        <v>100000</v>
      </c>
    </row>
    <row spans="1:7" r="10">
      <c t="s" s="4" r="A10">
        <v>802</v>
      </c>
      <c t="n" s="9" r="B10">
        <v>0.1</v>
      </c>
    </row>
    <row spans="1:7" r="11">
      <c t="s" s="4" r="A11">
        <v>803</v>
      </c>
    </row>
    <row spans="1:7" r="12">
      <c t="s" s="3" r="A12">
        <v>339</v>
      </c>
    </row>
    <row spans="1:7" r="13">
      <c t="s" s="4" r="A13">
        <v>804</v>
      </c>
      <c t="s" s="4" r="B13">
        <v>402</v>
      </c>
    </row>
    <row spans="1:7" r="14">
      <c t="s" s="4" r="A14">
        <v>801</v>
      </c>
      <c t="n" s="6" r="C14">
        <v>600000</v>
      </c>
      <c t="n" s="6" r="D14">
        <v>1000000</v>
      </c>
    </row>
    <row spans="1:7" r="15">
      <c t="s" s="4" r="A15">
        <v>805</v>
      </c>
      <c t="n" s="6" r="D15">
        <v>114925</v>
      </c>
    </row>
    <row spans="1:7" r="16">
      <c t="s" s="4" r="A16">
        <v>806</v>
      </c>
    </row>
    <row spans="1:7" r="17">
      <c t="s" s="3" r="A17">
        <v>339</v>
      </c>
    </row>
    <row spans="1:7" r="18">
      <c t="s" s="4" r="A18">
        <v>807</v>
      </c>
      <c t="s" s="4" r="B18">
        <v>400</v>
      </c>
    </row>
    <row spans="1:7" r="19">
      <c t="s" s="4" r="A19">
        <v>805</v>
      </c>
      <c t="n" s="6" r="D19">
        <v>194100</v>
      </c>
    </row>
    <row spans="1:7" r="20">
      <c t="s" s="4" r="A20">
        <v>808</v>
      </c>
    </row>
    <row spans="1:7" r="21">
      <c t="s" s="3" r="A21">
        <v>339</v>
      </c>
    </row>
    <row spans="1:7" r="22">
      <c t="s" s="4" r="A22">
        <v>805</v>
      </c>
      <c t="n" s="6" r="G22">
        <v>4507220</v>
      </c>
    </row>
    <row spans="1:7" r="23">
      <c t="s" s="4" r="A23">
        <v>809</v>
      </c>
      <c t="n" s="6" r="B23">
        <v>2063134</v>
      </c>
    </row>
    <row spans="1:7" r="24">
      <c t="s" s="4" r="A24">
        <v>810</v>
      </c>
      <c t="n" s="6" r="G24">
        <v>1842176</v>
      </c>
    </row>
    <row spans="1:7" r="25">
      <c t="s" s="4" r="A25">
        <v>811</v>
      </c>
      <c t="n" s="6" r="C25">
        <v>180500</v>
      </c>
      <c t="n" s="6" r="G25">
        <v>601910</v>
      </c>
    </row>
    <row spans="1:7" r="26">
      <c t="s" s="4" r="A26">
        <v>338</v>
      </c>
    </row>
    <row spans="1:7" r="27">
      <c t="s" s="3" r="A27">
        <v>339</v>
      </c>
    </row>
    <row spans="1:7" r="28">
      <c t="s" s="4" r="A28">
        <v>805</v>
      </c>
      <c t="n" s="6" r="B28">
        <v>417300</v>
      </c>
      <c t="n" s="6" r="C28">
        <v>23865</v>
      </c>
    </row>
    <row spans="1:7" r="29">
      <c t="s" s="4" r="A29">
        <v>809</v>
      </c>
      <c t="n" s="6" r="B29">
        <v>2063134</v>
      </c>
      <c t="n" s="6" r="C29">
        <v>2050449</v>
      </c>
      <c t="n" s="6" r="D29">
        <v>2013500</v>
      </c>
      <c t="n" s="6" r="E29">
        <v>2022450</v>
      </c>
      <c t="n" s="6" r="F29">
        <v>2013500</v>
      </c>
      <c t="n" s="6" r="G29">
        <v>2050449</v>
      </c>
    </row>
    <row spans="1:7" r="30">
      <c t="s" s="4" r="A30">
        <v>805</v>
      </c>
      <c t="n" s="6" r="B30">
        <v>417300</v>
      </c>
      <c t="n" s="6" r="C30">
        <v>238650</v>
      </c>
      <c t="n" s="6" r="D30">
        <v>194100</v>
      </c>
    </row>
    <row spans="1:7" r="31">
      <c t="s" s="4" r="A31">
        <v>811</v>
      </c>
      <c t="n" s="6" r="C31">
        <v>-180500</v>
      </c>
    </row>
    <row spans="1:7" r="32">
      <c t="s" s="4" r="A32">
        <v>812</v>
      </c>
      <c t="n" s="8" r="B32">
        <v>18.19</v>
      </c>
      <c t="n" s="8" r="C32">
        <v>21.02</v>
      </c>
      <c t="n" s="8" r="D32">
        <v>20.92</v>
      </c>
      <c t="n" s="8" r="E32">
        <v>21.59</v>
      </c>
      <c t="n" s="8" r="F32">
        <v>20.92</v>
      </c>
      <c t="n" s="8" r="G32">
        <v>21.02</v>
      </c>
    </row>
    <row spans="1:7" r="33">
      <c t="s" s="4" r="A33">
        <v>342</v>
      </c>
    </row>
    <row spans="1:7" r="34">
      <c t="s" s="3" r="A34">
        <v>339</v>
      </c>
    </row>
    <row spans="1:7" r="35">
      <c t="s" s="4" r="A35">
        <v>805</v>
      </c>
      <c t="n" s="6" r="B35">
        <v>180150</v>
      </c>
      <c t="n" s="6" r="C35">
        <v>120650</v>
      </c>
    </row>
    <row spans="1:7" r="36">
      <c t="s" s="4" r="A36">
        <v>809</v>
      </c>
      <c t="n" s="6" r="B36">
        <v>359975</v>
      </c>
      <c t="n" s="6" r="C36">
        <v>329975</v>
      </c>
      <c t="n" s="6" r="D36">
        <v>216125</v>
      </c>
      <c t="n" s="6" r="E36">
        <v>269000</v>
      </c>
      <c t="n" s="6" r="F36">
        <v>216125</v>
      </c>
      <c t="n" s="6" r="G36">
        <v>329975</v>
      </c>
    </row>
    <row spans="1:7" r="37">
      <c t="s" s="4" r="A37">
        <v>799</v>
      </c>
      <c t="n" s="9" r="B37">
        <v>1.6</v>
      </c>
    </row>
    <row spans="1:7" r="38">
      <c t="s" s="4" r="A38">
        <v>805</v>
      </c>
      <c t="n" s="6" r="B38">
        <v>180150</v>
      </c>
      <c t="n" s="6" r="C38">
        <v>120650</v>
      </c>
      <c t="n" s="6" r="D38">
        <v>114925</v>
      </c>
      <c t="n" s="6" r="F38">
        <v>745225</v>
      </c>
    </row>
    <row spans="1:7" r="39">
      <c t="s" s="4" r="A39">
        <v>810</v>
      </c>
      <c t="n" s="6" r="F39">
        <v>116467</v>
      </c>
    </row>
    <row spans="1:7" r="40">
      <c t="s" s="4" r="A40">
        <v>811</v>
      </c>
      <c t="n" s="6" r="B40">
        <v>-107283</v>
      </c>
      <c t="n" s="6" r="D40">
        <v>-161500</v>
      </c>
      <c t="n" s="6" r="F40">
        <v>268783</v>
      </c>
    </row>
    <row spans="1:7" r="41">
      <c t="s" s="4" r="A41">
        <v>812</v>
      </c>
      <c t="n" s="8" r="B41">
        <v>14.42</v>
      </c>
      <c t="n" s="8" r="C41">
        <v>16.25</v>
      </c>
      <c t="n" s="8" r="D41">
        <v>16.37</v>
      </c>
      <c t="n" s="8" r="E41">
        <v>13.96</v>
      </c>
      <c t="n" s="8" r="F41">
        <v>16.37</v>
      </c>
      <c t="n" s="8" r="G41">
        <v>16.2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 customWidth="1" max="5" min="5" width="17"/>
  </cols>
  <sheetData>
    <row spans="1:5" r="1">
      <c t="s" s="1" r="A1">
        <v>813</v>
      </c>
      <c t="s" s="2" r="B1">
        <v>1</v>
      </c>
      <c t="s" s="2" r="E1">
        <v>794</v>
      </c>
    </row>
    <row spans="1:5" r="2">
      <c t="s" s="2" r="B2">
        <v>2</v>
      </c>
      <c t="s" s="2" r="C2">
        <v>29</v>
      </c>
      <c t="s" s="2" r="D2">
        <v>68</v>
      </c>
      <c t="s" s="2" r="E2">
        <v>29</v>
      </c>
    </row>
    <row spans="1:5" r="3">
      <c t="s" s="3" r="A3">
        <v>339</v>
      </c>
    </row>
    <row spans="1:5" r="4">
      <c t="s" s="4" r="A4">
        <v>814</v>
      </c>
      <c t="s" s="4" r="B4">
        <v>815</v>
      </c>
      <c t="s" s="4" r="C4">
        <v>816</v>
      </c>
      <c t="s" s="4" r="D4">
        <v>817</v>
      </c>
    </row>
    <row spans="1:5" r="5">
      <c t="s" s="4" r="A5">
        <v>818</v>
      </c>
      <c t="s" s="4" r="B5">
        <v>819</v>
      </c>
      <c t="s" s="4" r="C5">
        <v>820</v>
      </c>
    </row>
    <row spans="1:5" r="6">
      <c t="s" s="4" r="A6">
        <v>821</v>
      </c>
      <c t="n" s="7" r="B6">
        <v>4428</v>
      </c>
      <c t="n" s="7" r="C6">
        <v>3630</v>
      </c>
      <c t="n" s="7" r="D6">
        <v>3512</v>
      </c>
      <c t="n" s="7" r="E6">
        <v>3630</v>
      </c>
    </row>
    <row spans="1:5" r="7">
      <c t="s" s="4" r="A7">
        <v>808</v>
      </c>
    </row>
    <row spans="1:5" r="8">
      <c t="s" s="3" r="A8">
        <v>339</v>
      </c>
    </row>
    <row spans="1:5" r="9">
      <c t="s" s="4" r="A9">
        <v>822</v>
      </c>
      <c t="n" s="6" r="C9">
        <v>180500</v>
      </c>
      <c t="n" s="6" r="E9">
        <v>601910</v>
      </c>
    </row>
    <row spans="1:5" r="10">
      <c t="s" s="4" r="A10">
        <v>823</v>
      </c>
      <c t="n" s="6" r="B10">
        <v>2063134</v>
      </c>
    </row>
    <row spans="1:5" r="11">
      <c t="s" s="4" r="A11">
        <v>338</v>
      </c>
    </row>
    <row spans="1:5" r="12">
      <c t="s" s="3" r="A12">
        <v>339</v>
      </c>
    </row>
    <row spans="1:5" r="13">
      <c t="s" s="4" r="A13">
        <v>824</v>
      </c>
      <c t="n" s="8" r="B13">
        <v>21.02</v>
      </c>
      <c t="n" s="8" r="C13">
        <v>20.92</v>
      </c>
      <c t="n" s="8" r="D13">
        <v>21.59</v>
      </c>
    </row>
    <row spans="1:5" r="14">
      <c t="s" s="4" r="A14">
        <v>825</v>
      </c>
      <c t="n" s="11" r="B14">
        <v>11.22</v>
      </c>
      <c t="n" s="8" r="C14">
        <v>16.26</v>
      </c>
      <c t="n" s="11" r="D14">
        <v>17.56</v>
      </c>
    </row>
    <row spans="1:5" r="15">
      <c t="s" s="4" r="A15">
        <v>826</v>
      </c>
      <c t="n" s="8" r="C15">
        <v>12.91</v>
      </c>
    </row>
    <row spans="1:5" r="16">
      <c t="s" s="4" r="A16">
        <v>827</v>
      </c>
      <c t="n" s="11" r="B16">
        <v>25.33</v>
      </c>
      <c t="n" s="8" r="C16">
        <v>27.11</v>
      </c>
      <c t="n" s="11" r="D16">
        <v>24.4</v>
      </c>
    </row>
    <row spans="1:5" r="17">
      <c t="s" s="4" r="A17">
        <v>828</v>
      </c>
      <c t="n" s="11" r="B17">
        <v>18.19</v>
      </c>
      <c t="n" s="11" r="C17">
        <v>21.02</v>
      </c>
      <c t="n" s="11" r="D17">
        <v>20.92</v>
      </c>
      <c t="n" s="8" r="E17">
        <v>21.02</v>
      </c>
    </row>
    <row spans="1:5" r="18">
      <c t="s" s="4" r="A18">
        <v>829</v>
      </c>
      <c t="n" s="8" r="B18">
        <v>20.34</v>
      </c>
      <c t="n" s="8" r="C18">
        <v>22.13</v>
      </c>
      <c t="n" s="8" r="D18">
        <v>22.3</v>
      </c>
      <c t="n" s="8" r="E18">
        <v>22.13</v>
      </c>
    </row>
    <row spans="1:5" r="19">
      <c t="s" s="4" r="A19">
        <v>830</v>
      </c>
      <c t="n" s="6" r="B19">
        <v>2050449</v>
      </c>
      <c t="n" s="6" r="C19">
        <v>2013500</v>
      </c>
      <c t="n" s="6" r="D19">
        <v>2022450</v>
      </c>
    </row>
    <row spans="1:5" r="20">
      <c t="s" s="4" r="A20">
        <v>831</v>
      </c>
      <c t="n" s="6" r="B20">
        <v>417300</v>
      </c>
      <c t="n" s="6" r="C20">
        <v>238650</v>
      </c>
      <c t="n" s="6" r="D20">
        <v>194100</v>
      </c>
    </row>
    <row spans="1:5" r="21">
      <c t="s" s="4" r="A21">
        <v>822</v>
      </c>
      <c t="n" s="6" r="C21">
        <v>-180500</v>
      </c>
    </row>
    <row spans="1:5" r="22">
      <c t="s" s="4" r="A22">
        <v>832</v>
      </c>
      <c t="n" s="6" r="B22">
        <v>-404615</v>
      </c>
      <c t="n" s="6" r="C22">
        <v>-21201</v>
      </c>
      <c t="n" s="6" r="D22">
        <v>-203050</v>
      </c>
    </row>
    <row spans="1:5" r="23">
      <c t="s" s="4" r="A23">
        <v>823</v>
      </c>
      <c t="n" s="6" r="B23">
        <v>2063134</v>
      </c>
      <c t="n" s="6" r="C23">
        <v>2050449</v>
      </c>
      <c t="n" s="6" r="D23">
        <v>2013500</v>
      </c>
      <c t="n" s="6" r="E23">
        <v>2050449</v>
      </c>
    </row>
    <row spans="1:5" r="24">
      <c t="s" s="4" r="A24">
        <v>833</v>
      </c>
      <c t="n" s="6" r="B24">
        <v>1454367</v>
      </c>
      <c t="n" s="6" r="C24">
        <v>1618700</v>
      </c>
      <c t="n" s="6" r="D24">
        <v>1564900</v>
      </c>
      <c t="n" s="6" r="E24">
        <v>1618700</v>
      </c>
    </row>
    <row spans="1:5" r="25">
      <c t="s" s="4" r="A25">
        <v>814</v>
      </c>
      <c t="s" s="4" r="B25">
        <v>834</v>
      </c>
      <c t="s" s="4" r="C25">
        <v>394</v>
      </c>
      <c t="s" s="4" r="D25">
        <v>835</v>
      </c>
    </row>
    <row spans="1:5" r="26">
      <c t="s" s="4" r="A26">
        <v>818</v>
      </c>
      <c t="s" s="4" r="D26">
        <v>836</v>
      </c>
    </row>
    <row spans="1:5" r="27">
      <c t="s" s="4" r="A27">
        <v>821</v>
      </c>
      <c t="n" s="7" r="D27">
        <v>2302</v>
      </c>
    </row>
    <row spans="1:5" r="28">
      <c t="s" s="4" r="A28">
        <v>837</v>
      </c>
      <c t="n" s="7" r="D28">
        <v>19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3"/>
    <col customWidth="1" max="5" min="5" width="16"/>
    <col customWidth="1" max="6" min="6" width="17"/>
  </cols>
  <sheetData>
    <row spans="1:6" r="1">
      <c t="s" s="1" r="A1">
        <v>838</v>
      </c>
      <c t="s" s="2" r="B1">
        <v>1</v>
      </c>
      <c t="s" s="2" r="E1">
        <v>793</v>
      </c>
      <c t="s" s="2" r="F1">
        <v>794</v>
      </c>
    </row>
    <row spans="1:6" r="2">
      <c t="s" s="2" r="B2">
        <v>2</v>
      </c>
      <c t="s" s="2" r="C2">
        <v>29</v>
      </c>
      <c t="s" s="2" r="D2">
        <v>68</v>
      </c>
      <c t="s" s="2" r="E2">
        <v>68</v>
      </c>
      <c t="s" s="2" r="F2">
        <v>29</v>
      </c>
    </row>
    <row spans="1:6" r="3">
      <c t="s" s="3" r="A3">
        <v>339</v>
      </c>
    </row>
    <row spans="1:6" r="4">
      <c t="s" s="4" r="A4">
        <v>814</v>
      </c>
      <c t="s" s="4" r="B4">
        <v>815</v>
      </c>
      <c t="s" s="4" r="C4">
        <v>816</v>
      </c>
      <c t="s" s="4" r="D4">
        <v>817</v>
      </c>
    </row>
    <row spans="1:6" r="5">
      <c t="s" s="4" r="A5">
        <v>818</v>
      </c>
      <c t="s" s="4" r="B5">
        <v>819</v>
      </c>
      <c t="s" s="4" r="C5">
        <v>820</v>
      </c>
    </row>
    <row spans="1:6" r="6">
      <c t="s" s="4" r="A6">
        <v>821</v>
      </c>
      <c t="n" s="7" r="B6">
        <v>4428</v>
      </c>
      <c t="n" s="7" r="C6">
        <v>3630</v>
      </c>
      <c t="n" s="7" r="D6">
        <v>3512</v>
      </c>
      <c t="n" s="7" r="E6">
        <v>3512</v>
      </c>
      <c t="n" s="7" r="F6">
        <v>3630</v>
      </c>
    </row>
    <row spans="1:6" r="7">
      <c t="s" s="4" r="A7">
        <v>808</v>
      </c>
    </row>
    <row spans="1:6" r="8">
      <c t="s" s="3" r="A8">
        <v>339</v>
      </c>
    </row>
    <row spans="1:6" r="9">
      <c t="s" s="4" r="A9">
        <v>822</v>
      </c>
      <c t="n" s="6" r="C9">
        <v>180500</v>
      </c>
      <c t="n" s="6" r="F9">
        <v>601910</v>
      </c>
    </row>
    <row spans="1:6" r="10">
      <c t="s" s="4" r="A10">
        <v>823</v>
      </c>
      <c t="n" s="6" r="B10">
        <v>2063134</v>
      </c>
    </row>
    <row spans="1:6" r="11">
      <c t="s" s="4" r="A11">
        <v>342</v>
      </c>
    </row>
    <row spans="1:6" r="12">
      <c t="s" s="3" r="A12">
        <v>339</v>
      </c>
    </row>
    <row spans="1:6" r="13">
      <c t="s" s="4" r="A13">
        <v>824</v>
      </c>
      <c t="n" s="8" r="B13">
        <v>16.25</v>
      </c>
      <c t="n" s="8" r="C13">
        <v>16.37</v>
      </c>
      <c t="n" s="8" r="D13">
        <v>13.96</v>
      </c>
    </row>
    <row spans="1:6" r="14">
      <c t="s" s="4" r="A14">
        <v>825</v>
      </c>
      <c t="n" s="8" r="B14">
        <v>11.22</v>
      </c>
      <c t="n" s="11" r="C14">
        <v>16.25</v>
      </c>
      <c t="n" s="8" r="D14">
        <v>17.58</v>
      </c>
    </row>
    <row spans="1:6" r="15">
      <c t="s" s="4" r="A15">
        <v>826</v>
      </c>
      <c t="n" s="8" r="B15">
        <v>15.15</v>
      </c>
      <c t="n" s="8" r="D15">
        <v>13.25</v>
      </c>
    </row>
    <row spans="1:6" r="16">
      <c t="s" s="4" r="A16">
        <v>827</v>
      </c>
      <c t="n" s="8" r="B16">
        <v>13.77</v>
      </c>
      <c t="n" s="11" r="C16">
        <v>20.27</v>
      </c>
      <c t="n" s="8" r="D16">
        <v>15.53</v>
      </c>
    </row>
    <row spans="1:6" r="17">
      <c t="s" s="4" r="A17">
        <v>828</v>
      </c>
      <c t="n" s="8" r="B17">
        <v>14.42</v>
      </c>
      <c t="n" s="8" r="C17">
        <v>16.25</v>
      </c>
      <c t="n" s="8" r="D17">
        <v>16.37</v>
      </c>
      <c t="n" s="8" r="E17">
        <v>16.37</v>
      </c>
      <c t="n" s="8" r="F17">
        <v>16.25</v>
      </c>
    </row>
    <row spans="1:6" r="18">
      <c t="s" s="4" r="A18">
        <v>830</v>
      </c>
      <c t="n" s="6" r="B18">
        <v>329975</v>
      </c>
      <c t="n" s="6" r="C18">
        <v>216125</v>
      </c>
      <c t="n" s="6" r="D18">
        <v>269000</v>
      </c>
    </row>
    <row spans="1:6" r="19">
      <c t="s" s="4" r="A19">
        <v>831</v>
      </c>
      <c t="n" s="6" r="B19">
        <v>180150</v>
      </c>
      <c t="n" s="6" r="C19">
        <v>120650</v>
      </c>
      <c t="n" s="6" r="D19">
        <v>114925</v>
      </c>
      <c t="n" s="6" r="E19">
        <v>745225</v>
      </c>
    </row>
    <row spans="1:6" r="20">
      <c t="s" s="4" r="A20">
        <v>822</v>
      </c>
      <c t="n" s="6" r="B20">
        <v>-107283</v>
      </c>
      <c t="n" s="6" r="D20">
        <v>-161500</v>
      </c>
      <c t="n" s="6" r="E20">
        <v>268783</v>
      </c>
    </row>
    <row spans="1:6" r="21">
      <c t="s" s="4" r="A21">
        <v>832</v>
      </c>
      <c t="n" s="6" r="B21">
        <v>-42867</v>
      </c>
      <c t="n" s="6" r="C21">
        <v>-6800</v>
      </c>
      <c t="n" s="6" r="D21">
        <v>-6300</v>
      </c>
    </row>
    <row spans="1:6" r="22">
      <c t="s" s="4" r="A22">
        <v>823</v>
      </c>
      <c t="n" s="6" r="B22">
        <v>359975</v>
      </c>
      <c t="n" s="6" r="C22">
        <v>329975</v>
      </c>
      <c t="n" s="6" r="D22">
        <v>216125</v>
      </c>
      <c t="n" s="6" r="E22">
        <v>216125</v>
      </c>
      <c t="n" s="6" r="F22">
        <v>32997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39</v>
      </c>
      <c t="s" s="2" r="B1">
        <v>1</v>
      </c>
    </row>
    <row spans="1:4" r="2">
      <c t="s" s="2" r="B2">
        <v>2</v>
      </c>
      <c t="s" s="2" r="C2">
        <v>29</v>
      </c>
      <c t="s" s="2" r="D2">
        <v>139</v>
      </c>
    </row>
    <row spans="1:4" r="3">
      <c t="s" s="3" r="A3">
        <v>840</v>
      </c>
    </row>
    <row spans="1:4" r="4">
      <c t="s" s="4" r="A4">
        <v>841</v>
      </c>
      <c t="n" s="7" r="B4">
        <v>-1014</v>
      </c>
      <c t="n" s="7" r="C4">
        <v>-660</v>
      </c>
    </row>
    <row spans="1:4" r="5">
      <c t="s" s="4" r="A5">
        <v>73</v>
      </c>
      <c t="n" s="6" r="C5">
        <v>23975</v>
      </c>
    </row>
    <row spans="1:4" r="6">
      <c t="s" s="4" r="A6">
        <v>496</v>
      </c>
      <c t="n" s="6" r="B6">
        <v>7271</v>
      </c>
      <c t="n" s="6" r="C6">
        <v>11259</v>
      </c>
    </row>
    <row spans="1:4" r="7">
      <c t="s" s="4" r="A7">
        <v>842</v>
      </c>
    </row>
    <row spans="1:4" r="8">
      <c t="s" s="3" r="A8">
        <v>840</v>
      </c>
    </row>
    <row spans="1:4" r="9">
      <c t="s" s="4" r="A9">
        <v>496</v>
      </c>
      <c t="n" s="7" r="D9">
        <v>4000</v>
      </c>
    </row>
    <row spans="1:4" r="10">
      <c t="s" s="4" r="A10">
        <v>91</v>
      </c>
    </row>
    <row spans="1:4" r="11">
      <c t="s" s="3" r="A11">
        <v>840</v>
      </c>
    </row>
    <row spans="1:4" r="12">
      <c t="s" s="4" r="A12">
        <v>73</v>
      </c>
      <c t="n" s="6" r="C12">
        <v>6000</v>
      </c>
    </row>
    <row spans="1:4" r="13">
      <c t="s" s="4" r="A13">
        <v>584</v>
      </c>
    </row>
    <row spans="1:4" r="14">
      <c t="s" s="3" r="A14">
        <v>840</v>
      </c>
    </row>
    <row spans="1:4" r="15">
      <c t="s" s="4" r="A15">
        <v>73</v>
      </c>
      <c t="n" s="6" r="B15">
        <v>25000</v>
      </c>
    </row>
    <row spans="1:4" r="16">
      <c t="s" s="4" r="A16">
        <v>843</v>
      </c>
      <c t="n" s="7" r="B16">
        <v>25000</v>
      </c>
    </row>
    <row spans="1:4" r="17">
      <c t="s" s="4" r="A17">
        <v>844</v>
      </c>
    </row>
    <row spans="1:4" r="18">
      <c t="s" s="3" r="A18">
        <v>840</v>
      </c>
    </row>
    <row spans="1:4" r="19">
      <c t="s" s="4" r="A19">
        <v>73</v>
      </c>
      <c t="n" s="6" r="C19">
        <v>77080</v>
      </c>
    </row>
    <row spans="1:4" r="20">
      <c t="s" s="4" r="A20">
        <v>845</v>
      </c>
    </row>
    <row spans="1:4" r="21">
      <c t="s" s="3" r="A21">
        <v>840</v>
      </c>
    </row>
    <row spans="1:4" r="22">
      <c t="s" s="4" r="A22">
        <v>73</v>
      </c>
      <c t="n" s="7" r="C22">
        <v>10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46</v>
      </c>
      <c t="s" s="2" r="B1">
        <v>1</v>
      </c>
    </row>
    <row spans="1:4" r="2">
      <c t="s" s="2" r="B2">
        <v>2</v>
      </c>
      <c t="s" s="2" r="C2">
        <v>29</v>
      </c>
      <c t="s" s="2" r="D2">
        <v>68</v>
      </c>
    </row>
    <row spans="1:4" r="3">
      <c t="s" s="3" r="A3">
        <v>211</v>
      </c>
    </row>
    <row spans="1:4" r="4">
      <c t="s" s="4" r="A4">
        <v>532</v>
      </c>
      <c t="n" s="7" r="B4">
        <v>42299</v>
      </c>
      <c t="n" s="7" r="C4">
        <v>49940</v>
      </c>
      <c t="n" s="7" r="D4">
        <v>48253</v>
      </c>
    </row>
    <row spans="1:4" r="5">
      <c t="s" s="4" r="A5">
        <v>847</v>
      </c>
      <c t="n" s="7" r="B5">
        <v>404</v>
      </c>
      <c t="n" s="6" r="C5">
        <v>221</v>
      </c>
      <c t="n" s="6" r="D5">
        <v>330</v>
      </c>
    </row>
    <row spans="1:4" r="6">
      <c t="s" s="4" r="A6">
        <v>848</v>
      </c>
      <c t="n" s="7" r="C6">
        <v>178</v>
      </c>
      <c t="n" s="7" r="D6">
        <v>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49</v>
      </c>
      <c t="s" s="2" r="B1">
        <v>1</v>
      </c>
    </row>
    <row spans="1:4" r="2">
      <c t="s" s="2" r="B2">
        <v>2</v>
      </c>
      <c t="s" s="2" r="C2">
        <v>29</v>
      </c>
      <c t="s" s="2" r="D2">
        <v>68</v>
      </c>
    </row>
    <row spans="1:4" r="3">
      <c t="s" s="3" r="A3">
        <v>850</v>
      </c>
    </row>
    <row spans="1:4" r="4">
      <c t="s" s="4" r="A4">
        <v>851</v>
      </c>
      <c t="n" s="7" r="B4">
        <v>215</v>
      </c>
      <c t="n" s="7" r="C4">
        <v>239</v>
      </c>
      <c t="n" s="7" r="D4">
        <v>235</v>
      </c>
    </row>
    <row spans="1:4" r="5">
      <c t="s" s="4" r="A5">
        <v>852</v>
      </c>
    </row>
    <row spans="1:4" r="6">
      <c t="s" s="3" r="A6">
        <v>850</v>
      </c>
    </row>
    <row spans="1:4" r="7">
      <c t="s" s="4" r="A7">
        <v>853</v>
      </c>
      <c t="s" s="4" r="B7">
        <v>565</v>
      </c>
      <c t="s" s="4" r="C7">
        <v>565</v>
      </c>
      <c t="s" s="4" r="D7">
        <v>760</v>
      </c>
    </row>
    <row spans="1:4" r="8">
      <c t="s" s="4" r="A8">
        <v>854</v>
      </c>
    </row>
    <row spans="1:4" r="9">
      <c t="s" s="3" r="A9">
        <v>850</v>
      </c>
    </row>
    <row spans="1:4" r="10">
      <c t="s" s="4" r="A10">
        <v>853</v>
      </c>
      <c t="s" s="4" r="B10">
        <v>760</v>
      </c>
      <c t="s" s="4" r="C10">
        <v>760</v>
      </c>
      <c t="s" s="4" r="D10">
        <v>540</v>
      </c>
    </row>
    <row spans="1:4" r="11">
      <c t="s" s="4" r="A11">
        <v>369</v>
      </c>
    </row>
    <row spans="1:4" r="12">
      <c t="s" s="3" r="A12">
        <v>850</v>
      </c>
    </row>
    <row spans="1:4" r="13">
      <c t="s" s="4" r="A13">
        <v>851</v>
      </c>
      <c t="n" s="7" r="B13">
        <v>39</v>
      </c>
      <c t="n" s="7" r="C13">
        <v>45</v>
      </c>
      <c t="n" s="7" r="D13">
        <v>45</v>
      </c>
    </row>
    <row spans="1:4" r="14">
      <c t="s" s="4" r="A14">
        <v>855</v>
      </c>
      <c t="s" s="4" r="B14">
        <v>365</v>
      </c>
      <c t="s" s="4" r="C14">
        <v>856</v>
      </c>
      <c t="s" s="4" r="D14">
        <v>856</v>
      </c>
    </row>
    <row spans="1:4" r="15">
      <c t="s" s="4" r="A15">
        <v>857</v>
      </c>
    </row>
    <row spans="1:4" r="16">
      <c t="s" s="3" r="A16">
        <v>850</v>
      </c>
    </row>
    <row spans="1:4" r="17">
      <c t="s" s="4" r="A17">
        <v>853</v>
      </c>
      <c t="s" s="4" r="B17">
        <v>858</v>
      </c>
      <c t="s" s="4" r="C17">
        <v>859</v>
      </c>
      <c t="s" s="4" r="D17">
        <v>860</v>
      </c>
    </row>
    <row spans="1:4" r="18">
      <c t="s" s="4" r="A18">
        <v>374</v>
      </c>
    </row>
    <row spans="1:4" r="19">
      <c t="s" s="3" r="A19">
        <v>850</v>
      </c>
    </row>
    <row spans="1:4" r="20">
      <c t="s" s="4" r="A20">
        <v>851</v>
      </c>
      <c t="n" s="7" r="B20">
        <v>176</v>
      </c>
      <c t="n" s="7" r="C20">
        <v>194</v>
      </c>
      <c t="n" s="7" r="D20">
        <v>190</v>
      </c>
    </row>
    <row spans="1:4" r="21">
      <c t="s" s="4" r="A21">
        <v>855</v>
      </c>
      <c t="s" s="4" r="B21">
        <v>861</v>
      </c>
      <c t="s" s="4" r="C21">
        <v>862</v>
      </c>
      <c t="s" s="4" r="D21">
        <v>863</v>
      </c>
    </row>
    <row spans="1:4" r="22">
      <c t="s" s="4" r="A22">
        <v>864</v>
      </c>
    </row>
    <row spans="1:4" r="23">
      <c t="s" s="3" r="A23">
        <v>850</v>
      </c>
    </row>
    <row spans="1:4" r="24">
      <c t="s" s="4" r="A24">
        <v>853</v>
      </c>
      <c t="s" s="4" r="B24">
        <v>858</v>
      </c>
      <c t="s" s="4" r="C24">
        <v>859</v>
      </c>
      <c t="s" s="4" r="D24">
        <v>8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865</v>
      </c>
      <c t="s" s="2" r="B1">
        <v>361</v>
      </c>
      <c t="s" s="2" r="C1">
        <v>2</v>
      </c>
      <c t="s" s="2" r="D1">
        <v>29</v>
      </c>
      <c t="s" s="2" r="E1">
        <v>68</v>
      </c>
    </row>
    <row spans="1:5" r="2">
      <c t="s" s="3" r="A2">
        <v>219</v>
      </c>
    </row>
    <row spans="1:5" r="3">
      <c t="s" s="4" r="A3">
        <v>866</v>
      </c>
      <c t="s" s="4" r="D3">
        <v>365</v>
      </c>
    </row>
    <row spans="1:5" r="4">
      <c t="s" s="4" r="A4">
        <v>867</v>
      </c>
      <c t="n" s="7" r="B4">
        <v>107000000</v>
      </c>
    </row>
    <row spans="1:5" r="5">
      <c t="s" s="4" r="A5">
        <v>868</v>
      </c>
      <c t="n" s="7" r="C5">
        <v>1900000</v>
      </c>
      <c t="n" s="7" r="D5">
        <v>2300000</v>
      </c>
      <c t="n" s="7" r="E5">
        <v>2600000</v>
      </c>
    </row>
    <row spans="1:5" r="6">
      <c t="s" s="4" r="A6">
        <v>869</v>
      </c>
      <c t="n" s="6" r="C6">
        <v>775075</v>
      </c>
      <c t="n" s="6" r="D6">
        <v>1273759</v>
      </c>
      <c t="n" s="6" r="E6">
        <v>927491</v>
      </c>
    </row>
    <row spans="1:5" r="7">
      <c t="s" s="4" r="A7">
        <v>870</v>
      </c>
      <c t="n" s="7" r="C7">
        <v>9400000</v>
      </c>
      <c t="n" s="7" r="D7">
        <v>18200000</v>
      </c>
      <c t="n" s="7" r="E7">
        <v>16400000</v>
      </c>
    </row>
    <row spans="1:5" r="8">
      <c t="s" s="4" r="A8">
        <v>871</v>
      </c>
      <c t="n" s="6" r="C8">
        <v>160097</v>
      </c>
      <c t="n" s="6" r="D8">
        <v>172167</v>
      </c>
      <c t="n" s="6" r="E8">
        <v>154916</v>
      </c>
    </row>
    <row spans="1:5" r="9">
      <c t="s" s="4" r="A9">
        <v>872</v>
      </c>
      <c t="n" s="6" r="C9">
        <v>167177</v>
      </c>
      <c t="n" s="6" r="D9">
        <v>178179</v>
      </c>
      <c t="n" s="6" r="E9">
        <v>17156</v>
      </c>
    </row>
    <row spans="1:5" r="10">
      <c t="s" s="4" r="A10">
        <v>873</v>
      </c>
      <c t="n" s="7" r="C10">
        <v>1900000</v>
      </c>
      <c t="n" s="9" r="D10">
        <v>2.4</v>
      </c>
      <c t="n" s="7" r="E10">
        <v>2900000</v>
      </c>
    </row>
    <row spans="1:5" r="11">
      <c t="s" s="4" r="A11">
        <v>874</v>
      </c>
      <c t="n" s="6" r="C11">
        <v>2000000</v>
      </c>
    </row>
    <row spans="1:5" r="12">
      <c t="s" s="4" r="A12">
        <v>875</v>
      </c>
      <c t="n" s="7" r="C12">
        <v>83000000</v>
      </c>
    </row>
    <row spans="1:5" r="13">
      <c t="s" s="4" r="A13">
        <v>876</v>
      </c>
      <c t="n" s="7" r="C13">
        <v>115000000</v>
      </c>
    </row>
    <row spans="1:5" r="14">
      <c t="s" s="4" r="A14">
        <v>877</v>
      </c>
      <c t="n" s="8" r="C14">
        <v>12.3</v>
      </c>
    </row>
    <row spans="1:5" r="15">
      <c t="s" s="4" r="A15">
        <v>878</v>
      </c>
      <c t="n" s="6" r="B15">
        <v>10684373</v>
      </c>
    </row>
    <row spans="1:5" r="16">
      <c t="s" s="4" r="A16">
        <v>879</v>
      </c>
      <c t="n" s="7" r="C16">
        <v>4100000</v>
      </c>
    </row>
    <row spans="1:5" r="17">
      <c t="s" s="4" r="A17">
        <v>880</v>
      </c>
      <c t="n" s="7" r="C17">
        <v>246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Comp</vt:lpstr>
      <vt:lpstr>Consolidated Statements Of Cash</vt:lpstr>
      <vt:lpstr>Consolidated Redeemable Common </vt:lpstr>
      <vt:lpstr>Basis Of Presentation And Natur</vt:lpstr>
      <vt:lpstr>Summary Of Significant Accounti</vt:lpstr>
      <vt:lpstr>Discontinued Operations</vt:lpstr>
      <vt:lpstr>Accounts Receivable Securitizat</vt:lpstr>
      <vt:lpstr>Other Intangible Assets</vt:lpstr>
      <vt:lpstr>Inventories</vt:lpstr>
      <vt:lpstr>Property, Plant And Equipment</vt:lpstr>
      <vt:lpstr>Other Current And Noncurrent As</vt:lpstr>
      <vt:lpstr>Other Accrued Liabilities</vt:lpstr>
      <vt:lpstr>Long-Term Obligations</vt:lpstr>
      <vt:lpstr>Income Taxes</vt:lpstr>
      <vt:lpstr>Leases</vt:lpstr>
      <vt:lpstr>Derivative Instruments And Hedg</vt:lpstr>
      <vt:lpstr>Fair Value Measurements</vt:lpstr>
      <vt:lpstr>Employee Benefits</vt:lpstr>
      <vt:lpstr>Postretirement Benefit Plans Ot</vt:lpstr>
      <vt:lpstr>Long-Term Incentive Compensatio</vt:lpstr>
      <vt:lpstr>Commitments And Contingencies</vt:lpstr>
      <vt:lpstr>Consolidated Statements of Ca25</vt:lpstr>
      <vt:lpstr>Concentrations Of Credit And Ot</vt:lpstr>
      <vt:lpstr>Employee Stock Ownership Plan</vt:lpstr>
      <vt:lpstr>Unaudited Quarterly Financial D</vt:lpstr>
      <vt:lpstr>Segment Information</vt:lpstr>
      <vt:lpstr>Condensed Financial Information</vt:lpstr>
      <vt:lpstr>Valuation And Qualifying Accoun</vt:lpstr>
      <vt:lpstr>Summary Of Significant Accoun32</vt:lpstr>
      <vt:lpstr>Significant Account Policies (T</vt:lpstr>
      <vt:lpstr>Discontinued Operations (Tables</vt:lpstr>
      <vt:lpstr>Other Intangible Assets (Tables</vt:lpstr>
      <vt:lpstr>Inventories (Tables)</vt:lpstr>
      <vt:lpstr>Property, Plant And Equipment (</vt:lpstr>
      <vt:lpstr>Other Current And Noncurrent 38</vt:lpstr>
      <vt:lpstr>Other Accrued Liabilities (Tabl</vt:lpstr>
      <vt:lpstr>Long-Term Obligations (Tables)</vt:lpstr>
      <vt:lpstr>Leases (Tables)</vt:lpstr>
      <vt:lpstr>Derivative Instruments And He42</vt:lpstr>
      <vt:lpstr>Fair Value Measurements (Tables</vt:lpstr>
      <vt:lpstr>Employee Benefits (Tables)</vt:lpstr>
      <vt:lpstr>Postretirement Benefit Plans 45</vt:lpstr>
      <vt:lpstr>Long-Term Incentive Compensat46</vt:lpstr>
      <vt:lpstr>Consolidated Statements of Ca47</vt:lpstr>
      <vt:lpstr>Unaudited Quarterly Financial48</vt:lpstr>
      <vt:lpstr>Segment Information (Tables)</vt:lpstr>
      <vt:lpstr>Accumulated Other Comprehensive</vt:lpstr>
      <vt:lpstr>Basis Of Presentation And Nat51</vt:lpstr>
      <vt:lpstr>Summary Of Significant Accoun52</vt:lpstr>
      <vt:lpstr>Summary Of Significant Accoun53</vt:lpstr>
      <vt:lpstr>Accounts Receivable Securitiz54</vt:lpstr>
      <vt:lpstr>Discontinued Operations (Narrat</vt:lpstr>
      <vt:lpstr>Discontinued Operations (Discon</vt:lpstr>
      <vt:lpstr>Discontinued Operations (Disc57</vt:lpstr>
      <vt:lpstr>Discontinued Operations (Disc58</vt:lpstr>
      <vt:lpstr>Other Intangible Assets (Narrat</vt:lpstr>
      <vt:lpstr>Other Intangible Assets (Schedu</vt:lpstr>
      <vt:lpstr>Inventories (Components Of Inve</vt:lpstr>
      <vt:lpstr>Property, Plant And Equipment62</vt:lpstr>
      <vt:lpstr>Other Current And Noncurrent 63</vt:lpstr>
      <vt:lpstr>Other Accrued Liabilities (Narr</vt:lpstr>
      <vt:lpstr>Other Accrued Liabilities (Sche</vt:lpstr>
      <vt:lpstr>Long-Term Obligations (Narrativ</vt:lpstr>
      <vt:lpstr>Long-Term Obligations (Schedule</vt:lpstr>
      <vt:lpstr>Long-Term Obligations (Schedu68</vt:lpstr>
      <vt:lpstr>Income Taxes (Details)</vt:lpstr>
      <vt:lpstr>Leases (Details)</vt:lpstr>
      <vt:lpstr>Derivative Instruments And He71</vt:lpstr>
      <vt:lpstr>Derivative Instruments And He72</vt:lpstr>
      <vt:lpstr>Derivative Instruments And He73</vt:lpstr>
      <vt:lpstr>Fair Value Measurements (Schedu</vt:lpstr>
      <vt:lpstr>Employee Benefits (Narrative) (</vt:lpstr>
      <vt:lpstr>Employee Benefits (Reconciliati</vt:lpstr>
      <vt:lpstr>Employee Benefits (Schedule Of </vt:lpstr>
      <vt:lpstr>Employee Benefits (Schedule O78</vt:lpstr>
      <vt:lpstr>Employee Benefits (Components O</vt:lpstr>
      <vt:lpstr>Employee Benefits (Expected Fut</vt:lpstr>
      <vt:lpstr>Employee Benefits (Schedule O81</vt:lpstr>
      <vt:lpstr>Employee Benefits (Schedule O82</vt:lpstr>
      <vt:lpstr>Employee Benefits (Schedule O83</vt:lpstr>
      <vt:lpstr>Employee Benefits (Schedule O84</vt:lpstr>
      <vt:lpstr>Postretirement Benefit Plans 85</vt:lpstr>
      <vt:lpstr>Postretirement Benefit Plans 86</vt:lpstr>
      <vt:lpstr>Postretirement Benefit Plans 87</vt:lpstr>
      <vt:lpstr>Postretirement Benefit Plans 88</vt:lpstr>
      <vt:lpstr>Postretirement Benefit Plans 89</vt:lpstr>
      <vt:lpstr>Postretirement Benefit Plans 90</vt:lpstr>
      <vt:lpstr>Postretirement Benefit Plans 91</vt:lpstr>
      <vt:lpstr>Postretirement Benefit Plans 92</vt:lpstr>
      <vt:lpstr>Long-Term Incentive Compensat93</vt:lpstr>
      <vt:lpstr>Long-Term Incentive Compensat94</vt:lpstr>
      <vt:lpstr>Long-Term Incentive Compensat95</vt:lpstr>
      <vt:lpstr>Commitments And Contingencies (</vt:lpstr>
      <vt:lpstr>Consolidated Statements Of Ca97</vt:lpstr>
      <vt:lpstr>Concentrations Of Credit And 98</vt:lpstr>
      <vt:lpstr>Employee Stock Ownership Plan (</vt:lpstr>
      <vt:lpstr>Unaudited Quarterly Financia100</vt:lpstr>
      <vt:lpstr>Unaudited Quarterly Financia101</vt:lpstr>
      <vt:lpstr>Segment Information (Narrative)</vt:lpstr>
      <vt:lpstr>Segment Information (Schedule O</vt:lpstr>
      <vt:lpstr>Accumulated Other Comprehens104</vt:lpstr>
      <vt:lpstr>Accumulated Other Comprehens105</vt:lpstr>
      <vt:lpstr>Condensed Financial Informat106</vt:lpstr>
      <vt:lpstr>Condensed Financial Informat107</vt:lpstr>
      <vt:lpstr>Condensed Financial Informat108</vt:lpstr>
      <vt:lpstr>Condensed Financial Informat109</vt:lpstr>
      <vt:lpstr>Valuation And Qualifying Acc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2:17:59Z</dcterms:created>
  <dcterms:modified xmlns:dcterms="http://purl.org/dc/terms/" xmlns:xsi="http://www.w3.org/2001/XMLSchema-instance" xsi:type="dcterms:W3CDTF">2016-03-25T12:17:59Z</dcterms:modified>
  <dc:title xmlns:dc="http://purl.org/dc/elements/1.1/">Untitled</dc:title>
  <dc:description xmlns:dc="http://purl.org/dc/elements/1.1/"/>
  <dc:subject xmlns:dc="http://purl.org/dc/elements/1.1/"/>
  <cp:keywords/>
  <cp:category/>
</cp:coreProperties>
</file>